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Nature of Business and Summary " sheetId="8" r:id="rId8"/>
    <s:sheet name="Insurance Receivable and Impair" sheetId="9" r:id="rId9"/>
    <s:sheet name="Bankruptcy Settlement" sheetId="10" r:id="rId10"/>
    <s:sheet name="Container Purchases" sheetId="11" r:id="rId11"/>
    <s:sheet name="Transactions with Affiliates an" sheetId="12" r:id="rId12"/>
    <s:sheet name="Direct Financing and Sales-type" sheetId="13" r:id="rId13"/>
    <s:sheet name="Containers and Fixed Assets" sheetId="14" r:id="rId14"/>
    <s:sheet name="Intangible Assets" sheetId="15" r:id="rId15"/>
    <s:sheet name="Accrued Expenses" sheetId="16" r:id="rId16"/>
    <s:sheet name="Income Taxes" sheetId="17" r:id="rId17"/>
    <s:sheet name="Secured Debt Facilities, Revolv" sheetId="18" r:id="rId18"/>
    <s:sheet name="Segment Information" sheetId="19" r:id="rId19"/>
    <s:sheet name="Commitments and Contingencies" sheetId="20" r:id="rId20"/>
    <s:sheet name="Share Option and Restricted Sha" sheetId="21" r:id="rId21"/>
    <s:sheet name="Subsequent Events" sheetId="22" r:id="rId22"/>
    <s:sheet name="Schedule I - Parent Company Inf" sheetId="23" r:id="rId23"/>
    <s:sheet name="Schedule II Valuation Accounts" sheetId="24" r:id="rId24"/>
    <s:sheet name="Nature of Business and Summar25" sheetId="25" r:id="rId25"/>
    <s:sheet name="Nature of Business and Summar26" sheetId="26" r:id="rId26"/>
    <s:sheet name="Containers and Fixed Assets (Ta" sheetId="27" r:id="rId27"/>
    <s:sheet name="Transactions with Affiliates 28" sheetId="28" r:id="rId28"/>
    <s:sheet name="Direct Financing and Sales-ty29" sheetId="29" r:id="rId29"/>
    <s:sheet name="Intangible Assets (Tables)" sheetId="30" r:id="rId30"/>
    <s:sheet name="Accrued Expenses (Tables)" sheetId="31" r:id="rId31"/>
    <s:sheet name="Income Taxes (Tables)" sheetId="32" r:id="rId32"/>
    <s:sheet name="Secured Debt Facilities, Revo33" sheetId="33" r:id="rId33"/>
    <s:sheet name="Segment Information (Tables)" sheetId="34" r:id="rId34"/>
    <s:sheet name="Commitments and Contingencies (" sheetId="35" r:id="rId35"/>
    <s:sheet name="Share Option and Restricted S36" sheetId="36" r:id="rId36"/>
    <s:sheet name="Nature of Business and Summar37" sheetId="37" r:id="rId37"/>
    <s:sheet name="Future Minimum Lease Payments R" sheetId="38" r:id="rId38"/>
    <s:sheet name="Estimated Useful Lives of Conta" sheetId="39" r:id="rId39"/>
    <s:sheet name="Net Gains on Sale of Containers" sheetId="40" r:id="rId40"/>
    <s:sheet name="Customers in Countries Outside " sheetId="41" r:id="rId41"/>
    <s:sheet name="Reconciliation of Numerator and" sheetId="42" r:id="rId42"/>
    <s:sheet name="Summary of Assets and Liabiliti" sheetId="43" r:id="rId43"/>
    <s:sheet name="Summary of Assets Measured at F" sheetId="44" r:id="rId44"/>
    <s:sheet name="Insurance Receivable and Impa45" sheetId="45" r:id="rId45"/>
    <s:sheet name="Bankruptcy Settlement - Additio" sheetId="46" r:id="rId46"/>
    <s:sheet name="Container Purchases - Additiona" sheetId="47" r:id="rId47"/>
    <s:sheet name="Total Purchase Price based on F" sheetId="48" r:id="rId48"/>
    <s:sheet name="Management Fees, Including Acqu" sheetId="49" r:id="rId49"/>
    <s:sheet name="Due to Owners, Net (Detail)" sheetId="50" r:id="rId50"/>
    <s:sheet name="Direct Financing and Sales-Ty51" sheetId="51" r:id="rId51"/>
    <s:sheet name="Components of net Investment in" sheetId="52" r:id="rId52"/>
    <s:sheet name="Net Investment in Direct Financ" sheetId="53" r:id="rId53"/>
    <s:sheet name="Changes in Carrying Amount of A" sheetId="54" r:id="rId54"/>
    <s:sheet name="Future Minimum Lease Payments55" sheetId="55" r:id="rId55"/>
    <s:sheet name="Containers, Net (Detail)" sheetId="56" r:id="rId56"/>
    <s:sheet name="Containers And Fixed Assets - A" sheetId="57" r:id="rId57"/>
    <s:sheet name="Fixed Assets, Net (Detail)" sheetId="58" r:id="rId58"/>
    <s:sheet name="Changes in Carrying Amount of I" sheetId="59" r:id="rId59"/>
    <s:sheet name="Future Amortization of Intangib" sheetId="60" r:id="rId60"/>
    <s:sheet name="Accrued Expenses (Detail)" sheetId="61" r:id="rId61"/>
    <s:sheet name="Component of Income Tax Expense" sheetId="62" r:id="rId62"/>
    <s:sheet name="Components of Income Before Inc" sheetId="63" r:id="rId63"/>
    <s:sheet name="Reconciliation of Differences b" sheetId="64" r:id="rId64"/>
    <s:sheet name="Significant Portions of Current" sheetId="65" r:id="rId65"/>
    <s:sheet name="Income Taxes - Additional Infor" sheetId="66" r:id="rId66"/>
    <s:sheet name="Reconciliation of Beginning and" sheetId="67" r:id="rId67"/>
    <s:sheet name="Debt Obligation (Detail)" sheetId="68" r:id="rId68"/>
    <s:sheet name="Debt Obligation (Parenthetical)" sheetId="69" r:id="rId69"/>
    <s:sheet name="Secured Debt Facilities, Revo70" sheetId="70" r:id="rId70"/>
    <s:sheet name="Future Scheduled Repayments (De" sheetId="71" r:id="rId71"/>
    <s:sheet name="Future Scheduled Repayments (Pa" sheetId="72" r:id="rId72"/>
    <s:sheet name="Summary of Derivative Instrumen" sheetId="73" r:id="rId73"/>
    <s:sheet name="Summary of Derivative Instrum74" sheetId="74" r:id="rId74"/>
    <s:sheet name="Segment Information - Additiona" sheetId="75" r:id="rId75"/>
    <s:sheet name="Segment Information Reconciled " sheetId="76" r:id="rId76"/>
    <s:sheet name="Commitments and Contingencies -" sheetId="77" r:id="rId77"/>
    <s:sheet name="Minimum Lease Payment under Non" sheetId="78" r:id="rId78"/>
    <s:sheet name="Share Option and Restricted S79" sheetId="79" r:id="rId79"/>
    <s:sheet name="Summary of Activity in Two Thou" sheetId="80" r:id="rId80"/>
    <s:sheet name="Summarized Information about Sh" sheetId="81" r:id="rId81"/>
    <s:sheet name="Fair Value of Stock Option Gran" sheetId="82" r:id="rId82"/>
    <s:sheet name="Subsequent Events - Additional " sheetId="83" r:id="rId83"/>
    <s:sheet name="Condensed Statements of Compreh" sheetId="84" r:id="rId84"/>
    <s:sheet name="Condensed Balance Sheets (Detai" sheetId="85" r:id="rId85"/>
    <s:sheet name="Condensed Statements of Cash Fl" sheetId="86" r:id="rId86"/>
    <s:sheet name="Valuation Accounts (Detail)" sheetId="87" r:id="rId87"/>
  </s:sheets>
  <s:definedNames/>
  <s:calcPr calcId="124519" calcMode="auto" fullCalcOnLoad="1"/>
</s:workbook>
</file>

<file path=xl/sharedStrings.xml><?xml version="1.0" encoding="utf-8"?>
<sst xmlns="http://schemas.openxmlformats.org/spreadsheetml/2006/main" uniqueCount="1040">
  <si>
    <t>Document and Entity Information</t>
  </si>
  <si>
    <t>12 Months Ended</t>
  </si>
  <si>
    <t>Dec. 31, 2015shares</t>
  </si>
  <si>
    <t>Document Type</t>
  </si>
  <si>
    <t>20-F</t>
  </si>
  <si>
    <t>Amendment Flag</t>
  </si>
  <si>
    <t>false</t>
  </si>
  <si>
    <t>Document Period End Date</t>
  </si>
  <si>
    <t>Dec. 31,
		2015</t>
  </si>
  <si>
    <t>Document Fiscal Year Focus</t>
  </si>
  <si>
    <t>Document Fiscal Period Focus</t>
  </si>
  <si>
    <t>FY</t>
  </si>
  <si>
    <t>Trading Symbol</t>
  </si>
  <si>
    <t>TGH</t>
  </si>
  <si>
    <t>Entity Registrant Name</t>
  </si>
  <si>
    <t>TEXTAINER GROUP HOLDINGS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Income - USD ($) shares in Thousands, $ in Thousands</t>
  </si>
  <si>
    <t>Dec. 31, 2015</t>
  </si>
  <si>
    <t>Dec. 31, 2014</t>
  </si>
  <si>
    <t>Dec. 31, 2013</t>
  </si>
  <si>
    <t>Revenues:</t>
  </si>
  <si>
    <t>Lease rental income</t>
  </si>
  <si>
    <t>Management fees</t>
  </si>
  <si>
    <t>Trading container sales proceeds</t>
  </si>
  <si>
    <t>Gains on sale of containers, net</t>
  </si>
  <si>
    <t>Total revenues</t>
  </si>
  <si>
    <t>Operating expenses:</t>
  </si>
  <si>
    <t>Direct container expense</t>
  </si>
  <si>
    <t>Cost of trading containers sold</t>
  </si>
  <si>
    <t>Depreciation expense</t>
  </si>
  <si>
    <t>Container impairment</t>
  </si>
  <si>
    <t>Amortization expense</t>
  </si>
  <si>
    <t>General and administrative expense</t>
  </si>
  <si>
    <t>Short-term incentive compensation expense</t>
  </si>
  <si>
    <t>Long-term incentive compensation expense</t>
  </si>
  <si>
    <t>Bad debt expense (recovery), net</t>
  </si>
  <si>
    <t>Total operating expenses</t>
  </si>
  <si>
    <t>Income from operations</t>
  </si>
  <si>
    <t>Other (expense) income :</t>
  </si>
  <si>
    <t>Interest expense</t>
  </si>
  <si>
    <t>Interest income</t>
  </si>
  <si>
    <t>Realized losses on interest rate swaps, collars and caps, net</t>
  </si>
  <si>
    <t>Unrealized (losses) gains on interest rate swaps, collars and caps, net</t>
  </si>
  <si>
    <t>Other, net</t>
  </si>
  <si>
    <t>Net other income (expense)</t>
  </si>
  <si>
    <t>Income before income tax and noncontrolling interests</t>
  </si>
  <si>
    <t>Income tax (expense) benefit</t>
  </si>
  <si>
    <t>Net income</t>
  </si>
  <si>
    <t>Less: Net income attributable to the noncontrolling interests</t>
  </si>
  <si>
    <t>Net income attributable to Textainer Group Holdings Limited common shareholders</t>
  </si>
  <si>
    <t>Net income attributable to Textainer Group Holdings Limited common shareholders per share:</t>
  </si>
  <si>
    <t>Basic</t>
  </si>
  <si>
    <t>Diluted</t>
  </si>
  <si>
    <t>Weighted average shares outstanding (in thousands):</t>
  </si>
  <si>
    <t>Other comprehensive income:</t>
  </si>
  <si>
    <t>Foreign currency translation adjustments</t>
  </si>
  <si>
    <t>Comprehensive income</t>
  </si>
  <si>
    <t>Comprehensive income attributable to the noncontrolling interest</t>
  </si>
  <si>
    <t>Comprehensive income attributable to Textainer Group Holdings Limited common shareholders</t>
  </si>
  <si>
    <t>Consolidated Balance Sheets - USD ($) $ in Thousands</t>
  </si>
  <si>
    <t>Current assets:</t>
  </si>
  <si>
    <t>Cash and cash equivalents</t>
  </si>
  <si>
    <t>Accounts receivable, net of allowance for doubtful accounts of $14,053 and $12,139 in 2015 and 2014, respectively</t>
  </si>
  <si>
    <t>Net investment in direct financing and sales-type leases</t>
  </si>
  <si>
    <t>Trading containers</t>
  </si>
  <si>
    <t>Containers held for sale</t>
  </si>
  <si>
    <t>Prepaid expenses and other current assets</t>
  </si>
  <si>
    <t>Insurance receivable</t>
  </si>
  <si>
    <t>Deferred taxes</t>
  </si>
  <si>
    <t>Due from affiliates, net</t>
  </si>
  <si>
    <t>Total current assets</t>
  </si>
  <si>
    <t>Restricted cash</t>
  </si>
  <si>
    <t>Containers, net of accumulated depreciation of $810,393 and $671,291 at 2015 and 2014, respectively</t>
  </si>
  <si>
    <t>Fixed assets, net of accumulated depreciation of $9,836 and $9,139 at 2015 and 2014, respectively</t>
  </si>
  <si>
    <t>Intangible assets, net of accumulated amortization of $35,709 and $30,968 at 2015 and 2014, respectively</t>
  </si>
  <si>
    <t>Interest rate swaps, collars and caps</t>
  </si>
  <si>
    <t>Other assets</t>
  </si>
  <si>
    <t>Total assets</t>
  </si>
  <si>
    <t>Current liabilities:</t>
  </si>
  <si>
    <t>Accounts payable</t>
  </si>
  <si>
    <t>Accrued expenses</t>
  </si>
  <si>
    <t>Container contracts payable</t>
  </si>
  <si>
    <t>Other liabilities</t>
  </si>
  <si>
    <t>Due to owners, net</t>
  </si>
  <si>
    <t>Term loan</t>
  </si>
  <si>
    <t>Bonds payable</t>
  </si>
  <si>
    <t>Total current liabilities</t>
  </si>
  <si>
    <t>Revolving credit facilities</t>
  </si>
  <si>
    <t>Secured debt facilities</t>
  </si>
  <si>
    <t>Income tax payable</t>
  </si>
  <si>
    <t>Total liabilities</t>
  </si>
  <si>
    <t>Textainer Group Holdings Limited shareholders' equity:</t>
  </si>
  <si>
    <t>Common shares, $0.01 par value. Authorized 140,000,000 shares; 57,163,095 shares issued and 56,533,095 shares outstanding at 2015; 56,863,094 shares issued and outstanding at 2014</t>
  </si>
  <si>
    <t>Additional paid-in capital</t>
  </si>
  <si>
    <t>Treasury shares, at cost, 630,000 shares at 2015</t>
  </si>
  <si>
    <t>Accumulated other comprehensive income</t>
  </si>
  <si>
    <t>Retained earnings</t>
  </si>
  <si>
    <t>Total Textainer Group Holdings Limited shareholders' equity</t>
  </si>
  <si>
    <t>Noncontrolling interest</t>
  </si>
  <si>
    <t>Total equity</t>
  </si>
  <si>
    <t>Total liabilities and equity</t>
  </si>
  <si>
    <t>Consolidated Balance Sheets (Parenthetical) - USD ($) $ in Thousands</t>
  </si>
  <si>
    <t>Accounts receivable, allowance for doubtful accounts</t>
  </si>
  <si>
    <t>Containers, accumulated depreciation</t>
  </si>
  <si>
    <t>Fixed assets, accumulated depreciation</t>
  </si>
  <si>
    <t>Intangible assets, accumulated amortization</t>
  </si>
  <si>
    <t>Common shares, par value</t>
  </si>
  <si>
    <t>Common shares, Authorized</t>
  </si>
  <si>
    <t>Common shares, issued</t>
  </si>
  <si>
    <t>Common shares, outstanding</t>
  </si>
  <si>
    <t>Treasury shares, at cost, shares</t>
  </si>
  <si>
    <t>Consolidated Statements Of Shareholders' Equity - USD ($) $ in Thousands</t>
  </si>
  <si>
    <t>Total</t>
  </si>
  <si>
    <t>Common shares</t>
  </si>
  <si>
    <t>Treasury shares</t>
  </si>
  <si>
    <t>Additional Paid-in capital</t>
  </si>
  <si>
    <t>Accumulated other comprehensive income (loss)</t>
  </si>
  <si>
    <t>Beginning Balances (in shares) at Dec. 31, 2012</t>
  </si>
  <si>
    <t>Beginning Balances at Dec. 31, 2012</t>
  </si>
  <si>
    <t>Dividends to shareholders ($1.85, $1.88 and $1.65 per common share in 2013, 2014 and 2015)</t>
  </si>
  <si>
    <t>Restricted share units vested (in shares)</t>
  </si>
  <si>
    <t>Restricted share units vested</t>
  </si>
  <si>
    <t>Exercise of share options (in shares)</t>
  </si>
  <si>
    <t>Exercise of share options</t>
  </si>
  <si>
    <t>Net Tax benefit from share options exercised and restricted share units vested</t>
  </si>
  <si>
    <t>Capital contributions from noncontrolling interest</t>
  </si>
  <si>
    <t>Comprehensive income:</t>
  </si>
  <si>
    <t>Net income attributable to noncontrolling interests</t>
  </si>
  <si>
    <t>Total comprehensive income</t>
  </si>
  <si>
    <t>Ending Balances (in shares) at Dec. 31, 2013</t>
  </si>
  <si>
    <t>Ending Balances at Dec. 31, 2013</t>
  </si>
  <si>
    <t>Ending Balances (in shares) at Dec. 31, 2014</t>
  </si>
  <si>
    <t>Ending Balances at Dec. 31, 2014</t>
  </si>
  <si>
    <t>Dividends paid to noncontrolling interest</t>
  </si>
  <si>
    <t>Purchase of treasury shares (in shares)</t>
  </si>
  <si>
    <t>Purchase of treasury shares</t>
  </si>
  <si>
    <t>Ending Balances (in shares) at Dec. 31, 2015</t>
  </si>
  <si>
    <t>Ending Balances at Dec. 31, 2015</t>
  </si>
  <si>
    <t>Consolidated Statements Of Shareholders' Equity (Parenthetical) - $ / shares</t>
  </si>
  <si>
    <t>Dividends to shareholders, per common share</t>
  </si>
  <si>
    <t>Consolidated Statements Of Cash Flows - USD ($) $ in Thousands</t>
  </si>
  <si>
    <t>Cash flows from operating activities:</t>
  </si>
  <si>
    <t>Adjustments to reconcile net income to net cash provided by operating activities:</t>
  </si>
  <si>
    <t>Unrealized losses (gains) on interest rate swaps, collars and caps, net</t>
  </si>
  <si>
    <t>Amortization of debt issuance costs and accretion of bond discount</t>
  </si>
  <si>
    <t>Amortization of intangible assets</t>
  </si>
  <si>
    <t>Amortization of deferred revenue</t>
  </si>
  <si>
    <t>Share-based compensation expense</t>
  </si>
  <si>
    <t>Decrease (increase) in:</t>
  </si>
  <si>
    <t>Accounts receivable, net</t>
  </si>
  <si>
    <t>Trading containers, net</t>
  </si>
  <si>
    <t>Increase (decrease) in:</t>
  </si>
  <si>
    <t>Deferred revenue and other liabilities</t>
  </si>
  <si>
    <t>Long-term income tax payable</t>
  </si>
  <si>
    <t>Deferred taxes, net</t>
  </si>
  <si>
    <t>Total adjustments</t>
  </si>
  <si>
    <t>Net cash provided by operating activities</t>
  </si>
  <si>
    <t>Cash flows from investing activities:</t>
  </si>
  <si>
    <t>Purchase of containers and fixed assets</t>
  </si>
  <si>
    <t>Proceeds from sale of containers and fixed assets</t>
  </si>
  <si>
    <t>Receipt of payments on direct financing and sales-type leases, net of income earned</t>
  </si>
  <si>
    <t>Net cash used in investing activities</t>
  </si>
  <si>
    <t>Cash flows from financing activities:</t>
  </si>
  <si>
    <t>Proceeds from revolving credit facilities</t>
  </si>
  <si>
    <t>Principal payments on revolving credit facilities</t>
  </si>
  <si>
    <t>Proceeds from secured debt facilities</t>
  </si>
  <si>
    <t>Principal payments on secured debt facilities</t>
  </si>
  <si>
    <t>Proceeds from term loan</t>
  </si>
  <si>
    <t>Principal payments on term loan</t>
  </si>
  <si>
    <t>Proceeds from bonds payable</t>
  </si>
  <si>
    <t>Principal payments on bonds payable</t>
  </si>
  <si>
    <t>Decrease (increase) in restricted cash</t>
  </si>
  <si>
    <t>Debt issuance costs</t>
  </si>
  <si>
    <t>Issuance of common shares upon exercise of share options</t>
  </si>
  <si>
    <t>Net tax benefit from share-based compensation awards</t>
  </si>
  <si>
    <t>Dividends paid to noncontrolling interests</t>
  </si>
  <si>
    <t>Dividends paid to shareholders</t>
  </si>
  <si>
    <t>Net cash (used in) provided by financing activities</t>
  </si>
  <si>
    <t>Effect of exchange rate changes</t>
  </si>
  <si>
    <t>Net increase (decrease) in cash and cash equivalents</t>
  </si>
  <si>
    <t>Cash and cash equivalents, beginning of the year</t>
  </si>
  <si>
    <t>Cash and cash equivalents, end of the year</t>
  </si>
  <si>
    <t>Cash paid during the year for:</t>
  </si>
  <si>
    <t>Interest and realized losses on interest rate swaps, collars and caps, net</t>
  </si>
  <si>
    <t>Net income taxes paid</t>
  </si>
  <si>
    <t>Supplemental disclosures of noncash investing activities:</t>
  </si>
  <si>
    <t>(Decrease) increase in accrued container purchases</t>
  </si>
  <si>
    <t>Containers placed in direct financing and sales-type leases</t>
  </si>
  <si>
    <t>Nature of Business and Summary of Significant Accounting Policies</t>
  </si>
  <si>
    <t xml:space="preserve">(1) Nature of Business and Summary of Significant Accounting
Policies
(a) Nature of
Operations
Textainer Group Holdings Limited (“TGH”) is
incorporated in Bermuda. TGH is the holding company of a group of
corporations, Textainer Group Holdings Limited and subsidiaries
(collectively,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
The Company conducts its business activities in three main areas:
Container Ownership, Container Management and Container Resale.
These activities are described below (also see Note 12
“Segment Information”).
On October 29, 2015, TGH’s board of directors approved a
share repurchase program of up to $100,000 of the Company’s
common shares. Under the program, the Company may purchase its
common shares from time to time in the open market, in privately
negotiated transactions or by establishing a trading plan under
Rule 10b5-1 of the Securities Exchange Act of 1934 to facilitate
purchases of its common shares. During 2015, TGH repurchased
630,000 shares at an average price of $14.52 for a total amount of
$9,149.
Container Ownership
The Company’s containers consist primarily of standard dry
freight containers, but also include special-purpose containers.
These containers were financed through retained earnings; revolving
credit facilities, secured debt facilities and a term loan provided
by banks; bonds payable to investors; and a public offering of
TGH’s common shares. Expenses related to lease rental income
include direct container expenses, depreciation expense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
Management fees are typically a percentage of net operating income
of each Owner’s fleet and consist of fees earned by the
Company for services related to the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subsidiaries. All material intercompany balances
have been eliminated in consolidation.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Subsequent to TL’s purchase of a majority ownership of TAP
Funding’s common shares, the Company includes TAP
Funding’s financial statements in its consolidated financial
statements. TAP Funding’s profits and losses are allocated to
TL and TAP on the same basis as their ownership percentages. The
equity owned by TAP in TAP Funding is shown as a noncontrolling
interest on the Company’s consolidated balance sheets and the
net income attributable to the noncontrolling interest’s
operations is shown as net income attributable to the
noncontrolling interests on the Company’s consolidated
statements of comprehensive income.
The Company has a joint venture, TW Container Leasing, Ltd.
(“TW”) (a Bermuda company),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with Wells Fargo Bank, N.A.
(“WFB”), TW maintains a revolving credit facility with
an aggregate commitment of up to $300,000 for the origination of
direct financing leases to finance up to 90% of the book value of
TW’s net investment in direct financing leases (see Note 11
“Secured Debt Facilities, Revolving Credit Facilities, Term
Loan and Bonds Payable, and Derivative Instruments”). Both
WFC and WFB are directly and indirectly wholly-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
Based on the combined design and provisions of TW’s members,
credit and management agreements, the Company has determined that
TW is a variable interest entity (“VIE”) and that the
Company is the primary beneficiary of TW by its equity ownership in
the entity and by virtue of its role as manager of the vehicle. An
entity is the primary beneficiary of a VIE if it meets both of the
following criteria:
• The power to direct the activities of
a VIE that most significantly impact the VIE’s economic
performance; and
• The obligation to absorb losses of
the VIE or the right to receive benefits from the VIE that could be
potentially significant to the VIE.
Accordingly, the Company includes TW’s financial statements
in its consolidated financial statements. TW’s profits and
losses are allocated to TL and WFC on the same basis as their
ownership percentages. The equity owned by WFC in TW is shown as a
noncontrolling interest on the Company’s consolidated balance
sheets and the net income attributable to the noncontrolling
interest’s operations is shown as net income attributable to
noncontrolling interests on the Company’s consolidated
statements of comprehensive income.
The majority of the container equipment included in the
accompanying consolidated financial statements is owned by TL,
Textainer Marine Containers II Limited (“TMCL II”) and
Textainer Marine Containers III Limited (“TMCL III”),
all Bermuda companies and all of which were wholly-owned
subsidiaries of the Company as of December 31, 2015 and
2014.
(c) Cash and Cash Equivalents and
Restricted Cash
Cash and cash equivalents are comprised of interest-bearing
deposits or money market securities with original maturities of
three months or less. The Company maintains cash and cash
equivalents and restricted cash (see Note 13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e) Lease Rental
Income
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
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as of
December 31, 2015:
Year ending December 31:
2016 $ 293,429
2017 210,752
2018 148,712
2019 93,523
2020 and thereafter 96,360
Total future minimum lease payments receivable $ 842,776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 resulting in an impairment of
their ability to make payments, additional allowances may be
required.
(f) Direct Container
Expense
Direct container expense represents the operating costs arising
from the containers owned by the Company and includes storage,
handling, maintenance, Damage Protection Plan (“DPP”)
repair, agent and insurance expense.
(g) Containers Held for
Resale
The Company, through one or more of its subsidiaries, buys trading
containers for resale, which are valued at the lower of cost or
market value. The cost of trading containers sold is specifically
identified.
(h) Foreign Currencies
A functional currency is determined for each of the entities within
the Company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reported
in direct container expense in the consolidated statements of
comprehensive income were $221, $67, and $75 for the years ended
December 31, 2015, 2014 and 2013,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i) Containers and Fixed
Assets
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The Company
estimates the useful lives of its containers to be as follows:
Container type Estimated useful
Non-refrigerated containers other than open top and flat rack
containers 13
Refrigerated containers 12
Tanks 20
Open top and flat rack containers 14
Containers purchased used are depreciated based upon their
remaining useful lives at the date of acquisition to an estimated
dollar residual value. The Company evaluates the estimated residual
values and remaining estimated useful lives on an ongoing basis.
The Company has experienced a significant decrease in container
resale prices as a result of the decreased cost of new containers.
Based on this extended period of lower realized container resale
prices, the Company decreased the estimated future residual value
of its 40’ high cube containers from $1,650 per container to
$1,450 per container used in the calculation of depreciation
expense, effective July 1, 2015. The effect of this change was
an increase in depreciation expense of $10,519 for the year ended
December 31, 2015, of which $931 was a one-time charge for
containers that were fully depreciated to the previous residual
value. Depreciation expense may fluctuate in future periods based
on fluctuations in these estimates.
Fixed assets are recorded at cost and depreciated on a
straight-line basis over the estimated useful lives of the assets,
ranging from three to seven years.
The Company reviews its containers and fixed asset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In addition, containers identified as being
available for sale are valued at the lower of carrying value or
fair value, less costs to sell.
The Company has evaluated the recoverability of the recorded amount
of container rental equipment at December 31, 2015 and 2014.
During the years ended December 31, 2015 and 2014, container
impairment included $697 and $1,651, respectively, for containers
that were unlikely recoverable from lessees in default. The Company
also recorded an impairment net of estimated insurance proceeds of
$1,968 for the year ended December 31, 2015 for containers on
operating and direct financing leases that were deemed unlikely
recoverable from a customer that became insolvent during 2015 (see
Note 2 “Insurance Receivable and Impairment”).
During the years ended December 31, 2015, 2014 and 2013, the
Company recorded impairments of $32,680, $11,457 and $4,214, which
are included in container impairment in the consolidated statements
of comprehensive income, to write-down the carrying value of
97,506, 35,953 and 13,226 containers identified for sale,
respectively, to their estimated fair value. The fair value was
estimated based on recent gross sales proceeds for sales of similar
containers. When containers are retired or otherwise disposed of,
the cost and related accumulated depreciation are removed from the
accounts and any resulting gain or loss is recognized. At
December 31, 2015 and 2014, the carrying value of 38,983 and
9,452 containers identified for sale were net of impairment charges
of $15,858 and $3,892, respectively. The carrying value of these
containers identified for sale amounted to $32,153 and $10,606 as
of December 31, 2015 and 2014, respectively, and is included
in containers held for sale in the consolidated balance sheets.
During the years ended December 31, 2015, 2014 and 2013, the
Company recorded the following net gains on sales of containers,
included in gains on sale of containers, net in the consolidated
statements of comprehensive income:
2015 2014 2013
Units Amount Units Amount Units Amount
Gains on sale of previously written down containers, net 65,786 $ 2,336 30,686 $ 3,657 9,431 $ 2,954
Gains on sale of containers not written down, net 45,777 1,118 66,877 9,812 64,553 24,386
Gains on sales of containers, net 111,563 $ 3,454 97,563 $ 13,469 73,984 $ 27,340
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
(j)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
(k) Maintenance and Repair Expense
and Damage Protection Plan
The Company’s leases generally require the lessee to pay for
any damage to the container beyond normal wear and tear at the end
of the lease term. The Company offers a DPP to certain lessees of
its containers. Under the terms of the DPP, the Company charges
lessees an additional amount primarily on a daily basis and the
lessees are no longer obligated for certain future repair costs for
containers subject to the DPP. It is the Company’s policy to
recognize these revenues as earned on a daily basis over the
related term of its leases. The Company has not recognized revenue
and related expense for customers who are billed at the end of
their lease terms under the DPP. Based on past history, there is
uncertainty as to collectability of these amounts from lessees who
are billed at the end of their lease terms because the amounts due
under the DPP are typically re-negotiated at the end of the lease
terms or the lease terms are extended. The Company uses the direct
expense method of accounting for maintenance and repairs.
(l) Debt Issuance
Costs
The Company capitalizes costs directly associated with the issuance
or modification of its debt in prepaid expenses and other current
assets and other assets in the consolidated balance sheets. Debt
issuance costs are amortized using the interest rate method over
the general terms of the related debt and the amortization is
recorded in the consolidated statements of comprehensive income as
interest expense. In 2015, 2014 and 2013, debt issuance costs of
$5,853, $12,490 and $13,633, respectively, were capitalized and
amortization of debt issuance costs of $7,158, $10,044 and $10,612,
respectively, were recorded in interest expense. When the
Company’s debt is modified or terminated, any unamortized
debt issuance costs related to a decrease in borrowing capacity
under any of the Company’s lenders is immediately written-off
and recorded in interest expense. In 2015, interest expense
included $160 and $298 of write-offs of unamortized debt issuance
costs related to the amendment of TL’s revolving credit
facility and the amendment of the Company’s wholly-owned
subsidiary, Textainer Marine Containers IV Limited’s
(“TMCL IV”) (a Bermuda company), secured debt facility,
respectively. In 2014, interest expense included $390 and $6,424 of
write-offs of unamortized debt issuance costs related to the
amendment of TMCL II’s secured debt facility and the
redemption of the Company’s wholly-owned subsidiary,
Textainer Marine Containers Limited’s (“TMCL”) (a
Bermuda Company) 2005-1 Bonds, 2011-1 Bonds and 2012-2 Bonds,
respectively, (see Note 11 “Secured Debt Facilities,
Revolving Debt Facilities, Term Loan and Bonds Payable, and
Derivative Instruments”). In 2013, interest expense included
$650 and $245 of write-offs of unamortized debt issuance costs
related to the termination of TAP Funding’s revolving credit
facility and the amendment of TMCL II’s secured debt
facility, respectively.
(m) Concentrations
Although substantially all of the Company’s income from
operations is derived from assets employed in foreign countries,
virtually all of this income is denominated in U.S. dollars. The
Company does pay some of its expenses in various foreign
currencies. During 2015, 2014 and 2013, $12,700 or 27%, $13,442 or
28%, and $13,925 or 32%, respectively, of the Company’s
direct container expenses were paid in up to 18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The
Company’s largest lessee (CMA-CGM S.A.) accounted for 11.1%,
10.6% and 10.5% of the Company’s lease rental income during
2015, 2014 and 2013, respectively. The Company’s second
largest lessee (Mediterranean Shipping Co. S.A.), accounted for
10.5%, 9.8% and 9.6% of the Company’s lease rental income
during 2015, 2014 and 2013, respectively. The Company had no other
single lessees that accounted for greater than 10% of the
Company’s lease rental income for each of those years.
CMA-CGM S.A. accounted for 9.3% of the Company’s gross
accounts receivable as of December 31, 2015 and 2014, and
Mediterranean Shipping Co. S.A. accounted for 9.7% and 8.9% of the
Company’s gross accounts receivable as of December 31,
2015 and 2014, respectively.
Total fleet lease rental income differs from reported lease rental
income in that total fleet lease rental income comprises revenue
earned from leases on containers in the Company’s total
fleet, including revenue earned by the Owners from leases on
containers in its managed fleet, while the Company’s reported
lease rental income only comprises income associated with its owned
fleet. The Company’s largest customer (CMA-CGM S.A.)
represented approximately $74.8 million or 12.2%, $72.8 million or
11.8% and $72.6 million or 12.0% of the Company’s total fleet
leasing billings in 2015, 2014 and 2013, respectively. The Company
has another customer (Mediterranean Shipping Company S.A.) that
represented $72.9 million or 11.9%, $69.2 million or 11.2% and
$64.3 million or 10.6% of the Company’s total fleet lease
billings in 2015, 2014 and 2013, respectively. The Company had no
other customer that individually accounted for over 10% of the
lease billings of the Company’s total fleet in 2015, 2014 and
2013. The Company currently has containers on-hire to approximately
360 customers. The Company’s customers are mainly
international shipping lines, but the Company also leases
containers to freight forwarding companies and the U.S. military.
The Company’s five largest customers accounted for
approximately 40.3%, 38.2% and 38.0% of the Company’s total
fleet leasing billings in 2015, 2014 and 2013, respectively. During
2015, 2014 and 2013, revenue from the Company’s 20 largest
container lessees by lease billings represented 77.4%, 74.7% and
72.1% of the Company’s total fleet container lease billings,
respectively. A default by any of these major customers could have
a material adverse impact on the Company’s business, results
from operations and financial condition.
As of December 31, 2015 and 2014, approximately 97.2% and
95.5%, respectively, of the Company’ accounts receivable for
its total fleet were from container lessees and customers outside
of the U.S. As of December 31, 2015 and 2014, approximately
99.9% and 99.7%, respectively, of the Company’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billings during 2015, 2014 and 2013.
Country 2015 2014 2013
People’s Republic of China 15.9 % 16.5 % 22.8 %
France 12.2 % 11.8 % 12.1 %
Korea 11.6 % 11.5 % 10.0 %
Switzerland 11.5 % 10.8 % 10.2 %
Taiwan 11.1 % 10.1 % n/a
Singapore 11.0 % 10.6 % n/a
(n) Derivative
Instruments
The Company has entered into various interest rate swap, collar and
cap agreements to mitigate its exposure associated with its
variable rate debt. The swap agreements involve payments by the
Company to counterparties at fixed rates in return for receipts
based upon variable rates indexed to the London Inter Bank Offered
Rate (“LIBOR”). The differentials between the fixed and
variable rate payments under these agreements are recognized in
realized losses on interest rate swaps, collars and caps, net in
the consolidated statements of comprehensive income.
As of the balance sheet dates, none of the derivative instruments
are designated by the Company for hedge accounting. The fair value
of the derivative instruments is measured at each balance sheet
date and the change in fair value is recorded in the consolidated
statements of comprehensive income as unrealized (losses) gains on
interest rate swaps, collars and caps, net.
(o) Share Options and Restricted
Share Units
The Company estimates the fair value of all employee share options
awarded under its 2015 Share Incentive Plan (the “2015
Plan”), amended and restated from the 2007 Share Incentive
Plan (the “2007 Plan”) on May 21, 2015, on the
grant date. The value of the portion of the award that is
ultimately expected to vest is recognized as expense over the
requisite service periods in the Company’s consolidated
statements of comprehensive income as part of long-term incentive
compensation expense.
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employee restricted share
units. Compensation expense for employee share awards is recognized
on a straight-line basis over the vesting period of the award.
Share-based compensation expense of $7,743, $7,499 and $5,694 was
recorded as a part of long-term incentive compensation during 2015,
2014 and 2013, respectively, for share options and restricted share
units awarded to employees under the 2015 Plan.
(p) Comprehensive
Income
The Company discloses the effect of its foreign currency
translation adjustment as a component of other comprehensive income
in the Company’s consolidated statements of comprehensive
income.
(q)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
</t>
  </si>
  <si>
    <t>Insurance Receivable and Impairment</t>
  </si>
  <si>
    <t>(2) Insurance Receivable and Impairment
In August 2015, one of the Company’s customers became
insolvent and containers on operating and direct financing leases
to the customer were deemed unlikely recoverable. The Company
maintains insurance to cover the value of containers that are
unlikely recoverable from its customers, the cost to recover
containers and up to 180 days of lost lease rental income.
Accordingly, during the year ended 2015, an impairment was recorded
to write off containers, net and net investment in direct financing
and sales-type leases with book values of $8,815 and $2,903,
respectively, and an insurance receivable of $11,435 was recorded
for $8,796 of estimated proceeds for containers unlikely
recoverable, $1,685 of recovery costs recorded as a reduction to
direct container expense and $955 of lost lease rental income
recorded as reduction to container impairment. The impairment net
of estimated insurance proceeds of $1,968 was recorded in container
impairment in the condensed consolidated statements of
comprehensive income for the year ended 2015. In addition, bad debt
expense of $2,574 was recorded in the condensed consolidated
statements of comprehensive income for the year ended 2015 to fully
reserve for the customer’s outstanding accounts
receivable.</t>
  </si>
  <si>
    <t>Bankruptcy Settlement</t>
  </si>
  <si>
    <t>(3) Bankruptcy Settlement
In July 2014, the Company reached a settlement for outstanding
claims it had in bankruptcy proceedings with one of its Korean
lessees for amounts past due on billings to that lessee. The
Company had previously reserved for all outstanding billings from
this customer. The settlement amount was paid for in the stock of
and a note payable from the newly organized, post-bankruptcy
lessee. The Company negotiated the sale of its rights to the stock
and note payable for cash, which was completed on August 21,
2014 for $9,926, $7,855 of which was be attributable to the
Company’s owned fleet. Accordingly, a bad debt recovery of
$4,958 was recognized for billings included in the Company’s
allowance for doubtful accounts and lease rental income of $2,620
and gain on sale of containers, net of $277 were recognized for
billings that were not previously recognized by the Company during
2014.</t>
  </si>
  <si>
    <t>Container Purchases</t>
  </si>
  <si>
    <t>(4) Container Purchases
In 2014, the Company concluded five separate purchases totaling
approximately 33,400 containers that it had been managing for
institutional investors, including related net investment in direct
financing and sales-type leases, for total purchase consideration
of $48,244 (consisting of cash of $48,088 and elimination of the
Company’s intangible asset for the management rights
relinquished of $156. The total purchase price, which was allocated
based on the fair value of the assets and liabilities acquired, was
recorded as follows:
Containers, net $ 45,927
Net investment in direct financing and sales-type leases 2,317
$ 48,244</t>
  </si>
  <si>
    <t>Transactions with Affiliates and Owners</t>
  </si>
  <si>
    <t>(5) Transactions with Affiliates and Owners
Amounts due from affiliates, net generally result from cash
advances and the payment of affiliated companies’
administrative expenses by the Company on behalf of such
affiliates. Balances are generally paid within 30 days.
Management fees, including acquisition fees and sales commissions
during 2015, 2014 and 2013 were as follows:
2015 2014 2013
Fees from affiliated Owner $ 3,542 $ 4,000 $ 4,410
Fees from unaffiliated Owners 10,252 11,289 13,447
Fees from Owners 13,794 15,289 17,857
Other fees 1,816 2,119 2,064
Total management fees $ 15,610 $ 17,408 $ 19,921
Due to owners, net represents lease rentals collected on behalf of
and payable to Owners, net of direct expenses and management fees
receivable. Due to owners, net at December 31, 2015 and 2014
consisted of the following:
2015 2014
Affiliated Owner $ 1,881 $ 897
Unaffiliated Owners 9,925 10,106
Total due to Owners, net $ 11,806 $ 11,003</t>
  </si>
  <si>
    <t>Direct Financing and Sales-type Leases</t>
  </si>
  <si>
    <t>(6) Direct Financing and Sales-type Leases
The Company leases containers under direct financing and sales-type
leases. The Company had 165,255 and 174,271 containers under direct
financing and sales-type leases as of December 31, 2015 and
2014, respectively.
The components of the net investment in direct financing and
sales-type leases, which are reported in the Company’s
Container Ownership segment as of December 31, 2015 and 2014
were as follows:
2015 2014
Future minimum lease payments receivable $ 372,644 $ 422,451
Residual value of containers 7,460 8,650
Less unearned income (48,970 ) (62,096 )
Net investment in direct financing and sales-type leases $ 331,134 $ 369,005
Amounts due within one year $ 87,706 $ 89,003
Amounts due beyond one year 243,428 280,002
Net investment in direct financing and sales-type leases $ 331,134 $ 369,005
The carrying value of TW’s net investment in direct financing
and sales-type leases was $181,870 and $160,182 at
December 31, 2015 and 2014, respectively.
The Company maintains detailed credit records about its container
lessees. The Company’s credit policy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including those
from Dynamar B.V. and Lloyd’s Marine Intelligence Unit
(common credit reporting agencies used in the maritime sector),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
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5, the aging would be as follows:
1-30 days past due $ 133,891
31-60 days past due 5,621
61-90 days past due
—
Greater than 90 days past due 6,800
Total past due 146,312
Current 226,332
Total future minimum lease payments $ 372,644
The Company maintains allowances, if necessary, for doubtful
accounts and estimated losses resulting from the inability of its
lessees to make required payments under direct financing and
sales-type leases based on, but not limited to, each lessee’s
payment history, management’s current assessment of each
lessee’s financial condition and the adequacy of the fair
value of containers that collateralize the leases compared to the
book value of the related net investment in direct financing and
sales-type leases. The changes in the carrying amount of the
allowance for doubtful accounts related to billed amounts under
direct financing and sales-type leases and included in accounts
receivable, net, during the years ended December 31, 2015 and
2014 are as follows:
Balance as of December 31, 2013 $ 613
Additions charged to expense 530
Write-offs
—
Balance as of December 31, 2014 1,143
Additions charged to expense 2,745
Write-offs (5 )
Balance as of December 31, 2015 $ 3,883
The following is a schedule by year of future minimum lease
payments receivable under these direct financing and sales-type
leases as of December 31, 2015:
Year ending December 31:
2016 $ 106,813
2017 106,142
2018 56,651
2019 38,318
2020 and thereafter 64,720
Total future minimum lease payments receivable $ 372,644
Lease rental income includes income earned from direct financing
and sales-type leases in the amount of $24,553, $24,136 and $21,438
during 2015, 2014 and 2013, respectively.</t>
  </si>
  <si>
    <t>Containers and Fixed Assets</t>
  </si>
  <si>
    <t>(7) Containers and Fixed Assets
Containers, net at December 31, 2015 and 2014 consisted of the
following:
2015 2014
Containers $ 4,508,404 $ 4,301,173
Less accumulated depreciation (810,393 ) (671,291 )
Containers, net $ 3,698,011 $ 3,629,882
Trading containers had carrying values of $4,831 and $6,673 as of
December 31, 2015 and 2014, respectively, and are not subject
to depreciation. Containers held for sale had carrying values of
$43,245 and $25,213 as of December 31, 2015 and 2014,
respectively, and are also not subject to depreciation. All owned
containers are pledged as collateral for debt as of
December 31, 2015 and 2014.
Fixed assets, net at December 31, 2015 and 2014 consisted of
the following:
2015 2014
Computer equipment and software $ 8,230 $ 7,255
Office furniture and equipment 1,456 1,429
Automobiles 41 43
Leasehold improvements 1,772 1,797
11,499 10,524
Less accumulated depreciation (9,836 ) (9,139 )
Fixed assets, net $ 1,663 $ 1,385</t>
  </si>
  <si>
    <t>Intangible Assets</t>
  </si>
  <si>
    <t>(8) Intangible Assets
The changes in the carrying amount of intangible assets during the
years ended December 31, 2015, 2014 and 2013 are as
follows:
Balance as of December 31, 2012 $ 33,383
Amortization expense (4,226 )
Balance as of December 31, 2013 29,157
Amortization expense (4,010 )
Reduction arising from the relinquishment of management rights from
the purchase of containers from institutional investors (156 )
Balance as of December 31, 2014 24,991
Amortization expense (4,741 )
Balance as of December 31, 2015 $ 20,250
The following is a schedule, by year, of future amortization of
intangible assets as of December 31, 2015:
Year ending December 31:
2016 $ 5,507
2017 5,422
2018 4,673
2019 3,179
2020 and thereafter 1,469
Total future amortization of intangible assets $ 20,250</t>
  </si>
  <si>
    <t>Accrued Expenses</t>
  </si>
  <si>
    <t>(9) Accrued Expenses
Accrued expenses at December 31, 2015 and 2014 consisted of
the following:
2015 2014
Accrued compensation $ 1,608 $ 4,462
Direct container expense 1,040 2,077
Interest payable 2,844 3,964
Other 1,324 1,432
Total accrued expenses $ 6,816 $ 11,935</t>
  </si>
  <si>
    <t>Income Taxes</t>
  </si>
  <si>
    <t>(10)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benefit) for
2015, 2014 and 2013 consisted of the following:
2015 2014 2013
Current
Bermuda $
— $
— $
—
Foreign 3,648 (17,251 ) 8,571
3,648 (17,251 ) 8,571
Deferred
Bermuda
—
—
—
Foreign 3,047 (817 ) (1,740 )
3,047 (817 ) (1,740 )
$ 6,695 $ (18,068 ) $ 6,831
The components of income before income taxes and noncontrolling
interest were as follows:
2015 2014 2013
Bermuda sources $
— $
— $
—
Foreign sources 119,158 176,986 196,205
$ 119,158 $ 176,986 $ 196,205
A reconciliation of the differences between the Bermuda statutory
income tax rate and the effective tax rate as provided in the
consolidated statements of comprehensive income is as follows:
2015 2014 2013
Bermuda tax rate 0.00 % 0.00 % 0.00 %
Foreign tax rate 3.65 % 1.53 % 0.92 %
Tax uncertainties 1.97 % -11.74 % 2.56 %
5.62 % -10.21 % 3.48 %
The tax effects of temporary differences that give rise to
significant portions of the current and non-current deferred tax
assets and deferred tax liabilities at December 31, 2015 and
2014 are presented below:
2015 2014
Current deferred tax assets
Other $ 1,203 $ 2,100
Current deferred tax assets 1,203 2,100
Non-current deferred tax assets
Net operating loss carryforwards 21,595 18,128
Other 1,384 1,833
22,979 19,961
Valuation allowance (net operating loss) (678 )
—
Non-current deferred tax assets, net 22,301 19,961
Non-current deferred tax liabilities
Containers, net 31,816 24,910
Other 905 726
Non-current deferred tax liabilities 32,721 25,636
Net deferred tax liability $ 9,217 $ 3,575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the
Company’s management believes it is more likely than not the
Company will not realize a portion of the benefits of these
deductible differences, thus a valuation allowance has been
provided.
The Company has net operating loss carry-forwards of $76,734 that
will begin to expire from December 31, 2018 through
December 31, 2035 if not utilized. The Company expects to
utilize the net operating loss carry-forwards prior to their
expiration, net of the valuation allowance.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15,
cumulative earnings of approximately $34,585 would be subject to
income taxes of approximately $10,376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1, except for its United Kingdom tax returns
which are no longer subject to examinations for years before
2009.
In November 2012, the Company received notification from the IRS
that the 2010 United States tax return for TGH had been selected
for examination. On March 5, 2014, the IRS issued a letter
indicating that it had completed its examination of TGH’s tax
return for 2010 and would make no changes to the return as filed.
As a result of this, the Company recognized a discrete benefit
during 2014 of $22,408 for the re-measurement of its unrecognized
tax benefits for the impacted years.
A reconciliation of the beginning and ending unrecognized tax
benefit amounts for 2015 and 2014 are as follows:
Balance at December 31, 2013 $ 29,683
Increases related to prior year tax positions
—
Decreases related to prior year tax positions (15,139 )
Increases related to current year tax positions 2,383
Settlements (6,644 )
Lapse of statute of limitations (484 )
Balance at December 31, 2014 9,799
Increases related to prior year tax positions 36
Decreases related to prior year tax positions
—
Increases related to current year tax positions 2,798
Settlements
—
Lapse of statute of limitations (568 )
Balance at December 31, 2015 $ 12,065
If the unrecognized tax benefits of $12,065 at December 31,
2015 were recognized, tax benefits in the amount of $11,894 would
reduce our annual effective tax rate. The Company believes the
total amount of unrecognized tax benefit as of December 31,
2015 will decrease by $776 in the next twelve months due to
expiration of the statute of limitations, of which $713 would
reduce our annual effective tax rate.
Interest and penalty expense (benefit) recorded during 2015, 2014
and 2013 amounted to $70, ($729) and $376, respectively. Total
accrued interest and penalties as of December 31, 2015 and
2014 were $645 and $575, respectively, and were included in
non-current income taxes payable.</t>
  </si>
  <si>
    <t>Secured Debt Facilities, Revolving Credit Facilities, Term Loan and Bonds Payable, and Derivative Instruments</t>
  </si>
  <si>
    <t>(11) Secured Debt Facilities, Revolving Credit Facilities, Term
Loan and Bonds Payable, and Derivative Instruments
The following represents the Company’s debt obligations as of
December 31, 2015 and 2014:
2015 2014
Secured Debt Facilities, Revolving Credit Facilities, Term Loan
and Bonds Payable
TMCL II Secured Debt Facility, weighted average variable interest
at 2.03% and 1.86% at December 31, 2015 and 2014,
respectively $ 892,100 $ 852,100
TMCL IV Secured Debt Facility, weighted average variable interest
at 2.35% and 2.42% at December 31, 2015 and 2014,
respectively 177,400 165,000
TL Revolving Credit Facility, weighted average variable interest at
1.67% and 1.73% at December 31, 2015 and 2014,
respectively 574,000 684,500
TL Revolving Credit Facility II, weighted average variable interest
at 1.57% at December 31, 2015 160,000
—
TW Revolving Credit Facility, weighted average variable interest at
2.24% and 2.16% at December 31, 2015 and 2014,
respectively 156,020 134,290
TAP Funding Revolving Credit Facility, weighted average variable
interest at 2.08% and 1.91% at December 31, 2015 and 2014,
respectively 129,500 126,000
TL Term Loan, weighted average variable interest rate at 2.11% and
1.76% at December 31, 2015 and 2014, respectively 436,100 475,700
2013-1 Bonds, fixed interest at 3.90% 232,271 262,109
2014-1 Bonds, fixed interest at 3.27% 266,157 296,278
Total debt obligations $ 3,023,548 $ 2,995,977
Amount due within one year $ 91,590 $ 91,559
Amounts due beyond one year $ 2,931,958 $ 2,904,418
Secured Debt Facilities
TMCL II—
On September 15, 2014, TMCL II entered into an amendment of
the TMCL II Secured Debt Facility which extended the Conversion
Date to September 15, 2017 and lowered the interest rate to
one-month LIBOR plus 1.70%, payable in arrears, during the
revolving period prior to the Conversion Date. If the TMCL II
Secured Debt Facility is not renewed by the conversion Date, it
will partially amortize over a four-year period and then mature.
The amendment also lowered the commitment fee to 0.45% (if the
aggregate principal balance is less than 50% of the commitment
amount) and 0.365% (if the aggregate principal balance is equal to
or greater than 50% of the commitment amount) on the unused portion
of the TMCL II Secured Debt Facility, which is payable in arrears.
Overdue payments of principal and interest accrue interest at a
rate of 2.0% above the interest rate ordinarily applicable to such
amounts. The amendment also replaced the borrowing capacity of one
of the TMCL II Secured Debt Facility lenders with the commitment
allocated to five existing lenders and, accordingly, the Company
wrote-off $390 of unamortized debt issuance costs in September
2014.
TMCL IV—
On February 4, 2015, TMCL IV entered into an amendment of the
TMCL IV Secured Debt Facility which extended the Conversion Date to
February 2, 2018, lowered the interest rate to LIBOR plus
1.95%, payable monthly in arrears, during the revolving period
prior to the Conversion Date. The amendment also lowered the
commitment fee, which is payable monthly in arrears, to 0.485% on
the unused portion of the TMCL IV Secured Debt Facility if total
borrowings under the TMCL IV Secured Debt Facility are less than
50% of the total commitment; otherwise, the commitment fee is
0.40%. The amendment also replaced the borrowing capacity of one of
the TMCL IV Secured Debt Facility lenders with the commitment
allocated to two new lenders and, accordingly, the Company
wrote-off $298 of unamortized debt issuance costs in February
2015.
On December 22, 2015, TMCL IV entered into an amendment of the
TMCL IV Secured Debt Facility which lowered the requirement of
certain containers sales proceeds ratio from 100% to 90%.
Under the terms of the TMCL II Secured Debt Facility and TMCL IV
Secured Debt Facility, the total outstanding principal of each of
these two programs may not exceed an amount (the “Asset
Base”), which is calculated by a formula based on TMCL II and
TMCL IV’s book value of equipment, restricted cash and direct
financing and sales-type leases as specified in each of the
relevant secured debt facility indentures. The total obligations
under the TMCL II Secured Debt Facility and the TMCL IV Secured
Debt Facility are secured by a pledge of TMCL II and TMCL
IV’s assets, respectively. As of December 31, 2015, TMCL
II and TMCL IV’s total assets amounted to $1,179,678 and
$280,569, respectively.
Revolving Credit Facilities
TL—
On June 19, 2015, TL entered into an amendment of the TL
Revolving Credit Facility, which extended the maturity date to
June 19, 2020, lowered the interest rate to U.S. prime rate or
LIBOR plus a spread between 0.75% and 1.75%, and lowered the
commitment fee to between 0.175% and 0.275%. The spread and
commitment fee vary based on the leverage of TGH. The amendment
also replaced the borrowing capacity of one of the TL Revolving
Credit Facility lenders with the commitment allocated to 13
existing lenders and, accordingly, the Company wrote-off $160 of
unamortized debt issuance costs in June 2015.
On July 23, 2015, TL entered into a five-year revolving credit
facility (the “TL Revolving Credit Facility II”) with a
group of financial institutions and an aggregate commitment amount
of up to $190,000. The TL Revolving Credit Facility II provides for
payments of interest only during its term beginning on its
inception date through July 23, 2020, when all borrowings are
due in full. Interest on the outstanding amount due under the TL
Revolving Credit Facility II is based either on the base rate or
LIBOR plus a spread between 0.80% and 1.65%, which varies based on
TGH’s leverage. Interest payments on LIBOR loan and base rate
loan are payable in arrears on the last day of each interest
period, not to exceed three months, and on the last day of each
calendar month, respectively. There is a commitment fee of 0.20% to
0.30% on the unused portion of the TL Revolving Credit Facility II,
which varies based on the leverage of TGH and is payable quarterly
in arrears.
The TL Revolving Credit Facility and the TL Revolving Credit
Facility II are each secured by segregated pools of TL’s
containers and under the terms of both facilities, the total
outstanding principal may not exceed the lesser of the commitment
amount and an amount determined by a formula based on the
Company’s net book value of containers and outstanding debt.
TGH acts as an unconditional guarantor of the TL Revolving Credit
Facility and the TL Revolving Credit Facility II. The Company had
no outstanding letters of credit under the TL Revolving Credit
Facility as of December 31, 2015 and 2014.
TW—
On August 4, 2014, the TW Revolving Credit Facility was
amended and its revolving term was extended to September 19,
2014. On September 19, 2014, the TW Revolving Credit Facility
was amended again and its revolving term was extended to
September 18, 2016 and its interest rate was lowered to
one-month LIBOR plus 2.0%. On April 1, 2015, the TW Revolving
Credit Facility was amended to increase the aggregate commitment
amount to $300,000 and increased the advance rate for eligible
finance lease containers to 90%. There is a commitment fee of 0.50%
on the unused portion of the TW Revolving Credit Facility, which is
payable monthly in arrears. TW is required to make principal
payments on a monthly basis to the extent that the outstanding
amount due exceeds TW’s borrowing base. The aggregate loan
principal balance is due on the maturity date, September 18,
2026.
The TW Revolving Credit Facility is secured by a pledge of
TW’s total assets and under the terms of the TW Revolving
Credit Facility, the total outstanding principal may not exceed the
lesser of the commitment amount or the borrowing base, a formula
based on TW’s net book value of containers, restricted cash
and direct financing leases. TW’s total assets amounted to
$194,772 as of December 31, 2015.
TAP Funding—
On December 23, 2014, TAP Funding entered into an amendment of
the TAP Funding Revolving Credit Facility which lowered the
aggregate commitment amount to $150,000, extended the maturity date
to December 23, 2018 and lowered the interest rate to
one-month LIBOR plus 1.75%, payable monthly in arrears. The
amendment also lowered the commitment fee to 0.55% (if the
aggregate loan principal balance is less than 70% of the commitment
amount) and 0.365% (if the aggregate loan principal balance is
equal to or greater than 70% of the commitment amount) on the
unused portion of the TAP Funding Revolving Credit Facility, which
is payable monthly in arrears.
The TAP Funding Revolving Credit Facility is secured by a pledge of
TAP Funding’s total assets and under the terms of the TAP
Funding Revolving Credit Facility, the total outstanding principal
may not exceed the lesser of the commitment amount or the borrowing
base, a formula based on TAP Funding’s net book value of
containers and direct financing and sales-type leases. TAP
Funding’s total assets amounted to $203,552 as of
December 31, 2015.
Term Loan
On April 30, 2014, TL entered into a $500,000 five-year term
loan (the “TL Term Loan”) with a group of financial
institutions that represents a partially-amortizing term loan with
the remaining principal due in full on April 30, 2019.
Interest on the outstanding amount due under the TL Term Loan is
based on the U.S. prime rate or LIBOR plus a spread between 1.0%
and 2.0% which is based upon TGH’s leverage. Under the terms
of the TL Term Loan, scheduled principal repayments are payable in
twenty quarterly installments, consisting of nineteen quarterly
installments, commencing on September 30, 2014, each in an
amount equal of 1.58% of the initial principal balance and one
final installment payable on the Maturity Date (April 30, 2019).
Interest payments are payable in arrears on the last day of each
interest period, not to exceed three months. The Company used
proceeds from the TL Term Loan and the Company’s secured debt
facilities and TMCL’s available cash to repay all of the
outstanding principal balance of TMCL’s bonds. TMCL then
transferred all of its containers, net, net investment in direct
financing and sales-type leases and remaining net assets, to TL,
TMCL II and TMCL IV.
The TL Term Loan is secured by a segregated pool of the
Company’s containers and under the terms of the TL Term Loan,
the total outstanding principal may not exceed the lesser of the
outstanding debt and a formula based on the Company’s net
book value of containers. TGH acts as an unconditional guarantor of
the TL Term Loan.
Bonds Payable
TMCL—
In June 2011, TMCL issued $400,000 aggregate principal amount of
Series 2012-1 Fixed Rate Asset Backed Notes (the “2011-1
Bonds”) to qualified institutional investors pursuant to Rule
144A under the Securities Act of 1933, as amended (the
“Securities Act”) and to non-U.S. persons in accordance
with Regulation S promulgated under the Securities Act. The
$400,000 in 2011-1 Bonds were fully amortizing notes payable on a
straight-line basis over a scheduled payment term of 10 years, but
not to exceed a maximum payment term of 15 years. Under the terms
of the 2011-1 Bonds, both principal and interest incurred were
payable monthly. TMCL was permitted to make voluntary prepayments
of all, or a portion of, the principal balance of the 2011-1 Bonds.
The interest rate for the outstanding principal balance of the
2011-1 Bonds was fixed at 4.70% per annum. The target final
payment date and legal final payment date were June 15, 2021
and June 15, 2026, respectively. On May 15, 2014, the
unpaid principal amount of $286,667 was fully repaid by proceeds
from the TL Term Loan and the Company’s secured debt
facilities and TMCL’s available cash.
In April 2012, TMCL issued $400,000 aggregate principal amount of
Series 2012-1 Fixed Rate Asset Backed Notes (the “2012-1
Bonds”) to qualified institutional investors pursuant to Rule
144A under the Securities Act and to non-U.S. persons in accordance
with Regulation S promulgated under the Securities Act. The
$400,000 in 2012-1 Bonds were fully amortizing notes payable on a
straight-line basis over a scheduled payment term of 10 years, but
not to exceed a maximum payment term of 15 years. Under the terms
of the 2012-1 Bonds, both principal and interest incurred were
payable monthly. TMCL was not permitted to make voluntary
prepayments of all, or a portion of, the principal balance of the
2012-1 Bonds prior to May 15, 2014. The interest rate for the
outstanding principal balance of the 2012-1 Bonds was fixed at
4.21% per annum. The target final payment date and legal final
payment date were April 15, 2022 and April 15, 2027,
respectively. On May 15, 2014, the unpaid principal amount of
$320,000 was fully repaid by proceeds from the TL Term Loan and the
Company’s secured debt facilities and TMCL’s available
cash.
TMCL III—
In October 2014, TMCL III issued $301,400 aggregate principal
amount of Series 2014-1 Fixed Rate Asset Backed Notes (the
“2014-1 Bonds”) to qualified institutional investors
pursuant to Rule 144A under the Securities Act and to non-U.S.
persons in accordance with Regulation S promulgated under the
Securities Act. The 2014-1 Bonds were issued at 99.9% of par value,
resulting in a discount of $102 which is being accreted to interest
expense using the interest rate method over a 10 year term. The
$301,400 in 2014-1 Bonds represent fully amortizing notes payable
on a straight-line basis over a scheduled payment term of 10 years,
but not to exceed a maximum payment term of 25 years. Based on the
outstanding principal amount at December 31, 2014 and under
the 10-year amortization schedule, $30,140 in 2014-1 Bond principal
will amortize per year. Under the terms of the 2014-1 Bonds, both
principal and interest incurred are payable monthly. TMCL III is
not permitted to make voluntary prepayments of all, or a portion
of, the principal balance of the 2014-1 Bonds prior to
November 20, 2016. The interest rate for the outstanding
principal balance of the 2014-1 Bonds is fixed at 3.27% per
annum. The target final payment date and legal final payment date
are October 20, 2024 and October 20, 2039,
respectively.
Under the terms of the 2013-1 Bonds and the 2014-1 Bonds, the total
outstanding principal may not exceed an amount (the “Asset
Base”), which is calculated by a formula based on TMCL
III’s book value of equipment, restricted cash and direct
financing and sales-type leases as specified in the bond indenture.
The total obligations under the 2013-1 Bonds and the 2014-1 Bonds
are secured by a pledge of TMCL III’s assets. As of
December 31, 2015, TMCL III’s total assets amounted to
$686,014.
Restrictive Covenants
The Company’s secured debt facilities, revolving credit
facilities, the TL Term Loan, the 2013-1 Bonds and the 2014-1 Bonds
contain restrictive covenants, including limitations on certain
liens, indebtedness and investments. The TL Revolving Credit
Facility, TL Revolving Credit Facility II and the TL Term Loan
contain certain restrictive financial covenants on TGH and
TL’s leverage and interest coverage. The TMCL II Secured Debt
Facility, the TMCL IV Secured Debt Facility, the TW Revolving
Credit Facility, the TAP Funding Revolving Credit Facility and the
2013-1 Bonds and the 2014-1 Bonds contain restrictive covenants on
TGH’s leverage, debt service coverage, TGH’s container
management subsidiary net income and debt levels and TMCL II, TMCL
IV, TW, TAP Funding and TMCL III’s overall Asset Base
minimums, respectively. The TMCL II Secured Debt Facility and TMCL
IV Secured Debt Facility also contains restrictive covenants
regarding certain containers sales proceeds ratio. The TW Revolving
Credit Facility also contains restrictive covenants limiting
TW’s finance lease default ratio and debt service coverage
ratio. The TMCL II Secured Debt Facility, the TMCL IV Secured Debt
Facility, the TAP Funding Revolving Credit Facility and the 2013-1
Bonds and the 2014-1 Bonds also contains restrictive covenants
regarding certain earnings ratios and the average age of the
container fleets of TMCL II, TMCL IV, TAP Funding and TMCL III,
respectively. The TMCL II Secured Debt Facility, the TMCL IV
Secured Debt Facility and the 2013-1 Bonds and the 2014-1 Bonds
also contain restrictive covenants on TMCL II, TMCL IV and TMCL
III’s ability to incur other obligations and distribute
earnings, respectively. TGH and its subsidiaries were in full
compliance with these restrictive covenants at December 31,
2015.
The following is a schedule by year, of future scheduled
repayments, as of December 31, 2015:
Years ending
December 31, Available Current and
2016 2017 2018 2019 2020 and Total
TMCL II Secured Debt Facility $
— $ 22,303 $ 89,210 $ 89,210 $ 691,377 $ 892,100 $ 9,489 $ 901,589
TMCL IV Secured Debt Facility
—
— 177,400
—
— 177,400 1,071 178,471
TL Revolving Credit Facility
—
—
—
— 574,000 574,000 126,000 700,000
TL Revolving Credit Facility II
—
—
—
— 160,000 160,000
— 160,000
TW Revolving Credit Facility
—
—
—
— 156,020 156,020 8,941 164,961
TAP Funding Revolving Credit Facility
—
— 129,500
—
— 129,500 20,500 150,000
TL Term Loan 31,600 31,600 31,600 341,300
— 436,100
— 436,100
2013-1 Bonds(1) 30,090 30,090 30,090 30,090 112,837 233,197
— 233,197
2014-1 Bonds(2) 30,140 30,140 30,140 30,140 145,677 266,237
— 266,237
Total $ 91,830 $ 114,133 $ 487,940 $ 490,740 $ 1,839,911 $ 3,024,554 $ 166,001 $ 3,190,555
(1) Future scheduled payments for the
2013-1 Bonds exclude an unamortized discount of $926.
(2) Future scheduled payments for the
2014-1 Bonds exclude an unamortized discount of $80.
The future repayments schedule for the TMCL II Secured Debt
Facility is based on the assumption that the facility will not be
extended on its Conversion Date and will then convert into a
four-year partially amortizing note payable.
Derivative Instruments
The Company has entered into interest rate cap, collar and swap
agreements with several banks to reduce the impact of changes in
interest rates associated with its debt obligations. The following
is a summary of the Company’s derivative instruments as of
December 31, 2015:
Notional
Derivative instruments amount
Interest rate cap contracts with several banks, with fixed rates
between 3.12% and 3.51% per annum, nonamortizing notional amounts,
with termination dates through December 31, 2016 457,000
Interest rate collar contracts with a bank which cap rates between
1.30% and 2.18% per annum, and sets floors for rates between 0.80%
and 1.68% per annum, with termination dates through June 15,
2023 101,355
Interest rate swap contracts with a bank, with fixed rate of 0.65%
per annum, nonamortizing notional amounts, with termination dates
through August 16, 2016 45,000
Interest rate swap contracts with several banks, with fixed rates
between 0.41% and 1.98% per annum, amortizing notional amounts,
with termination dates through July 15, 2023 1,246,030
Total notional amount as of December 31, 2015 $ 1,849,385
The Company’s interest rate cap, collar and swap agreements
had a fair value asset and fair value liability of $814 and $3,412,
respectively, as of December 31, 2015 and a fair value asset
and a fair value liability of $1,568 and $2,219, respectively, as
of December 31, 2014, which are inclusive of counterparty
risk. The primary external risk of the Company’s interest
rate swap agreements is the counterparty credit exposure, as
defined as the ability of a counterparty to perform its financial
obligations under a derivative contract. The Company monitors its
counterparties’ credit ratings on an on-going basis and they
were in compliance with the related derivative agreements at
December 31, 2015. The Company does not have any master
netting arrangements with its counterparties. The change in fair
value was recorded in the consolidated statement of comprehensive
income as unrealized (losses) gains on interest rate swaps, collars
and caps, net.</t>
  </si>
  <si>
    <t>Segment Information</t>
  </si>
  <si>
    <t>(12) Segment Information
As described in Note 1(a) “Nature of Operations”, the
Company operates in three reportable segments: Container Ownership,
Container Management and Container Resale. The following tables
show segment information for 2015, 2014 and 2013, reconciled to the
Company’s income before income tax and noncontrolling
interests as shown in its consolidated statements of comprehensive
income:
2015 Container Container Container Other Eliminations Totals
Lease rental income $ 508,876 $ 1,590 $
– $
– $
– $ 510,466
Management fees from external customers 317 12,002 3,291
–
– 15,610
Inter-segment management fees
– 45,620 10,104
– (55,724 )
–
Trading container sales proceeds
–
– 12,670
–
– 12,670
Gains on sale of containers, net 3,454
–
–
–
– 3,454
Total revenue $ 512,647 $ 59,212 $ 26,065 $
– $ (55,724 ) $ 542,200
Depreciation expense $ 196,527 $ 792 $
– $
– $ (5,946 ) $ 191,373
Container impairment $ 35,345 $
– $
– $
– $
– $ 35,345
Interest expense $ 76,521 $
– $
– $
– $
– $ 76,521
Unrealized losses on interest rate swaps, collars and caps, net $ 1,947 $
– $
– $
– $
– $ 1,947
Segment income before income tax and noncontrolling interests $ 87,015 $ 26,305 $ 9,335 $ (4,283 ) $ 786 $ 119,158
Total assets $ 4,369,138 $ 117,033 $ 5,210 $ 7,251 $ (112,378 ) $ 4,386,254
Purchases of long-lived assets $ 510,269 $ 1,070 $
– $
– $
– $ 511,339
2014 Container Container Container Other Eliminations Totals
Lease rental income $ 502,596 $ 1,629 $
– $
– $
– $ 504,225
Management fees from external customers 345 13,656 3,407
–
– 17,408
Inter-segment management fees
– 49,032 10,206
– (59,238 )
–
Trading container sales proceeds
–
– 27,989
–
– 27,989
Gains on sale of containers, net 13,469
–
–
–
– 13,469
Total revenue $ 516,410 $ 64,317 $ 41,602 $
– $ (59,238 ) $ 563,091
Depreciation expense $ 167,928 $ 912 $
– $
– $ (5,352 ) $ 163,488
Container impairment $ 13,108 $
– $
– $
– $
– $ 13,108
Interest expense $ 85,931 $
– $
– $
– $
– $ 85,931
Unrealized gains on interest rate swaps, collars and caps, net $ 1,512 $
– $
– $
– $
– $ 1,512
Segment income before income tax and noncontrolling interests $ 143,618 $ 30,298 $ 10,249 $ (3,291 ) $ (3,888 ) $ 176,986
Total assets $ 4,329,318 $ 116,415 $ 8,190 $ 5,096 $ (100,042 ) $ 4,358,977
Purchases of long-lived assets $ 858,293 $ 662 $
– $
– $
– $ 858,955
2013 Container Container Container Other Eliminations Totals
Lease rental income $ 467,647 $ 1,085 $
– $
– $
– $ 468,732
Management fees from external customers 375 15,904 3,642
–
– 19,921
Inter-segment management fees
– 45,016 10,369
– (55,385 )
–
Trading container sales proceeds
–
– 12,980
–
– 12,980
Gains on sale of containers, net 27,340
–
–
–
– 27,340
Total revenue $ 495,362 $ 62,005 $ 26,991 $
– $ (55,385 ) $ 528,973
Depreciation expense $ 143,898 $ 877 $
– $
– $ (4,692 ) $ 140,083
Container impairment $ 8,891 $
– $
– $
– $
– $ 8,891
Interest expense $ 85,174 $
– $
– $
– $
– $ 85,174
Unrealized gains on interest rate swaps, collars and caps, net $ 8,656 $
– $
– $
– $
– $ 8,656
Segment income before income tax and noncontrolling interests $ 160,145 $ 33,011 $ 10,740 $ (3,841 ) $ (3,850 ) $ 196,205
Total assets $ 3,861,688 $ 108,227 $ 14,211 $ 3,012 $ (78,155 ) $ 3,908,983
Purchases of long-lived assets $ 699,638 $ 891 $
– $
– $
– $ 700,529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in use and carrying cargo around the world. Substantially all
of the Company’s leasing related revenue is denominated in
U.S. dollars. As all of the Company’s containers are used
internationally, where no one container is domiciled in one
particular place for a prolonged period of time, all of the
Company’s long-lived assets are considered to be
international with no single country of use.</t>
  </si>
  <si>
    <t>Commitments and Contingencies</t>
  </si>
  <si>
    <t>(13) Commitments and Contingencies
(a) Leases
The Company has entered into several operating leases for office
space. Rent expense amounted to $1,614, $1,557 and $1,350 during
2015, 2014 and 2013, respectively.
Future minimum lease payment obligations under the Company’s
noncancelable operating leases at December 31, 2015 were as
follows:
Operating
Year ending December 31:
2016 $ 1,547
2017 1,771
2018 1,821
2019 1,873
2020 and thereafter 14,923
Total $ 21,935
(b) Restricted Cash
Restricted interest-bearing cash accounts were established by the
Company as additional collateral for outstanding borrowings under
the Company’s TMCL II Secured Debt Facility, TMCL IV Secured
Debt Facility, TW Revolving Credit Facility, TAP Funding Revolving
Credit Facility, 2005-1 Bonds, 2011-1 Bonds, 2012-1 Bonds, 2013-1
Bonds and 2014-1 Bonds. The total balance of these restricted cash
accounts was $33,917 and $60,310 as of December 31, 2015 and
2014, respectively.
(c) Container
Commitments
At December 31, 2015, the Company had placed orders with
manufacturers for containers to be delivered subsequent to
December 31, 2015 in the total amount of $59,181.</t>
  </si>
  <si>
    <t>Share Option and Restricted Share Unit Plans</t>
  </si>
  <si>
    <t>(14) Share Option and Restricted Share Unit Plans
As of December 31, 2014, the Company maintained one active
share option and restricted share unit plan, the 2007 Plan. The
2007 Plan provides for the grant of share options, restricted share
units, restricted shares, share appreciation rights and dividend
equivalent rights. The 2007 Plan provides for grants of incentive
share options only to the Company’s employees or employees of
any parent or subsidiary of TGH. Awards other than incentive share
options may be granted to the Company’s employees, directors
and consultants or the employees, directors and consultants of any
parent or subsidiary of TGH. Under the 2007 Plan, which was
approved by the Company’s shareholders on September 4,
2007, a maximum of 3,808,371 share awards may be granted under the
plan. On February 23, 2010, the Company’s Board of
Directors approved an increase in the number of shares available
for future issuance by 1,468,500 shares, which was approved by the
Company’s shareholders at the annual meeting of shareholders
on May 19, 2010. On May 21, 2015, TGH’s board of
directors approved an amendment and restatement of the 2007 Plan as
the 2015 Plan at the annual meeting of shareholders. The amendment
and restatement of the 2007 Plan increased the maximum number of
shares available for future issuance by 2,000,000 shares and
extended the term of such plan for ten years from the date of the
annual meeting of shareholders. At December 31, 2015,
1,865,942 shares were available for future issuance under the 2015
Plan.
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
Beginning approximately one year after a restricted share
unit’s grant date for each employee’s restricted share
unit granted prior to 2010, each employee’s restricted share
units vest in increments of 15% per year for the first two
years, 20% for the third year and 25% for the fourth and fifth
year. Beginning approximately one year after a restricted share
unit’s grant date for each restricted share unit granted in
2010 and thereafter, each employee’s restricted share units
vest in increments of 25% per year. Restricted share units
granted to directors fully vest one year after their grant
date.
The following is a summary of activity in the Company’s 2015
Plan for the years ended December 31, 2015, 2014, and
2013:
Share options Weighted
Balances, December 31, 2012 965,928 $ 21.87
Options granted during the period 213,907 $ 38.36
Options exercised during the period (207,191 ) $ 17.46
Options forfeited during the period (29,262 ) $ 26.63
Balances, December 31, 2013 943,382 $ 26.43
Options granted during the period 225,865 $ 34.14
Options exercised during the period (131,076 ) $ 19.07
Options expired during the period (54,976 ) $ 17.06
Options forfeited during the period (22,164 ) $ 32.91
Balances, December 31, 2014 961,031 $ 29.63
Options granted during the period 257,428 $ 14.20
Options exercised during the period (32,495 ) $ 11.90
Options expired during the period (6,532 ) $ 30.99
Options forfeited during the period (20,086 ) $ 33.70
Balances, December 31, 2015 1,159,346 $ 26.62
Options exercisable at December 31, 2015 561,736 $ 27.85
Options vested and expected to vest at December 31, 2015 1,117,151 $ 26.75
Restricted Weighted
Balances, December 31, 2012 1,011,406 $ 19.13
Share units granted during the period 223,492 $ 33.84
Share units vested during the period (488,860 ) $ 16.16
Share units forfeited during the period (42,135 ) $ 19.91
Balances, December 31, 2013 703,903 $ 24.57
Share units granted during the period 235,162 $ 29.85
Share units vested during the period (281,438 ) $ 21.05
Share units forfeited during the period (24,409 ) $ 27.39
Balances, December 31, 2014 633,218 $ 27.99
Share units granted during the period 277,336 $ 13.01
Share units vested during the period (272,945 ) $ 26.00
Share units forfeited during the period (20,086 ) $ 30.31
Balances, December 31, 2015 617,523 $ 21.70
Share units outstanding and expected to vest at December 31,
2015 575,013 $ 21.10
The estimated weighted average grant date fair value of share
options granted during 2015, 2014 and 2013 was $3.16, $10.67 and
$13.19 per share, respectively. As of December 31, 2015,
$14,578 of total compensation cost related to non-vested share
option and restricted share unit awards not yet recognized is
expected to be recognized over a weighted average period of 3.0
years. The aggregate intrinsic value of all options exercisable and
outstanding, which represents the total pre-tax intrinsic value,
based on the Company’s closing common share price of $14.11
per share as of December 31, 2015 was $117. The aggregate
intrinsic value is calculated as the difference between the
exercise prices of the Company’s share options that were
in-the-money and the market value of the common shares that would
have been issued if those share options were exercised as of
December 31, 2015. The aggregate intrinsic value of all
options exercised during 2015, 2014 and 2013, based on the closing
share price on the date each option was exercised was $325, $2,347
and $4,716, respectively.
The following table summarizes information about share options
exercisable and outstanding at December 31, 2015:
Share options exercisable Share
options outstanding
Number of shares Weighted Number of shares Weighted
Range of per-share exercise prices:
$7.10 16,757 $ 7.10 16,757 $ 7.10
$14.17 256,928 $ 14.17
— $ 14.17
$16.50 - $16.97 105,052 $ 16.73 105,052 $ 16.73
$27.68 500 $ 27.68
— $ 27.68
$28.05 - $28.54 356,370 $ 28.26 279,070 $ 28.26
$31.34 10,000 $ 31.34 7,500 $ 31.34
$34.14 218,178 $ 34.14 54,990 $ 34.14
$38.36 195,561 $ 38.36 98,367 $ 38.36
1,159,346 $ 26.62 561,736 $ 27.85
The weighted average contractual life of options exercisable and
outstanding as of December 31, 2015 was 5.6 years and 7.1
years, respectively.
The fair value of each share option granted under the 2015 Plan was
estimated on the date of grant using the Black-Scholes option
pricing model for the years ended December 31, 2015, 2014 and
2013 with the following assumptions:
2015 2014 2013
Risk-free interest rates 1.8 % 1.6 % 1.3 %
Expected terms (in years) 5.2 5.0 5.0
Expected common share price volatilities 44.5 % 54.7 % 58.2 %
Expected dividends 6.8 % 5.5 % 4.9 %
Expected forfeitures 4.0 % 3.4 % 3.4 %
The risk-free interest rate is based on the implied yield on a U.S.
Treasury zero-coupon issue with a remaining term equal to the
expected term of the share option life. The expected term is
calculated based on historical exercises. The expected common share
price volatility for the 2015 Plan is based on the historical
volatility of publicly traded companies within the Company’s
industry. The dividend yield reflects the estimated future yield on
the date of grant. The Company only recognizes expense for
share-based awards that are ultimately expected to vest. The
forfeiture rate is based on the Company’s estimate of share
options that are expected to cancel prior to vesting.</t>
  </si>
  <si>
    <t>Subsequent Events</t>
  </si>
  <si>
    <t>(15) Subsequent Events
Derivative Instruments
During January 2016, the Company entered into an interest rate swap
contract with a bank, with a fixed rate of 0.92% per annum, an
amortizing notional amount with initial notional amount of $28,000
and a term from February 15, 2016 to February 15,
2019.
Dividend
On February 9, 2016, the Company’s board of directors
approved and declared a quarterly cash dividend of $0.24 per share
on the Company’s issued and outstanding common shares,
payable on March 2, 2016 to shareholders of record as of
February 22, 2016.
Board of Directors
During February 2016, James E. Hoelter, who is currently a Class I
director of our Company and has been a member of the
Company’s board of directors since May 1993, informed us that
he does not intend to stand for re-election as a director in May
2016.
Neil I. Jowell and Cecil Jowell are currently Class III directors
of our Company and it is currently anticipated that they will
resign from the Company’s board of directors at the end of
the May 2016 board of directors’ meeting. Both Neil Jowell
and Cecil Jowell’s terms on the Company’s board of
directors are scheduled to expire upon the 2017 Textainer Annual
Meeting of Shareholders. The Company expects that the remaining
members of its board of directors will select and approve
individuals to fill the vacancies caused by the retirements of Neil
I. Jowell and Cecil Jowell and such individuals may serve until the
scheduled expiration in 2017.</t>
  </si>
  <si>
    <t>Schedule I - Parent Company Information</t>
  </si>
  <si>
    <t>TEXTAINER GROUP HOLDINGS LIMITED AND
SUBSIDIARIES Parent Company Information Years Ended December 31, 2015, 2014 and
2013 (All currency expressed in United States dollars in
thousands)
2015 2014 2013
Operating expenses:
General and administrative expense $ 2,966 $ 3,755 $ 3,353
Long-term incentive compensation expense 432 425 499
Total operating expenses 3,398 4,180 3,852
Loss from operations (3,398 ) (4,180 ) (3,852 )
Other income:
Equity in net income of subsidiaries 115,861 199,232 193,222
Interest income
— 2 4
Net other income 115,861 199,234 193,226
Income before income tax 112,463 195,054 189,374
Income tax expense
—
—
—
Net income 112,463 195,054 189,374
Less: Net income attributable to the noncontrolling interests (5,576 ) (5,692 ) (6,565 )
Net income attributable to Textainer Group Holdings Limited common
shareholders $ 106,887 $ 189,362 $ 182,809
Net income attributable to Textainer Group Holdings Limited common
shareholders per share:
Basic $ 1.88 $ 3.34 $ 3.25
Diluted $ 1.87 $ 3.32 $ 3.21
Weighted average shares outstanding (in thousands):
Basic 56,953 56,719 56,317
Diluted 57,093 57,079 56,862
Other comprehensive income:
Foreign currency translation adjustments (240 ) (112 ) (45 )
Comprehensive income 112,223 194,942 189,329
Comprehensive income attributable to the noncontrolling
interest (5,576 ) (5,692 ) (6,565 )
Comprehensive income attributable to Textainer Group Holdings
Limited common shareholders $ 106,647 $ 189,250 $ 182,764
TEXTAINER GROUP HOLDINGS LIMITED AND
SUBSIDIARIES SCHEDULE I—CONDENSED BALANCE SHEETS Parent Company Information December 31, 2015 and 2014 (All currency expressed in United States dollars in
thousands)
2015 2014
Assets
Current assets:
Cash and cash equivalents $ 5,209 $ 2,743
Prepaid expenses 188 204
Due (to) from affiliates, net (175 ) 410
Total current assets 5,222 3,357
Investments in subsidiaries 1,198,560 1,189,841
Total assets $ 1,203,782 $ 1,193,198
Liabilities and
Shareholders’ Equity
Current liabilities:
Accrued expenses $ 1,107 $ 653
Total current liabilities 1,107 653
Shareholders’ equity:
Common shares 572 565
Additional paid-in capital 385,020 378,316
Treasury shares (9,149 )
—
Accumulated other comprehensive income (283 ) (43 )
Retained earnings 826,515 813,707
Total shareholders’ equity 1,202,675 1,192,545
Total liabilities and shareholders’ equity $ 1,203,782 $ 1,193,198
TEXTAINER GROUP HOLDINGS LIMITED AND
SUBSIDIARIES SCHEDULE I—CONDENSED STATEMENTS OF CASH
FLOWS Parent Company Information Years ended December 31, 2015, 2014 and
2013 (All currency expressed in United States dollars in
thousands)
2015 2014 2013
Cash flows from operating activities:
Net income attributable to Textainer Group Holdings Limited common
shareholders $ 112,463 $ 195,054 $ 189,374
Adjustments to reconcile net income to net cash provided by
operating activities:
Equity in income of subsidiaries (115,861 ) (199,232 ) (193,222 )
Dividends received from subsidiaries 100,000 99,500 98,000
Share-based compensation 7,743 7,499 5,694
Decrease (increase) in:
Prepaid expenses 16 (4 ) 52
Increase (decrease) in:
Accrued expenses 454 (71 ) 335
Total adjustments (7,648 ) (92,308 ) (89,141 )
Net cash provided by operating activities 104,815 102,746 100,233
Cash flows from investing activities:
Increase in investments in subsidiaries, net 233 112 46
Net cash provided by investing activities 233 112 46
Cash flows from financing activities:
Purchase of treasury shares (9,149 )
—
—
Issuance of common shares upon exercise of share options 301 2,497 3,617
Issuance of common shares in public offering
—
—
—
Dividends paid (94,079 ) (106,648 ) (104,199 )
Due from affiliates, net 585 2,892 (2,451 )
Net cash used in financing activities (102,342 ) (101,259 ) (103,033 )
Effect of exchange rate changes (240 ) (112 ) (45 )
Net increase (decrease) in cash and cash equivalents 2,466 1,487 (2,799 )
Cash and cash equivalents, beginning of the year 2,743 1,256 4,055
Cash and cash equivalents, end of the year $ 5,209 $ 2,743 $ 1,256</t>
  </si>
  <si>
    <t>Schedule II Valuation Accounts</t>
  </si>
  <si>
    <t>Schedule II TEXTAINER GROUP HOLDINGS LIMITED AND
SUBSIDIARIES Valuation Accounts Years ended December 31, 2015, 2014 and
2013 (All currency expressed in United States dollars in
thousands)
Balance at Additions Deductions Balance at
December 31, 2013
Accounts receivable, allowance for doubtful accounts $ 8,025 $ 8,084 $ (1,218 ) $ 14,891
December 31, 2014
Accounts receivable, allowance for doubtful accounts $ 14,891 $ (474 ) $ (2,278 ) $ 12,139
December 31, 2015
Accounts receivable, allowance for doubtful accounts $ 12,139 $ 5,028 $ (3,114 ) $ 14,053</t>
  </si>
  <si>
    <t>Nature of Business and Summary of Significant Accounting Policies (Policies)</t>
  </si>
  <si>
    <t>Nature of Operations</t>
  </si>
  <si>
    <t>(a) Nature of
Operations
Textainer Group Holdings Limited (“TGH”) is
incorporated in Bermuda. TGH is the holding company of a group of
corporations, Textainer Group Holdings Limited and subsidiaries
(collectively,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
The Company conducts its business activities in three main areas:
Container Ownership, Container Management and Container Resale.
These activities are described below (also see Note 12
“Segment Information”).
On October 29, 2015, TGH’s board of directors approved a
share repurchase program of up to $100,000 of the Company’s
common shares. Under the program, the Company may purchase its
common shares from time to time in the open market, in privately
negotiated transactions or by establishing a trading plan under
Rule 10b5-1 of the Securities Exchange Act of 1934 to facilitate
purchases of its common shares. During 2015, TGH repurchased
630,000 shares at an average price of $14.52 for a total amount of
$9,149.
Container Ownership
The Company’s containers consist primarily of standard dry
freight containers, but also include special-purpose containers.
These containers were financed through retained earnings; revolving
credit facilities, secured debt facilities and a term loan provided
by banks; bonds payable to investors; and a public offering of
TGH’s common shares. Expenses related to lease rental income
include direct container expenses, depreciation expense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
Management fees are typically a percentage of net operating income
of each Owner’s fleet and consist of fees earned by the
Company for services related to the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si>
  <si>
    <t>Principles of Consolidation and Variable Interest Entity</t>
  </si>
  <si>
    <t>(b) Principles of Consolidation and
Variable Interest Entity
The consolidated financial statements of the Company include TGH
and all of its subsidiaries. All material intercompany balances
have been eliminated in consolidation.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Subsequent to TL’s purchase of a majority ownership of TAP
Funding’s common shares, the Company includes TAP
Funding’s financial statements in its consolidated financial
statements. TAP Funding’s profits and losses are allocated to
TL and TAP on the same basis as their ownership percentages. The
equity owned by TAP in TAP Funding is shown as a noncontrolling
interest on the Company’s consolidated balance sheets and the
net income attributable to the noncontrolling interest’s
operations is shown as net income attributable to the
noncontrolling interests on the Company’s consolidated
statements of comprehensive income.
The Company has a joint venture, TW Container Leasing, Ltd.
(“TW”) (a Bermuda company),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with Wells Fargo Bank, N.A.
(“WFB”), TW maintains a revolving credit facility with
an aggregate commitment of up to $300,000 for the origination of
direct financing leases to finance up to 90% of the book value of
TW’s net investment in direct financing leases (see Note 11
“Secured Debt Facilities, Revolving Credit Facilities, Term
Loan and Bonds Payable, and Derivative Instruments”). Both
WFC and WFB are directly and indirectly wholly-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
Based on the combined design and provisions of TW’s members,
credit and management agreements, the Company has determined that
TW is a variable interest entity (“VIE”) and that the
Company is the primary beneficiary of TW by its equity ownership in
the entity and by virtue of its role as manager of the vehicle. An
entity is the primary beneficiary of a VIE if it meets both of the
following criteria:
• The power to direct the activities of
a VIE that most significantly impact the VIE’s economic
performance; and
• The obligation to absorb losses of
the VIE or the right to receive benefits from the VIE that could be
potentially significant to the VIE.
Accordingly, the Company includes TW’s financial statements
in its consolidated financial statements. TW’s profits and
losses are allocated to TL and WFC on the same basis as their
ownership percentages. The equity owned by WFC in TW is shown as a
noncontrolling interest on the Company’s consolidated balance
sheets and the net income attributable to the noncontrolling
interest’s operations is shown as net income attributable to
noncontrolling interests on the Company’s consolidated
statements of comprehensive income.
The majority of the container equipment included in the
accompanying consolidated financial statements is owned by TL,
Textainer Marine Containers II Limited (“TMCL II”) and
Textainer Marine Containers III Limited (“TMCL III”),
all Bermuda companies and all of which were wholly-owned
subsidiaries of the Company as of December 31, 2015 and
2014.</t>
  </si>
  <si>
    <t>Cash and Cash Equivalents and Restricted Cash</t>
  </si>
  <si>
    <t>(c) Cash and Cash Equivalents and
Restricted Cash
Cash and cash equivalents are comprised of interest-bearing
deposits or money market securities with original maturities of
three months or less. The Company maintains cash and cash
equivalents and restricted cash (see Note 13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t>
  </si>
  <si>
    <t>(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t>
  </si>
  <si>
    <t>Lease Rental Income</t>
  </si>
  <si>
    <t>(e) Lease Rental
Income
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
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as of
December 31, 2015:
Year ending December 31:
2016 $ 293,429
2017 210,752
2018 148,712
2019 93,523
2020 and thereafter 96,360
Total future minimum lease payments receivable $ 842,776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 resulting in an impairment of
their ability to make payments, additional allowances may be
required.</t>
  </si>
  <si>
    <t>Direct Container Expense</t>
  </si>
  <si>
    <t>(f) Direct Container
Expense
Direct container expense represents the operating costs arising
from the containers owned by the Company and includes storage,
handling, maintenance, Damage Protection Plan (“DPP”)
repair, agent and insurance expense.</t>
  </si>
  <si>
    <t>Containers Held for Resale</t>
  </si>
  <si>
    <t>(g) Containers Held for
Resale
The Company, through one or more of its subsidiaries, buys trading
containers for resale, which are valued at the lower of cost or
market value. The cost of trading containers sold is specifically
identified.</t>
  </si>
  <si>
    <t>Foreign Currencies</t>
  </si>
  <si>
    <t>(h) Foreign Currencies
A functional currency is determined for each of the entities within
the Company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reported
in direct container expense in the consolidated statements of
comprehensive income were $221, $67, and $75 for the years ended
December 31, 2015, 2014 and 2013,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t>
  </si>
  <si>
    <t>(i) Containers and Fixed
Assets
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The Company
estimates the useful lives of its containers to be as follows:
Container type Estimated useful
Non-refrigerated containers other than open top and flat rack
containers 13
Refrigerated containers 12
Tanks 20
Open top and flat rack containers 14
Containers purchased used are depreciated based upon their
remaining useful lives at the date of acquisition to an estimated
dollar residual value. The Company evaluates the estimated residual
values and remaining estimated useful lives on an ongoing basis.
The Company has experienced a significant decrease in container
resale prices as a result of the decreased cost of new containers.
Based on this extended period of lower realized container resale
prices, the Company decreased the estimated future residual value
of its 40’ high cube containers from $1,650 per container to
$1,450 per container used in the calculation of depreciation
expense, effective July 1, 2015. The effect of this change was
an increase in depreciation expense of $10,519 for the year ended
December 31, 2015, of which $931 was a one-time charge for
containers that were fully depreciated to the previous residual
value. Depreciation expense may fluctuate in future periods based
on fluctuations in these estimates.
Fixed assets are recorded at cost and depreciated on a
straight-line basis over the estimated useful lives of the assets,
ranging from three to seven years.
The Company reviews its containers and fixed asset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In addition, containers identified as being
available for sale are valued at the lower of carrying value or
fair value, less costs to sell.
The Company has evaluated the recoverability of the recorded amount
of container rental equipment at December 31, 2015 and 2014.
During the years ended December 31, 2015 and 2014, container
impairment included $697 and $1,651, respectively, for containers
that were unlikely recoverable from lessees in default. The Company
also recorded an impairment net of estimated insurance proceeds of
$1,968 for the year ended December 31, 2015 for containers on
operating and direct financing leases that were deemed unlikely
recoverable from a customer that became insolvent during 2015 (see
Note 2 “Insurance Receivable and Impairment”).
During the years ended December 31, 2015, 2014 and 2013, the
Company recorded impairments of $32,680, $11,457 and $4,214, which
are included in container impairment in the consolidated statements
of comprehensive income, to write-down the carrying value of
97,506, 35,953 and 13,226 containers identified for sale,
respectively, to their estimated fair value. The fair value was
estimated based on recent gross sales proceeds for sales of similar
containers. When containers are retired or otherwise disposed of,
the cost and related accumulated depreciation are removed from the
accounts and any resulting gain or loss is recognized. At
December 31, 2015 and 2014, the carrying value of 38,983 and
9,452 containers identified for sale were net of impairment charges
of $15,858 and $3,892, respectively. The carrying value of these
containers identified for sale amounted to $32,153 and $10,606 as
of December 31, 2015 and 2014, respectively, and is included
in containers held for sale in the consolidated balance sheets.
During the years ended December 31, 2015, 2014 and 2013, the
Company recorded the following net gains on sales of containers,
included in gains on sale of containers, net in the consolidated
statements of comprehensive income:
2015 2014 2013
Units Amount Units Amount Units Amount
Gains on sale of previously written down containers, net 65,786 $ 2,336 30,686 $ 3,657 9,431 $ 2,954
Gains on sale of containers not written down, net 45,777 1,118 66,877 9,812 64,553 24,386
Gains on sales of containers, net 111,563 $ 3,454 97,563 $ 13,469 73,984 $ 27,340
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t>
  </si>
  <si>
    <t>(j)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si>
  <si>
    <t>Maintenance and Repair Expense and Damage Protection Plan</t>
  </si>
  <si>
    <t>(k) Maintenance and Repair Expense
and Damage Protection Plan
The Company’s leases generally require the lessee to pay for
any damage to the container beyond normal wear and tear at the end
of the lease term. The Company offers a DPP to certain lessees of
its containers. Under the terms of the DPP, the Company charges
lessees an additional amount primarily on a daily basis and the
lessees are no longer obligated for certain future repair costs for
containers subject to the DPP. It is the Company’s policy to
recognize these revenues as earned on a daily basis over the
related term of its leases. The Company has not recognized revenue
and related expense for customers who are billed at the end of
their lease terms under the DPP. Based on past history, there is
uncertainty as to collectability of these amounts from lessees who
are billed at the end of their lease terms because the amounts due
under the DPP are typically re-negotiated at the end of the lease
terms or the lease terms are extended. The Company uses the direct
expense method of accounting for maintenance and repairs.</t>
  </si>
  <si>
    <t>Debt Issuance Costs</t>
  </si>
  <si>
    <t>(l) Debt Issuance
Costs
The Company capitalizes costs directly associated with the issuance
or modification of its debt in prepaid expenses and other current
assets and other assets in the consolidated balance sheets. Debt
issuance costs are amortized using the interest rate method over
the general terms of the related debt and the amortization is
recorded in the consolidated statements of comprehensive income as
interest expense. In 2015, 2014 and 2013, debt issuance costs of
$5,853, $12,490 and $13,633, respectively, were capitalized and
amortization of debt issuance costs of $7,158, $10,044 and $10,612,
respectively, were recorded in interest expense. When the
Company’s debt is modified or terminated, any unamortized
debt issuance costs related to a decrease in borrowing capacity
under any of the Company’s lenders is immediately written-off
and recorded in interest expense. In 2015, interest expense
included $160 and $298 of write-offs of unamortized debt issuance
costs related to the amendment of TL’s revolving credit
facility and the amendment of the Company’s wholly-owned
subsidiary, Textainer Marine Containers IV Limited’s
(“TMCL IV”) (a Bermuda company), secured debt facility,
respectively. In 2014, interest expense included $390 and $6,424 of
write-offs of unamortized debt issuance costs related to the
amendment of TMCL II’s secured debt facility and the
redemption of the Company’s wholly-owned subsidiary,
Textainer Marine Containers Limited’s (“TMCL”) (a
Bermuda Company) 2005-1 Bonds, 2011-1 Bonds and 2012-2 Bonds,
respectively, (see Note 11 “Secured Debt Facilities,
Revolving Debt Facilities, Term Loan and Bonds Payable, and
Derivative Instruments”). In 2013, interest expense included
$650 and $245 of write-offs of unamortized debt issuance costs
related to the termination of TAP Funding’s revolving credit
facility and the amendment of TMCL II’s secured debt
facility, respectively.</t>
  </si>
  <si>
    <t>Concentrations</t>
  </si>
  <si>
    <t xml:space="preserve">(m) Concentrations
Although substantially all of the Company’s income from
operations is derived from assets employed in foreign countries,
virtually all of this income is denominated in U.S. dollars. The
Company does pay some of its expenses in various foreign
currencies. During 2015, 2014 and 2013, $12,700 or 27%, $13,442 or
28%, and $13,925 or 32%, respectively, of the Company’s
direct container expenses were paid in up to 18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The
Company’s largest lessee (CMA-CGM S.A.) accounted for 11.1%,
10.6% and 10.5% of the Company’s lease rental income during
2015, 2014 and 2013, respectively. The Company’s second
largest lessee (Mediterranean Shipping Co. S.A.), accounted for
10.5%, 9.8% and 9.6% of the Company’s lease rental income
during 2015, 2014 and 2013, respectively. The Company had no other
single lessees that accounted for greater than 10% of the
Company’s lease rental income for each of those years.
CMA-CGM S.A. accounted for 9.3% of the Company’s gross
accounts receivable as of December 31, 2015 and 2014, and
Mediterranean Shipping Co. S.A. accounted for 9.7% and 8.9% of the
Company’s gross accounts receivable as of December 31,
2015 and 2014, respectively.
Total fleet lease rental income differs from reported lease rental
income in that total fleet lease rental income comprises revenue
earned from leases on containers in the Company’s total
fleet, including revenue earned by the Owners from leases on
containers in its managed fleet, while the Company’s reported
lease rental income only comprises income associated with its owned
fleet. The Company’s largest customer (CMA-CGM S.A.)
represented approximately $74.8 million or 12.2%, $72.8 million or
11.8% and $72.6 million or 12.0% of the Company’s total fleet
leasing billings in 2015, 2014 and 2013, respectively. The Company
has another customer (Mediterranean Shipping Company S.A.) that
represented $72.9 million or 11.9%, $69.2 million or 11.2% and
$64.3 million or 10.6% of the Company’s total fleet lease
billings in 2015, 2014 and 2013, respectively. The Company had no
other customer that individually accounted for over 10% of the
lease billings of the Company’s total fleet in 2015, 2014 and
2013. The Company currently has containers on-hire to approximately
360 customers. The Company’s customers are mainly
international shipping lines, but the Company also leases
containers to freight forwarding companies and the U.S. military.
The Company’s five largest customers accounted for
approximately 40.3%, 38.2% and 38.0% of the Company’s total
fleet leasing billings in 2015, 2014 and 2013, respectively. During
2015, 2014 and 2013, revenue from the Company’s 20 largest
container lessees by lease billings represented 77.4%, 74.7% and
72.1% of the Company’s total fleet container lease billings,
respectively. A default by any of these major customers could have
a material adverse impact on the Company’s business, results
from operations and financial condition.
As of December 31, 2015 and 2014, approximately 97.2% and
95.5%, respectively, of the Company’ accounts receivable for
its total fleet were from container lessees and customers outside
of the U.S. As of December 31, 2015 and 2014, approximately
99.9% and 99.7%, respectively, of the Company’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billings during 2015, 2014 and 2013.
Country 2015 2014 2013
People’s Republic of China 15.9 % 16.5 % 22.8 %
France 12.2 % 11.8 % 12.1 %
Korea 11.6 % 11.5 % 10.0 %
Switzerland 11.5 % 10.8 % 10.2 %
Taiwan 11.1 % 10.1 % n/a
Singapore 11.0 % 10.6 % n/a </t>
  </si>
  <si>
    <t>Derivative Instruments</t>
  </si>
  <si>
    <t>(n) Derivative
Instruments
The Company has entered into various interest rate swap, collar and
cap agreements to mitigate its exposure associated with its
variable rate debt. The swap agreements involve payments by the
Company to counterparties at fixed rates in return for receipts
based upon variable rates indexed to the London Inter Bank Offered
Rate (“LIBOR”). The differentials between the fixed and
variable rate payments under these agreements are recognized in
realized losses on interest rate swaps, collars and caps, net in
the consolidated statements of comprehensive income.
As of the balance sheet dates, none of the derivative instruments
are designated by the Company for hedge accounting. The fair value
of the derivative instruments is measured at each balance sheet
date and the change in fair value is recorded in the consolidated
statements of comprehensive income as unrealized (losses) gains on
interest rate swaps, collars and caps, net.</t>
  </si>
  <si>
    <t>Share Options and Restricted Share Units</t>
  </si>
  <si>
    <t>(o) Share Options and Restricted
Share Units
The Company estimates the fair value of all employee share options
awarded under its 2015 Share Incentive Plan (the “2015
Plan”), amended and restated from the 2007 Share Incentive
Plan (the “2007 Plan”) on May 21, 2015, on the
grant date. The value of the portion of the award that is
ultimately expected to vest is recognized as expense over the
requisite service periods in the Company’s consolidated
statements of comprehensive income as part of long-term incentive
compensation expense.
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employee restricted share
units. Compensation expense for employee share awards is recognized
on a straight-line basis over the vesting period of the award.
Share-based compensation expense of $7,743, $7,499 and $5,694 was
recorded as a part of long-term incentive compensation during 2015,
2014 and 2013, respectively, for share options and restricted share
units awarded to employees under the 2015 Plan.</t>
  </si>
  <si>
    <t>Comprehensive Income</t>
  </si>
  <si>
    <t>(p) Comprehensive
Income
The Company discloses the effect of its foreign currency
translation adjustment as a component of other comprehensive income
in the Company’s consolidated statements of comprehensive
income.</t>
  </si>
  <si>
    <t>Estimates</t>
  </si>
  <si>
    <t>(q)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si>
  <si>
    <t>Net income attributable to Textainer Group Holdings Limited common shareholders per share</t>
  </si>
  <si>
    <t xml:space="preserve">(r) Net income attributable to
Textainer Group Holdings Limited common shareholders per
share
Basic earnings per share (“EPS”) is computed by
dividing net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restricted share units
were converted into, common shares. During 2015, 2014 and 2013,
798,078, 244,971 and 38,130 share options were excluded,
respectively from the computation of diluted earnings per share
because they were anti-dilutive under the treasury stock method.
During 2015, 360,248 restricted share units were excluded from the
computation of diluted earnings per share because they were
anti-dilutive under the treasury stock method. There was no
restricted share unit excluded during 2014 and 2013. A
reconciliation of the numerator and denominator of basic EPS with
that of diluted EPS during 2015, 2014 and 2013 is presented as
follows:
Share amounts in thousands 2015 2014 2013
Numerator:
Net income attributable to Textainer Group Holdings Limited common
shareholders $ 106,887 $ 189,362 $ 182,809
Denominator:
Weighted average common shares outstanding—basic 56,953 56,719 56,317
Dilutive share options and restricted share units 140 360 545
Weighted average common shares outstanding—diluted $ 57,093 $ 57,079 $ 56,862
Net income attributable to Textainer Group Holdings Limited common
shareholders per common share
Basic $ 1.88 $ 3.34 $ 3.25
Diluted $ 1.87 $ 3.32 $ 3.21 </t>
  </si>
  <si>
    <t>Fair value measurements</t>
  </si>
  <si>
    <t>(s) Fair value
measurements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 uses the exchange price notion, which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erefore, the definition focuses on the price
that would be received to sell the asset or paid to transfer the
liability (an exit price), not the price that would be paid to
acquire the asset or received to assume the liability (an entry
price).
The following table summarizes the Company’s assets and
liabilities measured at fair value on a recurring basis as of
December 31, 2015 and 2014:
Quoted Prices in Significant Other Significant
(Level 1) (Level 2) (Level 3)
December 31, 2015
Assets
Interest rate swaps, collars and caps $
— $ 814 $
—
Total $
— $ 814 $
—
Liabilities
Interest rate swaps, collars and caps $
— $ 3,412 $
—
Total $
— $ 3,412 $
—
December 31, 2014
Assets
Interest rate swaps, collars and caps $
— $ 1,568 $
—
Total $
— $ 1,568 $
—
Liabilities
Interest rate swaps, collars and caps $
— $ 2,219 $
—
Total $
— $ 2,219 $
—
The following table summarizes the Company’s assets measured
at fair value on a non-recurring basis as of December 31, 2015
and 2014:
Quoted Prices in Significant Other Significant Years Ended
(Level 1) (Level 2) (Level 3) Total Impairments(2)
December 31, 2015
Assets
Containers held for sale(1) $
— $ 32,153 $
— $ 32,680
Total $
— $ 32,153 $
— $ 32,680
December 31, 2014
Assets
Containers held for sale(1) $
— $ 10,606 $
— $ 11,457
Total $
— $ 10,606 $
— $ 11,457
(1) Represents the carrying value of
containers included in containers held for sale in the consolidated
balance sheets that have been impaired to write down the value of
the containers to their estimated fair value less cost to
sell.
(2) Included in container impairment in
the accompanying consolidated statements of income.
When the Company is required to write down the cost basis of its
containers identified for sale to fair value less cost to sell, the
Company measures the fair value of its containers identified for
sale under a Level 2 input. The Company relies on its recent sales
prices for identical or similar assets in markets, by geography,
that are active. The Company records impairments to write down the
value of containers identified for sale to their estimated fair
value less cost to sell.
The Company measures the fair value of its $1,849,385 notional
amount of interest rate swaps, collars and caps under a Level 2
input. The valuation also reflects the credit standing of the
Company and the counterparties to the interest rate swaps, collars
and caps. The valuation technique utilized by the Company to
calculate the fair value of the interest rate swaps, collars and
caps is the income approach. This approach represents the present
value of future cash flows based upon current market expectations.
The Company’s interest rate swap, collar and cap agreements
had net fair value asset and liability of $814 and $3,412,
respectively, as of December 31, 2015 and a fair value asset
and liability of $1,568 and $2,219, respectively, as of
December 31, 2014. The credit valuation adjustment was
determined to be $97 and $102 (both of which were additions to the
net liabilities) as of December 31, 2015 and 2014,
respectively. The change in fair value during 2015, 2014 and 2013
of ($1,947), $1,512 and $8,656, respectively, was recorded in the
consolidated statements of comprehensive income as unrealized
(losses) gains on interest rate swaps, collars and caps, net.
The Company calculates the fair value of financial instruments and
includes this additional information in the notes to the
consolidated financial statements when the fair value is different
from the book value of those financial instruments. The
Company’s financial instruments include cash and cash
equivalents, restricted cash, accounts receivable and payable, net
investment in direct financing and sales-type leases, due from
affiliates, net, container contracts payable, due to owners, net,
debt and interest rate swaps, collars and caps. At
December 31, 2015 and 2014, the fair value of the
Company’s financial instruments approximates the related book
value of such instruments except that, the fair value of net
investment in direct financing and sales-type leases (including the
short-term balance) was approximately $317,602 and $354,443 at
December 31, 2015 and 2014, respectively, compared to book
values of $331,134 and $369,005 at December 31, 2015 and 2014,
respectively, and the fair value of long-term debt (including
current maturities) based on the borrowing rates available to the
Company was approximately $3,016,301 and $2,998,220 at
December 31, 2015 and 2014, respectively, compared to book
values of $3,023,548 and $2,995,977 at December 31, 2015 and
2014, respectively.</t>
  </si>
  <si>
    <t>Recently Issued Accounting Standards</t>
  </si>
  <si>
    <t>(t) Recently Issued Accounting
Standards
In May 2014, the Financial Accounting Standards Board
(“FASB”) issued Accounting Standards Update
No. 2014-09, Revenue from Contracts with
Customers (Topic 606)
In April 2015, the FASB issued Accounting Standards Update
No. 2015-03, Interest-Imputation of
Interest: Simplifying the Presentation of Debt Issuance Costs
(Subtopic 835-30)
In November 2015, the FASB issued Accounting Standards Update
No. 2015-17, Income Taxes (Topic
740)
In January 2016, the FASB issued Accounting Standards Update
No. 2016-01, Financial
Instruments—Overall (Subtopic 825-10)
In February 2016, the FASB issued Accounting Standards Update
No. 2016-02, Leases (Topic
842)</t>
  </si>
  <si>
    <t>Nature of Business and Summary of Significant Accounting Policies (Tables)</t>
  </si>
  <si>
    <t>Future Minimum Lease Payments Receivable Under Long-Term Leases</t>
  </si>
  <si>
    <t>The following is a schedule, by year, of future minimum lease
payments receivable under the long-term leases as of
December 31, 2015:
Year ending December 31:
2016 $ 293,429
2017 210,752
2018 148,712
2019 93,523
2020 and thereafter 96,360
Total future minimum lease payments receivable $ 842,776</t>
  </si>
  <si>
    <t>Estimated Useful Lives of Containers</t>
  </si>
  <si>
    <t xml:space="preserve">The Company estimates the useful lives of its containers to be as
follows:
Container type Estimated useful
Non-refrigerated containers other than open top and flat rack
containers 13
Refrigerated containers 12
Tanks 20
Open top and flat rack containers 14 </t>
  </si>
  <si>
    <t>Net Gains on Sales of Containers</t>
  </si>
  <si>
    <t>During the years ended December 31, 2015, 2014 and 2013, the
Company recorded the following net gains on sales of containers,
included in gains on sale of containers, net in the consolidated
statements of comprehensive income:
2015 2014 2013
Units Amount Units Amount Units Amount
Gains on sale of previously written down containers, net 65,786 $ 2,336 30,686 $ 3,657 9,431 $ 2,954
Gains on sale of containers not written down, net 45,777 1,118 66,877 9,812 64,553 24,386
Gains on sales of containers, net 111,563 $ 3,454 97,563 $ 13,469 73,984 $ 27,340</t>
  </si>
  <si>
    <t>Customers in Countries Outside of U.S. Made up Greater Than 10% of Total Fleet Container Lease Billings</t>
  </si>
  <si>
    <t xml:space="preserve">Except for the
countries outside of the U.S. noted in the table below, customers
in no other single country made up greater than 10% of the
Company’s total fleet container lease billings during 2015,
2014 and 2013.
Country 2015 2014 2013
People’s Republic of China 15.9 % 16.5 % 22.8 %
France 12.2 % 11.8 % 12.1 %
Korea 11.6 % 11.5 % 10.0 %
Switzerland 11.5 % 10.8 % 10.2 %
Taiwan 11.1 % 10.1 % n/a
Singapore 11.0 % 10.6 % n/a </t>
  </si>
  <si>
    <t>Reconciliation of Numerator and Denominator of Basic Earnings Per Share ("EPS") With That of Diluted EPS</t>
  </si>
  <si>
    <t xml:space="preserve">A reconciliation of the numerator and denominator of basic EPS with
that of diluted EPS during 2015, 2014 and 2013 is presented as
follows:
Share amounts in thousands 2015 2014 2013
Numerator:
Net income attributable to Textainer Group Holdings Limited common
shareholders $ 106,887 $ 189,362 $ 182,809
Denominator:
Weighted average common shares outstanding—basic 56,953 56,719 56,317
Dilutive share options and restricted share units 140 360 545
Weighted average common shares outstanding—diluted $ 57,093 $ 57,079 $ 56,862
Net income attributable to Textainer Group Holdings Limited common
shareholders per common share
Basic $ 1.88 $ 3.34 $ 3.25
Diluted $ 1.87 $ 3.32 $ 3.21 </t>
  </si>
  <si>
    <t>Summary of Assets and Liabilities Measured at Fair Value on Recurring Basis</t>
  </si>
  <si>
    <t>The following table summarizes the Company’s assets and
liabilities measured at fair value on a recurring basis as of
December 31, 2015 and 2014:
Quoted Prices in Significant Other Significant
(Level 1) (Level 2) (Level 3)
December 31, 2015
Assets
Interest rate swaps, collars and caps $
— $ 814 $
—
Total $
— $ 814 $
—
Liabilities
Interest rate swaps, collars and caps $
— $ 3,412 $
—
Total $
— $ 3,412 $
—
December 31, 2014
Assets
Interest rate swaps, collars and caps $
— $ 1,568 $
—
Total $
— $ 1,568 $
—
Liabilities
Interest rate swaps, collars and caps $
— $ 2,219 $
—
Total $
— $ 2,219 $
—</t>
  </si>
  <si>
    <t>Summary of Assets Measured at Fair Value on Non-Recurring Basis</t>
  </si>
  <si>
    <t>The following table summarizes the Company’s assets measured
at fair value on a non-recurring basis as of December 31, 2015
and 2014:
Quoted Prices in Significant Other Significant Years Ended
(Level 1) (Level 2) (Level 3) Total Impairments(2)
December 31, 2015
Assets
Containers held for sale(1) $
— $ 32,153 $
— $ 32,680
Total $
— $ 32,153 $
— $ 32,680
December 31, 2014
Assets
Containers held for sale(1) $
— $ 10,606 $
— $ 11,457
Total $
— $ 10,606 $
— $ 11,457
(1) Represents the carrying value of
containers included in containers held for sale in the consolidated
balance sheets that have been impaired to write down the value of
the containers to their estimated fair value less cost to
sell.
(2) Included in container impairment in
the accompanying consolidated statements of income.</t>
  </si>
  <si>
    <t>Containers and Fixed Assets (Tables)</t>
  </si>
  <si>
    <t>Component of Containers and Fixed Assets, Net</t>
  </si>
  <si>
    <t>The total purchase price, which was allocated based on the fair
value of the assets and liabilities acquired, was recorded as
follows:
Containers, net $ 45,927
Net investment in direct financing and sales-type leases 2,317
$ 48,244</t>
  </si>
  <si>
    <t>Containers</t>
  </si>
  <si>
    <t>Containers, net at December 31, 2015 and 2014 consisted of the
following:
2015 2014
Containers $ 4,508,404 $ 4,301,173
Less accumulated depreciation (810,393 ) (671,291 )
Containers, net $ 3,698,011 $ 3,629,882</t>
  </si>
  <si>
    <t>Fixed Assets</t>
  </si>
  <si>
    <t>Fixed assets, net at December 31, 2015 and 2014 consisted of
the following:
2015 2014
Computer equipment and software $ 8,230 $ 7,255
Office furniture and equipment 1,456 1,429
Automobiles 41 43
Leasehold improvements 1,772 1,797
11,499 10,524
Less accumulated depreciation (9,836 ) (9,139 )
Fixed assets, net $ 1,663 $ 1,385</t>
  </si>
  <si>
    <t>Transactions with Affiliates and Owners (Tables)</t>
  </si>
  <si>
    <t>Management Fees, Including Acquisition Fees and Sales Commissions</t>
  </si>
  <si>
    <t>Management fees, including acquisition fees and sales commissions
during 2015, 2014 and 2013 were as follows:
2015 2014 2013
Fees from affiliated Owner $ 3,542 $ 4,000 $ 4,410
Fees from unaffiliated Owners 10,252 11,289 13,447
Fees from Owners 13,794 15,289 17,857
Other fees 1,816 2,119 2,064
Total management fees $ 15,610 $ 17,408 $ 19,921</t>
  </si>
  <si>
    <t>Due to Owners, Net</t>
  </si>
  <si>
    <t>Due to owners, net at December 31, 2015 and 2014 consisted of
the following:
2015 2014
Affiliated Owner $ 1,881 $ 897
Unaffiliated Owners 9,925 10,106
Total due to Owners, net $ 11,806 $ 11,003</t>
  </si>
  <si>
    <t>Direct Financing and Sales-type Leases (Tables)</t>
  </si>
  <si>
    <t>Components of Net Investment in Direct Financing and Sales-Type Leases Reported in Container Ownership Segment</t>
  </si>
  <si>
    <t>The components of the net investment in direct financing and
sales-type leases, which are reported in the Company’s
Container Ownership segment as of December 31, 2015 and 2014
were as follows:
2015 2014
Future minimum lease payments receivable $ 372,644 $ 422,451
Residual value of containers 7,460 8,650
Less unearned income (48,970 ) (62,096 )
Net investment in direct financing and sales-type leases $ 331,134 $ 369,005
Amounts due within one year $ 87,706 $ 89,003
Amounts due beyond one year 243,428 280,002
Net investment in direct financing and sales-type leases $ 331,134 $ 369,005</t>
  </si>
  <si>
    <t>Net Investment in Direct Finance Leases and Sales-Type Leases</t>
  </si>
  <si>
    <t>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5, the aging would be as follows:
1-30 days past due $ 133,891
31-60 days past due 5,621
61-90 days past due
—
Greater than 90 days past due 6,800
Total past due 146,312
Current 226,332
Total future minimum lease payments $ 372,644</t>
  </si>
  <si>
    <t>Changes in the Carrying Amount of the Allowance for Doubtful Accounts</t>
  </si>
  <si>
    <t>The changes in the carrying amount of the allowance for doubtful
accounts related to billed amounts under direct financing and
sales-type leases and included in accounts receivable, net, during
the years ended December 31, 2015 and 2014 are as follows:
Balance as of December 31, 2013 $ 613
Additions charged to expense 530
Write-offs
—
Balance as of December 31, 2014 1,143
Additions charged to expense 2,745
Write-offs (5 )
Balance as of December 31, 2015 $ 3,883</t>
  </si>
  <si>
    <t>Future Minimum Lease Payments Receivable Under Direct Financing and Sales-type Leases</t>
  </si>
  <si>
    <t>The following is a schedule by year of future minimum lease
payments receivable under these direct financing and sales-type
leases as of December 31, 2015:
Year ending December 31:
2016 $ 106,813
2017 106,142
2018 56,651
2019 38,318
2020 and thereafter 64,720
Total future minimum lease payments receivable $ 372,644</t>
  </si>
  <si>
    <t>Intangible Assets (Tables)</t>
  </si>
  <si>
    <t>Changes in Carrying Amount of Intangible Assets</t>
  </si>
  <si>
    <t>The changes in the carrying amount of intangible assets during the
years ended December 31, 2015, 2014 and 2013 are as
follows:
Balance as of December 31, 2012 $ 33,383
Amortization expense (4,226 )
Balance as of December 31, 2013 29,157
Amortization expense (4,010 )
Reduction arising from the relinquishment of management rights from
the purchase of containers from institutional investors (156 )
Balance as of December 31, 2014 24,991
Amortization expense (4,741 )
Balance as of December 31, 2015 $ 20,250</t>
  </si>
  <si>
    <t>Schedule of Future Amortization of Intangible Assets</t>
  </si>
  <si>
    <t>The following is a schedule, by year, of future amortization of
intangible assets as of December 31, 2015:
Year ending December 31:
2016 $ 5,507
2017 5,422
2018 4,673
2019 3,179
2020 and thereafter 1,469
Total future amortization of intangible assets $ 20,250</t>
  </si>
  <si>
    <t>Accrued Expenses (Tables)</t>
  </si>
  <si>
    <t>Accrued expenses at December 31, 2015 and 2014 consisted of
the following:
2015 2014
Accrued compensation $ 1,608 $ 4,462
Direct container expense 1,040 2,077
Interest payable 2,844 3,964
Other 1,324 1,432
Total accrued expenses $ 6,816 $ 11,935</t>
  </si>
  <si>
    <t>Income Taxes (Tables)</t>
  </si>
  <si>
    <t>Component of Income Tax Expense</t>
  </si>
  <si>
    <t>The Company estimates its tax liability based upon its
understanding of the tax laws of the various countries in which it
operates. Income tax expense (benefit) for 2015, 2014 and 2013
consisted of the following:
2015 2014 2013
Current
Bermuda $
— $
— $
—
Foreign 3,648 (17,251 ) 8,571
3,648 (17,251 ) 8,571
Deferred
Bermuda
—
—
—
Foreign 3,047 (817 ) (1,740 )
3,047 (817 ) (1,740 )
$ 6,695 $ (18,068 ) $ 6,831</t>
  </si>
  <si>
    <t>Components of Income Before Income Taxes and Noncontrolling Interest</t>
  </si>
  <si>
    <t>The components of income before income taxes and noncontrolling
interest were as follows:
2015 2014 2013
Bermuda sources $
— $
— $
—
Foreign sources 119,158 176,986 196,205
$ 119,158 $ 176,986 $ 196,205</t>
  </si>
  <si>
    <t>Reconciliation of Differences between Bermuda Statutory Income Tax Rate and Effective Tax Rate</t>
  </si>
  <si>
    <t>A reconciliation of the differences between the Bermuda statutory
income tax rate and the effective tax rate as provided in the
consolidated statements of comprehensive income is as follows:
2015 2014 2013
Bermuda tax rate 0.00 % 0.00 % 0.00 %
Foreign tax rate 3.65 % 1.53 % 0.92 %
Tax uncertainties 1.97 % -11.74 % 2.56 %
5.62 % -10.21 % 3.48 %</t>
  </si>
  <si>
    <t>Significant Portions of Current and Non-current Deferred Tax Assets and Deferred Tax Liabilities</t>
  </si>
  <si>
    <t>The tax effects of temporary differences that give rise to
significant portions of the current and non-current deferred tax
assets and deferred tax liabilities at December 31, 2015 and
2014 are presented below:
2015 2014
Current deferred tax assets
Other $ 1,203 $ 2,100
Current deferred tax assets 1,203 2,100
Non-current deferred tax assets
Net operating loss carryforwards 21,595 18,128
Other 1,384 1,833
22,979 19,961
Valuation allowance (net operating loss) (678 )
—
Non-current deferred tax assets, net 22,301 19,961
Non-current deferred tax liabilities
Containers, net 31,816 24,910
Other 905 726
Non-current deferred tax liabilities 32,721 25,636
Net deferred tax liability $ 9,217 $ 3,575</t>
  </si>
  <si>
    <t>Reconciliation of Beginning and Ending Unrecognized Tax Benefit Amount</t>
  </si>
  <si>
    <t>A reconciliation of the beginning and ending unrecognized tax
benefit amounts for 2015 and 2014 are as follows:
Balance at December 31, 2013 $ 29,683
Increases related to prior year tax positions
—
Decreases related to prior year tax positions (15,139 )
Increases related to current year tax positions 2,383
Settlements (6,644 )
Lapse of statute of limitations (484 )
Balance at December 31, 2014 9,799
Increases related to prior year tax positions 36
Decreases related to prior year tax positions
—
Increases related to current year tax positions 2,798
Settlements
—
Lapse of statute of limitations (568 )
Balance at December 31, 2015 $ 12,065</t>
  </si>
  <si>
    <t>Secured Debt Facilities, Revolving Credit Facilities, Term Loan and Bonds Payable, and Derivative Instruments (Tables)</t>
  </si>
  <si>
    <t>Debt Obligation</t>
  </si>
  <si>
    <t>The following represents the Company’s debt obligations as of
December 31, 2015 and 2014:
2015 2014
Secured Debt Facilities, Revolving Credit Facilities, Term Loan
and Bonds Payable
TMCL II Secured Debt Facility, weighted average variable interest
at 2.03% and 1.86% at December 31, 2015 and 2014,
respectively $ 892,100 $ 852,100
TMCL IV Secured Debt Facility, weighted average variable interest
at 2.35% and 2.42% at December 31, 2015 and 2014,
respectively 177,400 165,000
TL Revolving Credit Facility, weighted average variable interest at
1.67% and 1.73% at December 31, 2015 and 2014,
respectively 574,000 684,500
TL Revolving Credit Facility II, weighted average variable interest
at 1.57% at December 31, 2015 160,000
—
TW Revolving Credit Facility, weighted average variable interest at
2.24% and 2.16% at December 31, 2015 and 2014,
respectively 156,020 134,290
TAP Funding Revolving Credit Facility, weighted average variable
interest at 2.08% and 1.91% at December 31, 2015 and 2014,
respectively 129,500 126,000
TL Term Loan, weighted average variable interest rate at 2.11% and
1.76% at December 31, 2015 and 2014, respectively 436,100 475,700
2013-1 Bonds, fixed interest at 3.90% 232,271 262,109
2014-1 Bonds, fixed interest at 3.27% 266,157 296,278
Total debt obligations $ 3,023,548 $ 2,995,977
Amount due within one year $ 91,590 $ 91,559
Amounts due beyond one year $ 2,931,958 $ 2,904,418</t>
  </si>
  <si>
    <t>Future Scheduled Repayments</t>
  </si>
  <si>
    <t>The following is a schedule by year, of future scheduled
repayments, as of December 31, 2015:
Years ending
December 31, Available Current and
2016 2017 2018 2019 2020 and Total
TMCL II Secured Debt Facility $
— $ 22,303 $ 89,210 $ 89,210 $ 691,377 $ 892,100 $ 9,489 $ 901,589
TMCL IV Secured Debt Facility
—
— 177,400
—
— 177,400 1,071 178,471
TL Revolving Credit Facility
—
—
—
— 574,000 574,000 126,000 700,000
TL Revolving Credit Facility II
—
—
—
— 160,000 160,000
— 160,000
TW Revolving Credit Facility
—
—
—
— 156,020 156,020 8,941 164,961
TAP Funding Revolving Credit Facility
—
— 129,500
—
— 129,500 20,500 150,000
TL Term Loan 31,600 31,600 31,600 341,300
— 436,100
— 436,100
2013-1 Bonds(1) 30,090 30,090 30,090 30,090 112,837 233,197
— 233,197
2014-1 Bonds(2) 30,140 30,140 30,140 30,140 145,677 266,237
— 266,237
Total $ 91,830 $ 114,133 $ 487,940 $ 490,740 $ 1,839,911 $ 3,024,554 $ 166,001 $ 3,190,555
(1) Future scheduled payments for the
2013-1 Bonds exclude an unamortized discount of $926.
(2) Future scheduled payments for the
2014-1 Bonds exclude an unamortized discount of $80.</t>
  </si>
  <si>
    <t>Summary of Derivative Instruments</t>
  </si>
  <si>
    <t>The following is a summary of the Company’s derivative
instruments as of December 31, 2015:
Notional
Derivative instruments amount
Interest rate cap contracts with several banks, with fixed rates
between 3.12% and 3.51% per annum, nonamortizing notional amounts,
with termination dates through December 31, 2016 457,000
Interest rate collar contracts with a bank which cap rates between
1.30% and 2.18% per annum, and sets floors for rates between 0.80%
and 1.68% per annum, with termination dates through June 15,
2023 101,355
Interest rate swap contracts with a bank, with fixed rate of 0.65%
per annum, nonamortizing notional amounts, with termination dates
through August 16, 2016 45,000
Interest rate swap contracts with several banks, with fixed rates
between 0.41% and 1.98% per annum, amortizing notional amounts,
with termination dates through July 15, 2023 1,246,030
Total notional amount as of December 31, 2015 $ 1,849,385</t>
  </si>
  <si>
    <t>Segment Information (Tables)</t>
  </si>
  <si>
    <t>Segment Information Reconciled to Income before Tax and Noncontrolling Interest</t>
  </si>
  <si>
    <t>The following tables show segment information for 2015, 2014 and
2013, reconciled to the Company’s income before income tax
and noncontrolling interests as shown in its consolidated
statements of comprehensive income:
2015 Container Container Container Other Eliminations Totals
Lease rental income $ 508,876 $ 1,590 $
– $
– $
– $ 510,466
Management fees from external customers 317 12,002 3,291
–
– 15,610
Inter-segment management fees
– 45,620 10,104
– (55,724 )
–
Trading container sales proceeds
–
– 12,670
–
– 12,670
Gains on sale of containers, net 3,454
–
–
–
– 3,454
Total revenue $ 512,647 $ 59,212 $ 26,065 $
– $ (55,724 ) $ 542,200
Depreciation expense $ 196,527 $ 792 $
– $
– $ (5,946 ) $ 191,373
Container impairment $ 35,345 $
– $
– $
– $
– $ 35,345
Interest expense $ 76,521 $
– $
– $
– $
– $ 76,521
Unrealized losses on interest rate swaps, collars and caps, net $ 1,947 $
– $
– $
– $
– $ 1,947
Segment income before income tax and noncontrolling interests $ 87,015 $ 26,305 $ 9,335 $ (4,283 ) $ 786 $ 119,158
Total assets $ 4,369,138 $ 117,033 $ 5,210 $ 7,251 $ (112,378 ) $ 4,386,254
Purchases of long-lived assets $ 510,269 $ 1,070 $
– $
– $
– $ 511,339
2014 Container Container Container Other Eliminations Totals
Lease rental income $ 502,596 $ 1,629 $
– $
– $
– $ 504,225
Management fees from external customers 345 13,656 3,407
–
– 17,408
Inter-segment management fees
– 49,032 10,206
– (59,238 )
–
Trading container sales proceeds
–
– 27,989
–
– 27,989
Gains on sale of containers, net 13,469
–
–
–
– 13,469
Total revenue $ 516,410 $ 64,317 $ 41,602 $
– $ (59,238 ) $ 563,091
Depreciation expense $ 167,928 $ 912 $
– $
– $ (5,352 ) $ 163,488
Container impairment $ 13,108 $
– $
– $
– $
– $ 13,108
Interest expense $ 85,931 $
– $
– $
– $
– $ 85,931
Unrealized gains on interest rate swaps, collars and caps, net $ 1,512 $
– $
– $
– $
– $ 1,512
Segment income before income tax and noncontrolling interests $ 143,618 $ 30,298 $ 10,249 $ (3,291 ) $ (3,888 ) $ 176,986
Total assets $ 4,329,318 $ 116,415 $ 8,190 $ 5,096 $ (100,042 ) $ 4,358,977
Purchases of long-lived assets $ 858,293 $ 662 $
– $
– $
– $ 858,955
2013 Container Container Container Other Eliminations Totals
Lease rental income $ 467,647 $ 1,085 $
– $
– $
– $ 468,732
Management fees from external customers 375 15,904 3,642
–
– 19,921
Inter-segment management fees
– 45,016 10,369
– (55,385 )
–
Trading container sales proceeds
–
– 12,980
–
– 12,980
Gains on sale of containers, net 27,340
–
–
–
– 27,340
Total revenue $ 495,362 $ 62,005 $ 26,991 $
– $ (55,385 ) $ 528,973
Depreciation expense $ 143,898 $ 877 $
– $
– $ (4,692 ) $ 140,083
Container impairment $ 8,891 $
– $
– $
– $
– $ 8,891
Interest expense $ 85,174 $
– $
– $
– $
– $ 85,174
Unrealized gains on interest rate swaps, collars and caps, net $ 8,656 $
– $
– $
– $
– $ 8,656
Segment income before income tax and noncontrolling interests $ 160,145 $ 33,011 $ 10,740 $ (3,841 ) $ (3,850 ) $ 196,205
Total assets $ 3,861,688 $ 108,227 $ 14,211 $ 3,012 $ (78,155 ) $ 3,908,983
Purchases of long-lived assets $ 699,638 $ 891 $
– $
– $
– $ 700,529</t>
  </si>
  <si>
    <t>Commitments and Contingencies (Tables)</t>
  </si>
  <si>
    <t>Minimum Lease Payment under Noncancelable Operating Leases</t>
  </si>
  <si>
    <t>Future minimum lease payment obligations under the Company’s
noncancelable operating leases at December 31, 2015 were as
follows:
Operating
Year ending December 31:
2016 $ 1,547
2017 1,771
2018 1,821
2019 1,873
2020 and thereafter 14,923
Total $ 21,935</t>
  </si>
  <si>
    <t>Share Option and Restricted Share Unit Plans (Tables)</t>
  </si>
  <si>
    <t>Summary of Activity in the Company's 2015 Plan</t>
  </si>
  <si>
    <t>The following is a summary of activity in the Company’s 2015
Plan for the years ended December 31, 2015, 2014, and
2013:
Share options Weighted
Balances, December 31, 2012 965,928 $ 21.87
Options granted during the period 213,907 $ 38.36
Options exercised during the period (207,191 ) $ 17.46
Options forfeited during the period (29,262 ) $ 26.63
Balances, December 31, 2013 943,382 $ 26.43
Options granted during the period 225,865 $ 34.14
Options exercised during the period (131,076 ) $ 19.07
Options expired during the period (54,976 ) $ 17.06
Options forfeited during the period (22,164 ) $ 32.91
Balances, December 31, 2014 961,031 $ 29.63
Options granted during the period 257,428 $ 14.20
Options exercised during the period (32,495 ) $ 11.90
Options expired during the period (6,532 ) $ 30.99
Options forfeited during the period (20,086 ) $ 33.70
Balances, December 31, 2015 1,159,346 $ 26.62
Options exercisable at December 31, 2015 561,736 $ 27.85
Options vested and expected to vest at December 31, 2015 1,117,151 $ 26.75
Restricted Weighted
Balances, December 31, 2012 1,011,406 $ 19.13
Share units granted during the period 223,492 $ 33.84
Share units vested during the period (488,860 ) $ 16.16
Share units forfeited during the period (42,135 ) $ 19.91
Balances, December 31, 2013 703,903 $ 24.57
Share units granted during the period 235,162 $ 29.85
Share units vested during the period (281,438 ) $ 21.05
Share units forfeited during the period (24,409 ) $ 27.39
Balances, December 31, 2014 633,218 $ 27.99
Share units granted during the period 277,336 $ 13.01
Share units vested during the period (272,945 ) $ 26.00
Share units forfeited during the period (20,086 ) $ 30.31
Balances, December 31, 2015 617,523 $ 21.70
Share units outstanding and expected to vest at December 31,
2015 575,013 $ 21.10</t>
  </si>
  <si>
    <t>Summary of Information About Share Options Exercisable and Outstanding</t>
  </si>
  <si>
    <t>The following table summarizes information about share options
exercisable and outstanding at December 31, 2015:
Share options exercisable Share
options outstanding
Number of shares Weighted Number of shares Weighted
Range of per-share exercise prices:
$7.10 16,757 $ 7.10 16,757 $ 7.10
$14.17 256,928 $ 14.17
— $ 14.17
$16.50 - $16.97 105,052 $ 16.73 105,052 $ 16.73
$27.68 500 $ 27.68
— $ 27.68
$28.05 - $28.54 356,370 $ 28.26 279,070 $ 28.26
$31.34 10,000 $ 31.34 7,500 $ 31.34
$34.14 218,178 $ 34.14 54,990 $ 34.14
$38.36 195,561 $ 38.36 98,367 $ 38.36
1,159,346 $ 26.62 561,736 $ 27.85</t>
  </si>
  <si>
    <t>Fair Value of Stock Option Granted Assumptions Used</t>
  </si>
  <si>
    <t xml:space="preserve">The fair value of each share option granted under the 2015 Plan was
estimated on the date of grant using the Black-Scholes option
pricing model for the years ended December 31, 2015, 2014 and
2013 with the following assumptions:
2015 2014 2013
Risk-free interest rates 1.8 % 1.6 % 1.3 %
Expected terms (in years) 5.2 5.0 5.0
Expected common share price volatilities 44.5 % 54.7 % 58.2 %
Expected dividends 6.8 % 5.5 % 4.9 %
Expected forfeitures 4.0 % 3.4 % 3.4 % </t>
  </si>
  <si>
    <t>Nature of Business and Summary of Significant Accounting Policies - Additional Information (Detail)</t>
  </si>
  <si>
    <t>1 Months Ended</t>
  </si>
  <si>
    <t>Jun. 30, 2015USD ($)</t>
  </si>
  <si>
    <t>Feb. 28, 2015USD ($)</t>
  </si>
  <si>
    <t>Sep. 30, 2014USD ($)</t>
  </si>
  <si>
    <t>Dec. 31, 2015USD ($)PersonPropertyCustomer$ / sharesshares</t>
  </si>
  <si>
    <t>Dec. 31, 2014USD ($)PropertyCustomershares</t>
  </si>
  <si>
    <t>Dec. 31, 2013USD ($)PropertyCustomershares</t>
  </si>
  <si>
    <t>Oct. 29, 2015USD ($)</t>
  </si>
  <si>
    <t>Dec. 20, 2012Person</t>
  </si>
  <si>
    <t>Description Of Business And Summary Of Significant Accounting Policies [Line Items]</t>
  </si>
  <si>
    <t>Common stock repurchased, shares | shares</t>
  </si>
  <si>
    <t>Common stock repurchased, average price per share | $ / shares</t>
  </si>
  <si>
    <t>Common stock repurchased, value</t>
  </si>
  <si>
    <t>Aggregate maximum commitment amount</t>
  </si>
  <si>
    <t>Foreign currency exchange gains (losses)</t>
  </si>
  <si>
    <t>Estimated future residual value</t>
  </si>
  <si>
    <t>Increase in depreciation expense</t>
  </si>
  <si>
    <t>One-time charge for containers</t>
  </si>
  <si>
    <t>Asset impairment charges</t>
  </si>
  <si>
    <t>Minimum likelihood of tax benefits being recognized</t>
  </si>
  <si>
    <t>50.00%</t>
  </si>
  <si>
    <t>Debt issuance cost</t>
  </si>
  <si>
    <t>Amortization of debt issuance costs</t>
  </si>
  <si>
    <t>Write off of unamortized debt issuance cost</t>
  </si>
  <si>
    <t>Direct container expenses paid in various foreign currencies</t>
  </si>
  <si>
    <t>Percentage of direct container expenses paid in various foreign currencies</t>
  </si>
  <si>
    <t>27.00%</t>
  </si>
  <si>
    <t>28.00%</t>
  </si>
  <si>
    <t>32.00%</t>
  </si>
  <si>
    <t>Number of foreign currencies used for expenses payment</t>
  </si>
  <si>
    <t>Total fleet's leasing billing</t>
  </si>
  <si>
    <t>Notional amount of interest rate swaps and caps</t>
  </si>
  <si>
    <t>Fair value of liability</t>
  </si>
  <si>
    <t>Fair value of asset</t>
  </si>
  <si>
    <t>Credit valuation adjustment</t>
  </si>
  <si>
    <t>Unrealized (losses) gains on interest rate swaps and caps, net</t>
  </si>
  <si>
    <t>Fair value of net investment in direct financing and sales-type leases</t>
  </si>
  <si>
    <t>Fair value of long-term debt</t>
  </si>
  <si>
    <t>Long-term debt</t>
  </si>
  <si>
    <t>Minimum</t>
  </si>
  <si>
    <t>Intangible assets, contract terms</t>
  </si>
  <si>
    <t>11 years</t>
  </si>
  <si>
    <t>Long term lease period</t>
  </si>
  <si>
    <t>3 years</t>
  </si>
  <si>
    <t>Estimated useful lives</t>
  </si>
  <si>
    <t>Maximum</t>
  </si>
  <si>
    <t>Common stock repurchased program, Authorized amount</t>
  </si>
  <si>
    <t>Cash and cash equivalents, original maturity period</t>
  </si>
  <si>
    <t>3 months</t>
  </si>
  <si>
    <t>13 years</t>
  </si>
  <si>
    <t>5 years</t>
  </si>
  <si>
    <t>7 years</t>
  </si>
  <si>
    <t>Fair Value, Inputs, Level 2</t>
  </si>
  <si>
    <t>Stock Options And Restricted Stock Units | Stock Incentive Plan 2007</t>
  </si>
  <si>
    <t>Five Largest Customers</t>
  </si>
  <si>
    <t>Percentage of lease rental income</t>
  </si>
  <si>
    <t>40.30%</t>
  </si>
  <si>
    <t>38.20%</t>
  </si>
  <si>
    <t>38.00%</t>
  </si>
  <si>
    <t>Twenty Five Largest Container Lessees</t>
  </si>
  <si>
    <t>77.40%</t>
  </si>
  <si>
    <t>74.70%</t>
  </si>
  <si>
    <t>72.10%</t>
  </si>
  <si>
    <t>Scenario Three</t>
  </si>
  <si>
    <t>Number of container held for sale | Property</t>
  </si>
  <si>
    <t>Scenario Four</t>
  </si>
  <si>
    <t>Total Fleet Lease Rental Income</t>
  </si>
  <si>
    <t>Number of customer accounted for over 10% of lease rental income | Customer</t>
  </si>
  <si>
    <t>Number of customers having containers on-hire | Customer</t>
  </si>
  <si>
    <t>Total Fleet Lease Rental Income | CMA-CGM S.A.</t>
  </si>
  <si>
    <t>12.20%</t>
  </si>
  <si>
    <t>11.80%</t>
  </si>
  <si>
    <t>12.00%</t>
  </si>
  <si>
    <t>Total Fleet Lease Rental Income | Mediterranean Shipping Company S.A.</t>
  </si>
  <si>
    <t>11.90%</t>
  </si>
  <si>
    <t>11.20%</t>
  </si>
  <si>
    <t>10.60%</t>
  </si>
  <si>
    <t>Total Fleet Lease Rental Income | Non United States Customers</t>
  </si>
  <si>
    <t>Percentage of company's accounts receivable</t>
  </si>
  <si>
    <t>97.20%</t>
  </si>
  <si>
    <t>95.50%</t>
  </si>
  <si>
    <t>Percentage of company's finance lease receivable</t>
  </si>
  <si>
    <t>99.90%</t>
  </si>
  <si>
    <t>99.70%</t>
  </si>
  <si>
    <t>Lease Rental Income | CMA-CGM S.A.</t>
  </si>
  <si>
    <t>11.10%</t>
  </si>
  <si>
    <t>10.50%</t>
  </si>
  <si>
    <t>9.30%</t>
  </si>
  <si>
    <t>Lease Rental Income | Mediterranean Shipping Company S.A.</t>
  </si>
  <si>
    <t>9.80%</t>
  </si>
  <si>
    <t>9.60%</t>
  </si>
  <si>
    <t>9.70%</t>
  </si>
  <si>
    <t>8.90%</t>
  </si>
  <si>
    <t>Lease Rental Income | Scenario Three</t>
  </si>
  <si>
    <t>Lease Rental Income | Scenario Four</t>
  </si>
  <si>
    <t>TL Revolving Credit Facility</t>
  </si>
  <si>
    <t>TMCL IV Secured Debt Facility</t>
  </si>
  <si>
    <t>TMCL II Secured Debt Facility</t>
  </si>
  <si>
    <t>TMCL Secured Debt Facility</t>
  </si>
  <si>
    <t>TAP Funding Revolving Credit Facility</t>
  </si>
  <si>
    <t>Containers Unrecoverable in Lessees Default</t>
  </si>
  <si>
    <t>Container Unrecoverable in Lessees Insolvency</t>
  </si>
  <si>
    <t>Employee Stock Option</t>
  </si>
  <si>
    <t>Securities excluded from computation of diluted earnings per share | shares</t>
  </si>
  <si>
    <t>Restricted Share Units</t>
  </si>
  <si>
    <t>Operating Leases | Scenario 9 | Minimum</t>
  </si>
  <si>
    <t>Contracts term</t>
  </si>
  <si>
    <t>Operating Leases | Scenario 9 | Maximum</t>
  </si>
  <si>
    <t>Operating Leases | Scenario 10 | Minimum</t>
  </si>
  <si>
    <t>1 year</t>
  </si>
  <si>
    <t>Operating Leases | Scenario 10 | Maximum</t>
  </si>
  <si>
    <t>8 years</t>
  </si>
  <si>
    <t>TL</t>
  </si>
  <si>
    <t>Ownership percentage in TW Container Leasing, Ltd.</t>
  </si>
  <si>
    <t>25.00%</t>
  </si>
  <si>
    <t>50.10%</t>
  </si>
  <si>
    <t>Number of board of directors seats | Person</t>
  </si>
  <si>
    <t>Percentage of capital contributions</t>
  </si>
  <si>
    <t>TL | Minimum</t>
  </si>
  <si>
    <t>Number of required approvals from Company board of directors for any action by the board of directors | Person</t>
  </si>
  <si>
    <t>Tap Funding Limited</t>
  </si>
  <si>
    <t>49.90%</t>
  </si>
  <si>
    <t>WFC</t>
  </si>
  <si>
    <t>75.00%</t>
  </si>
  <si>
    <t>TW | Revolving Credit Facility</t>
  </si>
  <si>
    <t>TW | Revolving Credit Facility | Maximum</t>
  </si>
  <si>
    <t>Percentage of book value of net investment in direct financing leases to be financed</t>
  </si>
  <si>
    <t>90.00%</t>
  </si>
  <si>
    <t>Future Minimum Lease Payments Receivable Under Long-Term Leases (Detail) $ in Thousands</t>
  </si>
  <si>
    <t>Dec. 31, 2015USD ($)</t>
  </si>
  <si>
    <t>Future Minimum Payments Receivable [Line Items]</t>
  </si>
  <si>
    <t>2020 and thereafter</t>
  </si>
  <si>
    <t>Total future minimum lease payments receivable</t>
  </si>
  <si>
    <t>Estimated Useful Lives of Containers (Detail)</t>
  </si>
  <si>
    <t>Non-refrigerated containers</t>
  </si>
  <si>
    <t>Property, Plant and Equipment [Line Items]</t>
  </si>
  <si>
    <t>Refrigerated containers</t>
  </si>
  <si>
    <t>12 years</t>
  </si>
  <si>
    <t>Tank containers</t>
  </si>
  <si>
    <t>20 years</t>
  </si>
  <si>
    <t>Open top and flat rack containers</t>
  </si>
  <si>
    <t>14 years</t>
  </si>
  <si>
    <t>Net Gains on Sale of Containers (Detail) $ in Thousands</t>
  </si>
  <si>
    <t>Dec. 31, 2015USD ($)Property</t>
  </si>
  <si>
    <t>Dec. 31, 2014USD ($)Property</t>
  </si>
  <si>
    <t>Dec. 31, 2013USD ($)Property</t>
  </si>
  <si>
    <t>Property, Plant, and Equipment Disclosure [Line Items]</t>
  </si>
  <si>
    <t>Number of containers sold | Property</t>
  </si>
  <si>
    <t>Gains on sales of containers, net | $</t>
  </si>
  <si>
    <t>Previously written down containers</t>
  </si>
  <si>
    <t>Containers not written down</t>
  </si>
  <si>
    <t>Customers in Countries Outside of U.S. Made up Greater Than 10% of Total Fleet Container Lease Billings (Detail) - Total Fleet Lease Rental Income</t>
  </si>
  <si>
    <t>People's Republic of China</t>
  </si>
  <si>
    <t>Capital Leased Assets [Line Items]</t>
  </si>
  <si>
    <t>15.90%</t>
  </si>
  <si>
    <t>16.50%</t>
  </si>
  <si>
    <t>22.80%</t>
  </si>
  <si>
    <t>France</t>
  </si>
  <si>
    <t>12.10%</t>
  </si>
  <si>
    <t>Korea</t>
  </si>
  <si>
    <t>11.60%</t>
  </si>
  <si>
    <t>11.50%</t>
  </si>
  <si>
    <t>10.00%</t>
  </si>
  <si>
    <t>Switzerland</t>
  </si>
  <si>
    <t>10.80%</t>
  </si>
  <si>
    <t>10.20%</t>
  </si>
  <si>
    <t>Taiwan</t>
  </si>
  <si>
    <t>10.10%</t>
  </si>
  <si>
    <t>Singapore</t>
  </si>
  <si>
    <t>11.00%</t>
  </si>
  <si>
    <t>Reconciliation of Numerator and Denominator of Basic Earnings per Share ("EPS") with that of Diluted EPS (Detail) - USD ($) $ / shares in Units, shares in Thousands, $ in Thousands</t>
  </si>
  <si>
    <t>Numerator:</t>
  </si>
  <si>
    <t>Denominator:</t>
  </si>
  <si>
    <t>Weighted average common shares outstanding-basic</t>
  </si>
  <si>
    <t>Dilutive share options and restricted share units</t>
  </si>
  <si>
    <t>Weighted average common shares outstanding-diluted</t>
  </si>
  <si>
    <t>Net income attributable to Textainer Group Holdings Limited common shareholders per common share</t>
  </si>
  <si>
    <t>Summary of Assets and Liabilities Measured at Fair Value on Recurring Basis (Detail) - Fair Value, Inputs, Level 2 - Fair Value, Measurements, Recurring - USD ($) $ in Thousands</t>
  </si>
  <si>
    <t>Fair Value, Assets and Liabilities Measured on Recurring and Nonrecurring Basis [Line Items]</t>
  </si>
  <si>
    <t>Assets measured at fair value on recurring basis</t>
  </si>
  <si>
    <t>Liabilities measured at fair value on a recurring basis</t>
  </si>
  <si>
    <t>Interest rate swaps and caps</t>
  </si>
  <si>
    <t>Summary of Assets Measured at Fair Value on Non-Recurring Basis (Detail) - USD ($) $ in Thousands</t>
  </si>
  <si>
    <t>Fair Value, Measurements, Nonrecurring</t>
  </si>
  <si>
    <t>[1]</t>
  </si>
  <si>
    <t>Fair Value, Measurements, Nonrecurring | Containers held for sale</t>
  </si>
  <si>
    <t>[1],[2]</t>
  </si>
  <si>
    <t>Fair Value, Measurements, Nonrecurring | Fair Value, Inputs, Level 2</t>
  </si>
  <si>
    <t>Assets measured at fair value on non-recurring basis</t>
  </si>
  <si>
    <t>Fair Value, Measurements, Nonrecurring | Fair Value, Inputs, Level 2 | Containers held for sale</t>
  </si>
  <si>
    <t>[2]</t>
  </si>
  <si>
    <t>Included in container impairment in the accompanying consolidated statements of income.</t>
  </si>
  <si>
    <t>Represents the carrying value of containers included in containers held for sale in the consolidated balance sheets that have been impaired to write down the value of the containers to their estimated fair value less cost to sell.</t>
  </si>
  <si>
    <t>Insurance Receivable and Impairment - Additional Information (Detail) - USD ($) $ in Thousands</t>
  </si>
  <si>
    <t>Leases Disclosure [Line Items]</t>
  </si>
  <si>
    <t>Bad debt expense</t>
  </si>
  <si>
    <t>Lease loss recovery period by insurance</t>
  </si>
  <si>
    <t>180 days</t>
  </si>
  <si>
    <t>Proceeds From Sales</t>
  </si>
  <si>
    <t>Direct Cost</t>
  </si>
  <si>
    <t>Impairment to write off containers</t>
  </si>
  <si>
    <t>Impairment net of estimated insurance proceeds</t>
  </si>
  <si>
    <t>Bankruptcy Settlement - Additional Information (Detail) - USD ($) $ in Thousands</t>
  </si>
  <si>
    <t>Aug. 21, 2014</t>
  </si>
  <si>
    <t>Financing Receivable, Allowance for Credit Losses [Line Items]</t>
  </si>
  <si>
    <t>Gain on sale of containers, net</t>
  </si>
  <si>
    <t>Bankruptcy proceedings with Korean lessee, claims settlement</t>
  </si>
  <si>
    <t>Sales proceeds of rights to stock and notes payable received as claims settlement</t>
  </si>
  <si>
    <t>Bad debt recovery</t>
  </si>
  <si>
    <t>Bankruptcy proceedings with Korean lessee, claims settlement | Owned fleet</t>
  </si>
  <si>
    <t>Container Purchases - Additional Information (Detail) $ in Thousands</t>
  </si>
  <si>
    <t>Intangible asset for the management rights relinquished</t>
  </si>
  <si>
    <t>Number of containers purchased | Property</t>
  </si>
  <si>
    <t>Cash purchase consideration</t>
  </si>
  <si>
    <t>Container Purchases | Purchaser One</t>
  </si>
  <si>
    <t>Total purchase consideration</t>
  </si>
  <si>
    <t>Total Purchase Price based on Fair Value of Assets and Liabilities Acquired (Detail) - USD ($) $ in Thousands</t>
  </si>
  <si>
    <t>Property Subject to or Available for Operating Lease [Line Items]</t>
  </si>
  <si>
    <t>Containers, net</t>
  </si>
  <si>
    <t>Total purchase price</t>
  </si>
  <si>
    <t>Management Fees, Including Acquisition Fees and Sales Commissions (Detail) - USD ($) $ in Thousands</t>
  </si>
  <si>
    <t>Related Party Transaction [Line Items]</t>
  </si>
  <si>
    <t>Fees from affiliated owner</t>
  </si>
  <si>
    <t>Fees from unaffiliated owners</t>
  </si>
  <si>
    <t>Total management fees</t>
  </si>
  <si>
    <t>Fees from Owners</t>
  </si>
  <si>
    <t>Other Fees</t>
  </si>
  <si>
    <t>Due to Owners, Net (Detail) - USD ($) $ in Thousands</t>
  </si>
  <si>
    <t>Affiliated owners</t>
  </si>
  <si>
    <t>Unaffiliated owners</t>
  </si>
  <si>
    <t>Direct Financing and Sales-Type Leases - Additional Information (Detail) $ in Thousands</t>
  </si>
  <si>
    <t>Dec. 31, 2013USD ($)</t>
  </si>
  <si>
    <t>Direct Financing and Sales Type Leases [Line Items]</t>
  </si>
  <si>
    <t>Carrying Value of Net Investment in Consolidated Subsidiary</t>
  </si>
  <si>
    <t>Direct Financing and Sales Type Leases</t>
  </si>
  <si>
    <t>Number of containers under direct financing and sales-type leases | Property</t>
  </si>
  <si>
    <t>Income earned from direct financing and sales-type leases</t>
  </si>
  <si>
    <t>Direct Financing and Sales Type Leases | TW</t>
  </si>
  <si>
    <t>Components of net Investment in Direct Financing and Sales-Type Leases Reported in Container Ownership Segment (Detail) - USD ($) $ in Thousands</t>
  </si>
  <si>
    <t>Future minimum lease payments receivable</t>
  </si>
  <si>
    <t>Residual value of containers</t>
  </si>
  <si>
    <t>Less unearned income</t>
  </si>
  <si>
    <t>Amounts due within one year</t>
  </si>
  <si>
    <t>Amounts due beyond one year</t>
  </si>
  <si>
    <t>Net Investment in Direct Finance Leases and Sales-Type Leases (Detail) - USD ($) $ in Thousands</t>
  </si>
  <si>
    <t>Financing Receivable, Recorded Investment, Past Due [Line Items]</t>
  </si>
  <si>
    <t>Past due</t>
  </si>
  <si>
    <t>Current</t>
  </si>
  <si>
    <t>Total future minimum lease payments</t>
  </si>
  <si>
    <t>Financing Receivables, 1 to 29 Days Past Due</t>
  </si>
  <si>
    <t>Financing Receivables, 30 to 59 Days Past Due</t>
  </si>
  <si>
    <t>Financing Receivables, Equal to Greater than 90 Days Past Due</t>
  </si>
  <si>
    <t>Changes in Carrying Amount of Allowance for Doubtful Accounts (Detail) - USD ($) $ in Thousands</t>
  </si>
  <si>
    <t>Receivables And Related Allowances [Line Items]</t>
  </si>
  <si>
    <t>Beginning Balance</t>
  </si>
  <si>
    <t>Additions charged to expense</t>
  </si>
  <si>
    <t>Write-offs</t>
  </si>
  <si>
    <t>Ending Balance</t>
  </si>
  <si>
    <t>Future Minimum Lease Payments Receivable under Direct Financing and Sales-type Leases (Detail) - USD ($) $ in Thousands</t>
  </si>
  <si>
    <t>Containers, Net (Detail) - USD ($) $ in Thousands</t>
  </si>
  <si>
    <t>Less accumulated depreciation</t>
  </si>
  <si>
    <t>Containers And Fixed Assets - Additional Information (Detail) - USD ($) $ in Thousands</t>
  </si>
  <si>
    <t>Fixed Assets, Net (Detail) - USD ($) $ in Thousands</t>
  </si>
  <si>
    <t>Computer equipment and software</t>
  </si>
  <si>
    <t>Office furniture and equipment</t>
  </si>
  <si>
    <t>Automobiles</t>
  </si>
  <si>
    <t>Leasehold improvements</t>
  </si>
  <si>
    <t>Property, Plant and Equipment, Gross, Total</t>
  </si>
  <si>
    <t>Fixed assets, net</t>
  </si>
  <si>
    <t>Changes in Carrying Amount of Intangible Assets (Detail) - USD ($) $ in Thousands</t>
  </si>
  <si>
    <t>Finite-Lived Intangible Assets [Line Items]</t>
  </si>
  <si>
    <t>Reduction arising from the relinquishment of management rights from the purchase of containers from institutional investors</t>
  </si>
  <si>
    <t>Future Amortization of Intangible Assets (Detail) - USD ($) $ in Thousands</t>
  </si>
  <si>
    <t>Dec. 31, 2012</t>
  </si>
  <si>
    <t>Total future amortization of intangible assets</t>
  </si>
  <si>
    <t>Accrued Expenses (Detail) - USD ($) $ in Thousands</t>
  </si>
  <si>
    <t>Accrued Liabilities [Line Items]</t>
  </si>
  <si>
    <t>Accrued compensation</t>
  </si>
  <si>
    <t>Interest payable</t>
  </si>
  <si>
    <t>Other</t>
  </si>
  <si>
    <t>Total accrued expenses</t>
  </si>
  <si>
    <t>Component of Income Tax Expense (Detail) - USD ($) $ in Thousands</t>
  </si>
  <si>
    <t>Bermuda</t>
  </si>
  <si>
    <t>Foreign</t>
  </si>
  <si>
    <t>Current Income Tax Expense (Benefit), Total</t>
  </si>
  <si>
    <t>Deferred</t>
  </si>
  <si>
    <t>Deferred Income Tax Expense (Benefit), Total</t>
  </si>
  <si>
    <t>Components of Income Before Income Taxes and Noncontrolling Interest (Detail) - USD ($) $ in Thousands</t>
  </si>
  <si>
    <t>Income Taxes [Line Items]</t>
  </si>
  <si>
    <t>Income before income taxes and non controlling interest</t>
  </si>
  <si>
    <t>Foreign sources</t>
  </si>
  <si>
    <t>Reconciliation of Differences between Bermuda Statutory Income Tax Rate and Effective Tax Rate (Detail)</t>
  </si>
  <si>
    <t>Bermuda tax rate</t>
  </si>
  <si>
    <t>0.00%</t>
  </si>
  <si>
    <t>Foreign tax rate</t>
  </si>
  <si>
    <t>3.65%</t>
  </si>
  <si>
    <t>1.53%</t>
  </si>
  <si>
    <t>0.92%</t>
  </si>
  <si>
    <t>Tax uncertainties</t>
  </si>
  <si>
    <t>1.97%</t>
  </si>
  <si>
    <t>(11.74%)</t>
  </si>
  <si>
    <t>2.56%</t>
  </si>
  <si>
    <t>Total income tax rate differential</t>
  </si>
  <si>
    <t>5.62%</t>
  </si>
  <si>
    <t>(10.21%)</t>
  </si>
  <si>
    <t>3.48%</t>
  </si>
  <si>
    <t>Significant Portions of Current and Non-current Deferred Tax Assets and Deferred Tax Liabilities (Detail) - USD ($) $ in Thousands</t>
  </si>
  <si>
    <t>Current deferred tax assets</t>
  </si>
  <si>
    <t>Non-current deferred tax assets</t>
  </si>
  <si>
    <t>Net operating loss carryforwards</t>
  </si>
  <si>
    <t>Valuation allowance (net operating loss)</t>
  </si>
  <si>
    <t>Non-current deferred tax assets, net</t>
  </si>
  <si>
    <t>Non-current deferred tax liabilities</t>
  </si>
  <si>
    <t>Net deferred tax liability</t>
  </si>
  <si>
    <t>Income Taxes - Additional Information (Detail) - USD ($) $ in Thousands</t>
  </si>
  <si>
    <t>Net operating loss carry-forwards</t>
  </si>
  <si>
    <t>Cumulative earnings undistributed</t>
  </si>
  <si>
    <t>Taxes payable current and noncurrent</t>
  </si>
  <si>
    <t>Discrete benefit of re-measurement of unrecognized tax benefits</t>
  </si>
  <si>
    <t>Unrecognized tax benefits</t>
  </si>
  <si>
    <t>Unrecognized tax benefits, if recognized, would reduce annual effective tax rate</t>
  </si>
  <si>
    <t>Estimated decrease in unrecognized tax benefits due to expiration of certain statutes of limitations in the next twelve months</t>
  </si>
  <si>
    <t>Unrecognized tax benefits reductions impact on effective tax rate</t>
  </si>
  <si>
    <t>Income tax examination interest and penalty expense (benefit)</t>
  </si>
  <si>
    <t>Income tax examination total accrued interest and penalties</t>
  </si>
  <si>
    <t>Net operating loss carry-forward expiration date</t>
  </si>
  <si>
    <t>Dec. 31,
		2018</t>
  </si>
  <si>
    <t>Dec. 31,
		2035</t>
  </si>
  <si>
    <t>Reconciliation of Beginning and Ending Unrecognized Tax Benefit Amount (Detail) - USD ($) $ in Thousands</t>
  </si>
  <si>
    <t>Income Tax Contingency [Line Items]</t>
  </si>
  <si>
    <t>Increases related to prior year tax positions</t>
  </si>
  <si>
    <t>Decreases related to prior year tax positions</t>
  </si>
  <si>
    <t>Increases related to current year tax positions</t>
  </si>
  <si>
    <t>Settlements</t>
  </si>
  <si>
    <t>Lapse of statute of limitations</t>
  </si>
  <si>
    <t>Debt Obligation (Detail) - USD ($) $ in Thousands</t>
  </si>
  <si>
    <t>Secured Debt Facilities, Revolving Credit Facilities, Term Loan and Bonds Payable</t>
  </si>
  <si>
    <t>Long term debt</t>
  </si>
  <si>
    <t>Amount due within one year</t>
  </si>
  <si>
    <t>TL Revolving Credit Facility II</t>
  </si>
  <si>
    <t>TW Revolving Credit Facility</t>
  </si>
  <si>
    <t>TL Term Loan</t>
  </si>
  <si>
    <t>2013-1 Bonds</t>
  </si>
  <si>
    <t>2014-1 Bonds</t>
  </si>
  <si>
    <t>Debt Obligation (Parenthetical) (Detail)</t>
  </si>
  <si>
    <t>Oct. 31, 2014</t>
  </si>
  <si>
    <t>Sep. 30, 2013</t>
  </si>
  <si>
    <t>Debt Instrument [Line Items]</t>
  </si>
  <si>
    <t>Weighted average variable interest rate</t>
  </si>
  <si>
    <t>2.03%</t>
  </si>
  <si>
    <t>1.86%</t>
  </si>
  <si>
    <t>2.35%</t>
  </si>
  <si>
    <t>2.42%</t>
  </si>
  <si>
    <t>1.67%</t>
  </si>
  <si>
    <t>1.73%</t>
  </si>
  <si>
    <t>1.57%</t>
  </si>
  <si>
    <t>2.24%</t>
  </si>
  <si>
    <t>2.16%</t>
  </si>
  <si>
    <t>2.08%</t>
  </si>
  <si>
    <t>1.91%</t>
  </si>
  <si>
    <t>2.11%</t>
  </si>
  <si>
    <t>1.76%</t>
  </si>
  <si>
    <t>Fixed interest rate</t>
  </si>
  <si>
    <t>3.90%</t>
  </si>
  <si>
    <t>3.27%</t>
  </si>
  <si>
    <t>Secured Debt Facilities, Revolving Credit Facilities, Term Loan and Bonds Payable, and Derivative Instruments - Additional Information (Detail) - USD ($)</t>
  </si>
  <si>
    <t>Dec. 22, 2015</t>
  </si>
  <si>
    <t>Jul. 23, 2015</t>
  </si>
  <si>
    <t>Jun. 19, 2015</t>
  </si>
  <si>
    <t>Apr. 01, 2015</t>
  </si>
  <si>
    <t>Feb. 04, 2015</t>
  </si>
  <si>
    <t>Sep. 15, 2014</t>
  </si>
  <si>
    <t>Aug. 05, 2014</t>
  </si>
  <si>
    <t>Apr. 30, 2014</t>
  </si>
  <si>
    <t>Apr. 30, 2012</t>
  </si>
  <si>
    <t>Jun. 30, 2015</t>
  </si>
  <si>
    <t>Feb. 28, 2015</t>
  </si>
  <si>
    <t>Sep. 30, 2014</t>
  </si>
  <si>
    <t>Aug. 31, 2013</t>
  </si>
  <si>
    <t>May. 31, 2012</t>
  </si>
  <si>
    <t>Jun. 30, 2011</t>
  </si>
  <si>
    <t>Dec. 31, 2005</t>
  </si>
  <si>
    <t>Oct. 01, 2012</t>
  </si>
  <si>
    <t>Sep. 24, 2012</t>
  </si>
  <si>
    <t>Assets</t>
  </si>
  <si>
    <t>Fair value liability of interest rate cap, collar and swap</t>
  </si>
  <si>
    <t>Fair value asset of interest rate cap, collar and swap</t>
  </si>
  <si>
    <t>LIBOR plus interest rate</t>
  </si>
  <si>
    <t>0.75%</t>
  </si>
  <si>
    <t>Commitment fee on unused portion</t>
  </si>
  <si>
    <t>0.175%</t>
  </si>
  <si>
    <t>1.75%</t>
  </si>
  <si>
    <t>0.275%</t>
  </si>
  <si>
    <t>Revolving Credit Facility</t>
  </si>
  <si>
    <t>1.95%</t>
  </si>
  <si>
    <t>If total borrowings less than 50% of the total commitment</t>
  </si>
  <si>
    <t>0.50%</t>
  </si>
  <si>
    <t>If total borrowings equals 50% or more of the total commitment</t>
  </si>
  <si>
    <t>0.375%</t>
  </si>
  <si>
    <t>Conversion date</t>
  </si>
  <si>
    <t>Sep. 15,
		2017</t>
  </si>
  <si>
    <t>Penalty interest rate</t>
  </si>
  <si>
    <t>2.00%</t>
  </si>
  <si>
    <t>TMCL II Secured Debt Facility | TMCL</t>
  </si>
  <si>
    <t>TMCL II Secured Debt Facility | Revolving Credit Facility</t>
  </si>
  <si>
    <t>1.70%</t>
  </si>
  <si>
    <t>TMCL II Secured Debt Facility | If total borrowings less than 50% of the total commitment</t>
  </si>
  <si>
    <t>0.45%</t>
  </si>
  <si>
    <t>TMCL II Secured Debt Facility | If total borrowings equals 50% or more of the total commitment</t>
  </si>
  <si>
    <t>0.365%</t>
  </si>
  <si>
    <t>TL Revolving Credit Facility | TL</t>
  </si>
  <si>
    <t>Interest payment terms</t>
  </si>
  <si>
    <t>The TL Revolving Credit Facility provided for payments of interest only during  its term beginning on its inception date through September 24, 2017 when all  borrowings were due in full.</t>
  </si>
  <si>
    <t>TL Revolving Credit Facility | TL | Minimum</t>
  </si>
  <si>
    <t>1.00%</t>
  </si>
  <si>
    <t>0.30%</t>
  </si>
  <si>
    <t>TL Revolving Credit Facility | TL | Maximum</t>
  </si>
  <si>
    <t>0.40%</t>
  </si>
  <si>
    <t>TL Revolving Credit Facility | Amendment</t>
  </si>
  <si>
    <t>Line of credit facility, expiration date</t>
  </si>
  <si>
    <t>Jun. 19,
		2020</t>
  </si>
  <si>
    <t>TL Revolving Credit Facility | Letter of Credit | TL</t>
  </si>
  <si>
    <t>Aggregate maximum commitment amount on letters of credit facility</t>
  </si>
  <si>
    <t>2011-1 Bonds</t>
  </si>
  <si>
    <t>Bonds issued</t>
  </si>
  <si>
    <t>Target final payment date</t>
  </si>
  <si>
    <t>Jun. 15,
		2021</t>
  </si>
  <si>
    <t>Legal final payment date</t>
  </si>
  <si>
    <t>Jun. 15,
		2026</t>
  </si>
  <si>
    <t>Fixed interest rate for the outstanding principal</t>
  </si>
  <si>
    <t>4.70%</t>
  </si>
  <si>
    <t>2011-1 Bonds | Minimum</t>
  </si>
  <si>
    <t>Scheduled payment term</t>
  </si>
  <si>
    <t>10 years</t>
  </si>
  <si>
    <t>2011-1 Bonds | Maximum</t>
  </si>
  <si>
    <t>15 years</t>
  </si>
  <si>
    <t>2012-1 Bonds</t>
  </si>
  <si>
    <t>Apr. 15,
		2022</t>
  </si>
  <si>
    <t>Apr. 15,
		2027</t>
  </si>
  <si>
    <t>4.21%</t>
  </si>
  <si>
    <t>2012-1 Bonds | Minimum</t>
  </si>
  <si>
    <t>2012-1 Bonds | Maximum</t>
  </si>
  <si>
    <t>TMCL Secured Debt Facility | TMCL</t>
  </si>
  <si>
    <t>TW Revolving Credit Facility | TW</t>
  </si>
  <si>
    <t>TW Revolving Credit Facility | Amended | TMCL</t>
  </si>
  <si>
    <t>Advance rate for finance lease containers</t>
  </si>
  <si>
    <t>TW Revolving Credit Facility | LIBOR | TW</t>
  </si>
  <si>
    <t>2.375%</t>
  </si>
  <si>
    <t>Dec. 23,
		2018</t>
  </si>
  <si>
    <t>TAP Funding Revolving Credit Facility | TW | Tap Funding Limited</t>
  </si>
  <si>
    <t>TAP Funding Revolving Credit Facility | if aggregate loan principal balance is less than 70% of the commitment amount</t>
  </si>
  <si>
    <t>0.55%</t>
  </si>
  <si>
    <t>TAP Funding Revolving Credit Facility | if aggregate loan principal balance is equal to or greater than 70% of the commitment amount</t>
  </si>
  <si>
    <t>2005-1 Bonds | TMCL</t>
  </si>
  <si>
    <t>Cost of insurance coverage for ultimate payment</t>
  </si>
  <si>
    <t>May 15,
		2015</t>
  </si>
  <si>
    <t>May 15,
		2020</t>
  </si>
  <si>
    <t>2005-1 Bonds | TMCL | Minimum</t>
  </si>
  <si>
    <t>2005-1 Bonds | TMCL | Maximum</t>
  </si>
  <si>
    <t>2005-1 Bonds | LIBOR | TMCL</t>
  </si>
  <si>
    <t>0.25%</t>
  </si>
  <si>
    <t>2.25%</t>
  </si>
  <si>
    <t>Feb. 2,
		2018</t>
  </si>
  <si>
    <t>Aug. 5,
		2015</t>
  </si>
  <si>
    <t>TMCL IV Secured Debt Facility | Required Sales proceeds ratio, before amendment</t>
  </si>
  <si>
    <t>Required Sales proceeds ratio, after amendment</t>
  </si>
  <si>
    <t>100.00%</t>
  </si>
  <si>
    <t>TMCL IV Secured Debt Facility | Required Sales proceeds ratio, after amendment</t>
  </si>
  <si>
    <t>TMCL IV Secured Debt Facility | Revolving Credit Facility</t>
  </si>
  <si>
    <t>TMCL IV Secured Debt Facility | If total borrowings less than 50% of the total commitment</t>
  </si>
  <si>
    <t>0.485%</t>
  </si>
  <si>
    <t>TMCL IV Secured Debt Facility | If total borrowings equals 50% or more of the total commitment</t>
  </si>
  <si>
    <t>TMCL IV Secured Debt Facility | if total borrowings are less than 50% of the total commitment and bank commitment is more than $150000</t>
  </si>
  <si>
    <t>0.70%</t>
  </si>
  <si>
    <t>TMCL IV Secured Debt Facility | other scenario</t>
  </si>
  <si>
    <t>Apr. 26,
		2016</t>
  </si>
  <si>
    <t>TL Revolving Credit Facility II | TMCL</t>
  </si>
  <si>
    <t>The TL Revolving Credit Facility  II provides for payments of interest only during its term beginning on its  inception date through July 23, 2020, when all borrowings are due in full.</t>
  </si>
  <si>
    <t>Debt instrument term</t>
  </si>
  <si>
    <t>TL Revolving Credit Facility II | TMCL | Minimum</t>
  </si>
  <si>
    <t>0.80%</t>
  </si>
  <si>
    <t>0.20%</t>
  </si>
  <si>
    <t>TL Revolving Credit Facility II | TMCL | Maximum</t>
  </si>
  <si>
    <t>1.65%</t>
  </si>
  <si>
    <t>TL Revolving Credit Facility II | if aggregate loan principal balance is less than 70% of the commitment amount</t>
  </si>
  <si>
    <t>0.65%</t>
  </si>
  <si>
    <t>TL Revolving Credit Facility II | if aggregate loan principal balance is equal to or greater than 70% of the commitment amount</t>
  </si>
  <si>
    <t>TL Term Loan | TW</t>
  </si>
  <si>
    <t>Number of quarterly installments</t>
  </si>
  <si>
    <t>Under the terms of the TL Term Loan, scheduled  principal repayments are payable in twenty quarterly installments, consisting of  nineteen quarterly installments, commencing on September 30, 2014, each in an  amount equal of 1.58% of the initial principal balance and one final installment  payable on the Maturity Date (April 30, 2019).</t>
  </si>
  <si>
    <t>Interest payments are payable in  arrears on the last day of each interest period, not to exceed three months.</t>
  </si>
  <si>
    <t>TL Term Loan | Nineteen quarterly installments commencing on September 30, 2014 | TW</t>
  </si>
  <si>
    <t>Percent of principal balance payment</t>
  </si>
  <si>
    <t>1.58%</t>
  </si>
  <si>
    <t>TL Term Loan | LIBOR | TW | Minimum</t>
  </si>
  <si>
    <t>TL Term Loan | LIBOR | TW | Maximum</t>
  </si>
  <si>
    <t>Sep. 20,
		2023</t>
  </si>
  <si>
    <t>Sep. 20,
		2038</t>
  </si>
  <si>
    <t>Bonds issued, percentage of par value</t>
  </si>
  <si>
    <t>99.50%</t>
  </si>
  <si>
    <t>Bonds issued, discount</t>
  </si>
  <si>
    <t>Principal amortization per year</t>
  </si>
  <si>
    <t>2013-1 Bonds | Minimum</t>
  </si>
  <si>
    <t>2013-1 Bonds | Maximum</t>
  </si>
  <si>
    <t>25 years</t>
  </si>
  <si>
    <t>Oct. 20,
		2024</t>
  </si>
  <si>
    <t>Oct. 20,
		2039</t>
  </si>
  <si>
    <t>2014-1 Bonds | Minimum</t>
  </si>
  <si>
    <t>2014-1 Bonds | Maximum</t>
  </si>
  <si>
    <t>TMCL III Secured Debt Facility</t>
  </si>
  <si>
    <t>Future Scheduled Repayments (Detail)</t>
  </si>
  <si>
    <t>2020 and Thereafter</t>
  </si>
  <si>
    <t>Long Term Debt, Carrying Amount, Total</t>
  </si>
  <si>
    <t>Available Borrowing, as Limited by the Borrowing Base</t>
  </si>
  <si>
    <t>Current and Available Borrowing</t>
  </si>
  <si>
    <t>Future scheduled payments for the 2013-1 Bonds exclude an unamortized discount of $926.</t>
  </si>
  <si>
    <t>Future scheduled payments for the 2014-1 Bonds exclude an unamortized discount of $80.</t>
  </si>
  <si>
    <t>Future Scheduled Repayments (Parenthetical) (Detail) $ in Thousands</t>
  </si>
  <si>
    <t>Unamortized discount</t>
  </si>
  <si>
    <t>Summary of Derivative Instruments (Detail) $ in Thousands</t>
  </si>
  <si>
    <t>Derivative [Line Items]</t>
  </si>
  <si>
    <t>Notional amounts</t>
  </si>
  <si>
    <t>Interest Rate Cap | Non-Amortizing</t>
  </si>
  <si>
    <t>Interest Rate Collar Contract</t>
  </si>
  <si>
    <t>Interest rate swaps and caps | Non-Amortizing</t>
  </si>
  <si>
    <t>Interest rate swaps and caps | Amortizing</t>
  </si>
  <si>
    <t>Summary of Derivative Instruments (Parenthetical) (Detail)</t>
  </si>
  <si>
    <t>Interest Rate Cap | Minimum</t>
  </si>
  <si>
    <t>Fixed interest rate on derivative contracts</t>
  </si>
  <si>
    <t>3.12%</t>
  </si>
  <si>
    <t>Interest Rate Cap | Maximum</t>
  </si>
  <si>
    <t>3.51%</t>
  </si>
  <si>
    <t>Derivative term</t>
  </si>
  <si>
    <t>through December 31, 2016</t>
  </si>
  <si>
    <t>through June 2023</t>
  </si>
  <si>
    <t>Interest Rate Collar Contract | Minimum</t>
  </si>
  <si>
    <t>Cap interest rate on derivative contracts</t>
  </si>
  <si>
    <t>1.30%</t>
  </si>
  <si>
    <t>Floor interest rate on derivative contracts</t>
  </si>
  <si>
    <t>Interest Rate Collar Contract | Maximum</t>
  </si>
  <si>
    <t>2.18%</t>
  </si>
  <si>
    <t>1.68%</t>
  </si>
  <si>
    <t>through August 16, 2016</t>
  </si>
  <si>
    <t>Interest rate swaps and caps | Minimum</t>
  </si>
  <si>
    <t>0.41%</t>
  </si>
  <si>
    <t>Interest rate swaps and caps | Maximum</t>
  </si>
  <si>
    <t>1.98%</t>
  </si>
  <si>
    <t>through July 2023</t>
  </si>
  <si>
    <t>Segment Information - Additional Information (Detail)</t>
  </si>
  <si>
    <t>Dec. 31, 2015Segment</t>
  </si>
  <si>
    <t>Segment Reporting Information [Line Items]</t>
  </si>
  <si>
    <t>Number of reportable segments</t>
  </si>
  <si>
    <t>Segment Information Reconciled to Income Before Income Tax and Noncontrolling Interest (Detail) - USD ($) $ in Thousands</t>
  </si>
  <si>
    <t>Total revenue</t>
  </si>
  <si>
    <t>Unrealized gains on interest rate swaps, collars and caps, net</t>
  </si>
  <si>
    <t>Segment income before income tax and noncontrolling interests</t>
  </si>
  <si>
    <t>Purchases of long-lived assets</t>
  </si>
  <si>
    <t>External Customers</t>
  </si>
  <si>
    <t>Eliminations</t>
  </si>
  <si>
    <t>Eliminations | Inter-segment</t>
  </si>
  <si>
    <t>Container Ownership</t>
  </si>
  <si>
    <t>Container Ownership | External Customers</t>
  </si>
  <si>
    <t>Container Management</t>
  </si>
  <si>
    <t>Container Management | External Customers</t>
  </si>
  <si>
    <t>Container Management | Inter-segment</t>
  </si>
  <si>
    <t>Container Resale</t>
  </si>
  <si>
    <t>Container Resale | External Customers</t>
  </si>
  <si>
    <t>Container Resale | Inter-segment</t>
  </si>
  <si>
    <t>Commitments and Contingencies - Additional Information (Detail) - USD ($) $ in Thousands</t>
  </si>
  <si>
    <t>Commitments and Contingencies Disclosure [Line Items]</t>
  </si>
  <si>
    <t>Rent expense</t>
  </si>
  <si>
    <t>Containers orders placed</t>
  </si>
  <si>
    <t>Minimum Lease Payment under Noncancelable Operating Leases (Detail) $ in Thousands</t>
  </si>
  <si>
    <t>Operating Leased Assets [Line Items]</t>
  </si>
  <si>
    <t>Share Option and Restricted Share Unit Plans - Additional Information (Detail) - USD ($) $ / shares in Units, $ in Thousands</t>
  </si>
  <si>
    <t>May. 21, 2015</t>
  </si>
  <si>
    <t>Feb. 23, 2010</t>
  </si>
  <si>
    <t>Sep. 04, 2007</t>
  </si>
  <si>
    <t>Share-based Compensation Arrangement by Share-based Payment Award [Line Items]</t>
  </si>
  <si>
    <t>Share awards approved for grant</t>
  </si>
  <si>
    <t>Increased number of shares available for future issuance</t>
  </si>
  <si>
    <t>Share-based Compensation Arrangement by Share-based Payment Award, Expiration Period</t>
  </si>
  <si>
    <t>Options vest increments per year</t>
  </si>
  <si>
    <t>Weighted average grant date fair value of share options granted</t>
  </si>
  <si>
    <t>Total Compensation cost related to non-vested share option and restricted stock unit not yet recognized</t>
  </si>
  <si>
    <t>Total compensation cost related to non-vested shares and restricted stock to be recognized over weighted average period</t>
  </si>
  <si>
    <t>Closing common share price</t>
  </si>
  <si>
    <t>Aggregate intrinsic value of all options exercisable and outstanding</t>
  </si>
  <si>
    <t>Aggregate intrinsic value of all options exercised</t>
  </si>
  <si>
    <t>Weighted average contractual life of share options exercisable</t>
  </si>
  <si>
    <t>5 years 7 months 6 days</t>
  </si>
  <si>
    <t>Weighted average contractual life of share options outstanding</t>
  </si>
  <si>
    <t>7 years 1 month 6 days</t>
  </si>
  <si>
    <t>Amendment | 2007 Plan</t>
  </si>
  <si>
    <t>Share-based Compensation Arrangement by Share-based Payment Award, Number of Shares Available for Grant</t>
  </si>
  <si>
    <t>Amendment | 2015 Plan</t>
  </si>
  <si>
    <t>Granted in 2007, 2008 and 2009</t>
  </si>
  <si>
    <t>Employee's restricted stock units vest increment for the first year</t>
  </si>
  <si>
    <t>15.00%</t>
  </si>
  <si>
    <t>Employee's restricted stock units vest increment for the second year</t>
  </si>
  <si>
    <t>Employee's restricted stock units vest increment for the third year</t>
  </si>
  <si>
    <t>20.00%</t>
  </si>
  <si>
    <t>Employee's restricted stock units vest increment for the fourth year</t>
  </si>
  <si>
    <t>Employee's restricted stock units vest increment for the fifth year</t>
  </si>
  <si>
    <t>Granted in 2010, 2011, 2012 and 2013</t>
  </si>
  <si>
    <t>Employee's restricted stock units vest increment per year</t>
  </si>
  <si>
    <t>Summary of Activity in Two Thousand Seven Plan (Detail) - $ / shares</t>
  </si>
  <si>
    <t>Share options (common share equivalents)</t>
  </si>
  <si>
    <t>Options granted during the period</t>
  </si>
  <si>
    <t>Options exercised during the period</t>
  </si>
  <si>
    <t>Options expired during the period</t>
  </si>
  <si>
    <t>Options forfeited during the period</t>
  </si>
  <si>
    <t>Options exercisable at period end</t>
  </si>
  <si>
    <t>Options vested and expected to vest at period end</t>
  </si>
  <si>
    <t>Weighted average exercise price</t>
  </si>
  <si>
    <t>Restricted share units</t>
  </si>
  <si>
    <t>Share units granted during the period</t>
  </si>
  <si>
    <t>Share units vested during the period</t>
  </si>
  <si>
    <t>Share units forfeited during the period</t>
  </si>
  <si>
    <t>Share units outstanding and expected to vest at period end</t>
  </si>
  <si>
    <t>Weighted average grant date fair value</t>
  </si>
  <si>
    <t>Summarized Information about Share Options Exercisable and Outstanding (Detail)</t>
  </si>
  <si>
    <t>Dec. 31, 2015$ / sharesshares</t>
  </si>
  <si>
    <t>Share-based Compensation, Shares Authorized under Stock Option Plans, Exercise Price Range [Line Items]</t>
  </si>
  <si>
    <t>Share options exercisable, number of shares | shares</t>
  </si>
  <si>
    <t>Share options exercisable, weighted average exercise price</t>
  </si>
  <si>
    <t>Share options outstanding, number of shares | shares</t>
  </si>
  <si>
    <t>Share options outstanding, weighted average exercise price</t>
  </si>
  <si>
    <t>Range of per share exercise price</t>
  </si>
  <si>
    <t>$16.50 - $16.97</t>
  </si>
  <si>
    <t>$28.05 - $28.54</t>
  </si>
  <si>
    <t>Fair Value of Stock Option Granted Assumptions Used (Detail)</t>
  </si>
  <si>
    <t>Share based Compensation Arrangement Assumptions Used to Estimate Fair Values of Share Options Granted [Line Items]</t>
  </si>
  <si>
    <t>Risk-free interest rates</t>
  </si>
  <si>
    <t>1.80%</t>
  </si>
  <si>
    <t>1.60%</t>
  </si>
  <si>
    <t>Expected terms (in years)</t>
  </si>
  <si>
    <t>5 years 2 months 12 days</t>
  </si>
  <si>
    <t>Expected common share price volatilities</t>
  </si>
  <si>
    <t>44.50%</t>
  </si>
  <si>
    <t>54.70%</t>
  </si>
  <si>
    <t>58.20%</t>
  </si>
  <si>
    <t>Expected dividends</t>
  </si>
  <si>
    <t>6.80%</t>
  </si>
  <si>
    <t>5.50%</t>
  </si>
  <si>
    <t>4.90%</t>
  </si>
  <si>
    <t>Expected forfeitures</t>
  </si>
  <si>
    <t>4.00%</t>
  </si>
  <si>
    <t>3.40%</t>
  </si>
  <si>
    <t>Subsequent Events - Additional Information (Detail) - USD ($) $ / shares in Units, $ in Thousands</t>
  </si>
  <si>
    <t>Feb. 09, 2016</t>
  </si>
  <si>
    <t>Jan. 31, 2016</t>
  </si>
  <si>
    <t>Subsequent Event [Line Items]</t>
  </si>
  <si>
    <t>Subsequent Event | Dividend Declared</t>
  </si>
  <si>
    <t>Dividend declared date</t>
  </si>
  <si>
    <t>Feb. 9,
		2016</t>
  </si>
  <si>
    <t>Common stock dividend declared, per share</t>
  </si>
  <si>
    <t>Dividend payable date</t>
  </si>
  <si>
    <t>Mar. 2,
		2016</t>
  </si>
  <si>
    <t>Dividend record date</t>
  </si>
  <si>
    <t>Feb. 22,
		2016</t>
  </si>
  <si>
    <t>Subsequent Event | Interest rate swaps and caps</t>
  </si>
  <si>
    <t>Subsequent Event | Interest rate swaps and caps | Starting date</t>
  </si>
  <si>
    <t>Derivative maturity date</t>
  </si>
  <si>
    <t>Feb. 15,
		2016</t>
  </si>
  <si>
    <t>Subsequent Event | Interest rate swaps and caps | Closing date</t>
  </si>
  <si>
    <t>Feb. 15,
		2019</t>
  </si>
  <si>
    <t>Subsequent Event | Interest rate swaps and caps | Amortizing</t>
  </si>
  <si>
    <t>Condensed Statements of Comprehensive Income (Detail) - USD ($) $ / shares in Units, shares in Thousands, $ in Thousands</t>
  </si>
  <si>
    <t>Income (loss) from operations</t>
  </si>
  <si>
    <t>Other income:</t>
  </si>
  <si>
    <t>Income tax expense</t>
  </si>
  <si>
    <t>Parent Company</t>
  </si>
  <si>
    <t>Equity in net income of subsidiaries</t>
  </si>
  <si>
    <t>Income before income tax</t>
  </si>
  <si>
    <t>Condensed Balance Sheets (Detail) - USD ($) $ in Thousands</t>
  </si>
  <si>
    <t>Shareholders' equity:</t>
  </si>
  <si>
    <t>Total shareholders' equity</t>
  </si>
  <si>
    <t>Prepaid expenses</t>
  </si>
  <si>
    <t>Due (to) from affiliates, net</t>
  </si>
  <si>
    <t>Investments in subsidiaries</t>
  </si>
  <si>
    <t>Condensed Statements of Cash Flows (Detail) - USD ($) $ in Thousands</t>
  </si>
  <si>
    <t>Share-based compensation</t>
  </si>
  <si>
    <t>Net cash provided by investing activities</t>
  </si>
  <si>
    <t>Dividends paid</t>
  </si>
  <si>
    <t>Equity in income of subsidiaries</t>
  </si>
  <si>
    <t>Dividends received from subsidiaries</t>
  </si>
  <si>
    <t>Increase in investments in subsidiaries, net</t>
  </si>
  <si>
    <t>Issuance of common shares in public offering</t>
  </si>
  <si>
    <t>Valuation Accounts (Detail) - Accounts receivable, allowance for doubtful accounts - USD ($) $ in Thousands</t>
  </si>
  <si>
    <t>Valuation and Qualifying Accounts Disclosure [Line Items]</t>
  </si>
  <si>
    <t>Balance at Beginning of Year</t>
  </si>
  <si>
    <t>Additions Charged to Expense (Recovery)</t>
  </si>
  <si>
    <t>Deductions Credited and Write-Offs</t>
  </si>
  <si>
    <t>Balance at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9"/>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5" t="n">
        <v>2015</v>
      </c>
    </row>
    <row r="7" spans="1:2">
      <c r="A7" s="3" t="s">
        <v>10</v>
      </c>
      <c r="B7" s="3" t="s">
        <v>11</v>
      </c>
    </row>
    <row r="8" spans="1:2">
      <c r="A8" s="3" t="s">
        <v>12</v>
      </c>
      <c r="B8" s="3" t="s">
        <v>13</v>
      </c>
    </row>
    <row r="9" spans="1:2">
      <c r="A9" s="3" t="s">
        <v>14</v>
      </c>
      <c r="B9" s="3" t="s">
        <v>15</v>
      </c>
    </row>
    <row r="10" spans="1:2">
      <c r="A10" s="3" t="s">
        <v>16</v>
      </c>
      <c r="B10" s="5" t="n">
        <v>1413159</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5" t="n">
        <v>56533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7</v>
      </c>
    </row>
    <row r="3" spans="1:2">
      <c r="A3" s="3" t="s">
        <v>202</v>
      </c>
      <c r="B3" s="3"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04</v>
      </c>
      <c r="B1" s="2" t="s">
        <v>1</v>
      </c>
    </row>
    <row r="2" spans="1:2">
      <c r="B2" s="2" t="s">
        <v>27</v>
      </c>
    </row>
    <row r="3" spans="1:2">
      <c r="A3" s="3" t="s">
        <v>204</v>
      </c>
      <c r="B3"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06</v>
      </c>
      <c r="B1" s="2" t="s">
        <v>1</v>
      </c>
    </row>
    <row r="2" spans="1:2">
      <c r="B2" s="2" t="s">
        <v>27</v>
      </c>
    </row>
    <row r="3" spans="1:2">
      <c r="A3" s="3" t="s">
        <v>206</v>
      </c>
      <c r="B3"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08</v>
      </c>
      <c r="B1" s="2" t="s">
        <v>1</v>
      </c>
    </row>
    <row r="2" spans="1:2">
      <c r="B2" s="2" t="s">
        <v>27</v>
      </c>
    </row>
    <row r="3" spans="1:2">
      <c r="A3" s="3" t="s">
        <v>208</v>
      </c>
      <c r="B3"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10</v>
      </c>
      <c r="B1" s="2" t="s">
        <v>1</v>
      </c>
    </row>
    <row r="2" spans="1:2">
      <c r="B2" s="2" t="s">
        <v>27</v>
      </c>
    </row>
    <row r="3" spans="1:2">
      <c r="A3" s="3" t="s">
        <v>210</v>
      </c>
      <c r="B3"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7</v>
      </c>
    </row>
    <row r="3" spans="1:2">
      <c r="A3" s="3" t="s">
        <v>212</v>
      </c>
      <c r="B3"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14</v>
      </c>
      <c r="B1" s="2" t="s">
        <v>1</v>
      </c>
    </row>
    <row r="2" spans="1:2">
      <c r="B2" s="2" t="s">
        <v>27</v>
      </c>
    </row>
    <row r="3" spans="1:2">
      <c r="A3" s="3" t="s">
        <v>214</v>
      </c>
      <c r="B3"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16</v>
      </c>
      <c r="B1" s="2" t="s">
        <v>1</v>
      </c>
    </row>
    <row r="2" spans="1:2">
      <c r="B2" s="2" t="s">
        <v>27</v>
      </c>
    </row>
    <row r="3" spans="1:2">
      <c r="A3" s="3" t="s">
        <v>216</v>
      </c>
      <c r="B3"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7</v>
      </c>
    </row>
    <row r="3" spans="1:2">
      <c r="A3" s="3" t="s">
        <v>218</v>
      </c>
      <c r="B3"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20</v>
      </c>
      <c r="B1" s="2" t="s">
        <v>1</v>
      </c>
    </row>
    <row r="2" spans="1:2">
      <c r="B2" s="2" t="s">
        <v>27</v>
      </c>
    </row>
    <row r="3" spans="1:2">
      <c r="A3" s="3" t="s">
        <v>220</v>
      </c>
      <c r="B3"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6" t="s">
        <v>30</v>
      </c>
    </row>
    <row r="4" spans="1:4">
      <c r="A4" s="3" t="s">
        <v>31</v>
      </c>
      <c r="B4" s="7" t="n">
        <v>510466</v>
      </c>
      <c r="C4" s="7" t="n">
        <v>504225</v>
      </c>
      <c r="D4" s="7" t="n">
        <v>468732</v>
      </c>
    </row>
    <row r="5" spans="1:4">
      <c r="A5" s="3" t="s">
        <v>32</v>
      </c>
      <c r="B5" s="5" t="n">
        <v>15610</v>
      </c>
      <c r="C5" s="5" t="n">
        <v>17408</v>
      </c>
      <c r="D5" s="5" t="n">
        <v>19921</v>
      </c>
    </row>
    <row r="6" spans="1:4">
      <c r="A6" s="3" t="s">
        <v>33</v>
      </c>
      <c r="B6" s="5" t="n">
        <v>12670</v>
      </c>
      <c r="C6" s="5" t="n">
        <v>27989</v>
      </c>
      <c r="D6" s="5" t="n">
        <v>12980</v>
      </c>
    </row>
    <row r="7" spans="1:4">
      <c r="A7" s="3" t="s">
        <v>34</v>
      </c>
      <c r="B7" s="5" t="n">
        <v>3454</v>
      </c>
      <c r="C7" s="5" t="n">
        <v>13469</v>
      </c>
      <c r="D7" s="5" t="n">
        <v>27340</v>
      </c>
    </row>
    <row r="8" spans="1:4">
      <c r="A8" s="3" t="s">
        <v>35</v>
      </c>
      <c r="B8" s="5" t="n">
        <v>542200</v>
      </c>
      <c r="C8" s="5" t="n">
        <v>563091</v>
      </c>
      <c r="D8" s="5" t="n">
        <v>528973</v>
      </c>
    </row>
    <row r="9" spans="1:4">
      <c r="A9" s="6" t="s">
        <v>36</v>
      </c>
    </row>
    <row r="10" spans="1:4">
      <c r="A10" s="3" t="s">
        <v>37</v>
      </c>
      <c r="B10" s="5" t="n">
        <v>47342</v>
      </c>
      <c r="C10" s="5" t="n">
        <v>47446</v>
      </c>
      <c r="D10" s="5" t="n">
        <v>43062</v>
      </c>
    </row>
    <row r="11" spans="1:4">
      <c r="A11" s="3" t="s">
        <v>38</v>
      </c>
      <c r="B11" s="5" t="n">
        <v>12475</v>
      </c>
      <c r="C11" s="5" t="n">
        <v>27465</v>
      </c>
      <c r="D11" s="5" t="n">
        <v>11910</v>
      </c>
    </row>
    <row r="12" spans="1:4">
      <c r="A12" s="3" t="s">
        <v>39</v>
      </c>
      <c r="B12" s="5" t="n">
        <v>191373</v>
      </c>
      <c r="C12" s="5" t="n">
        <v>163488</v>
      </c>
      <c r="D12" s="5" t="n">
        <v>140083</v>
      </c>
    </row>
    <row r="13" spans="1:4">
      <c r="A13" s="3" t="s">
        <v>40</v>
      </c>
      <c r="B13" s="5" t="n">
        <v>35345</v>
      </c>
      <c r="C13" s="5" t="n">
        <v>13108</v>
      </c>
      <c r="D13" s="5" t="n">
        <v>8891</v>
      </c>
    </row>
    <row r="14" spans="1:4">
      <c r="A14" s="3" t="s">
        <v>41</v>
      </c>
      <c r="B14" s="5" t="n">
        <v>4741</v>
      </c>
      <c r="C14" s="5" t="n">
        <v>4010</v>
      </c>
      <c r="D14" s="5" t="n">
        <v>4226</v>
      </c>
    </row>
    <row r="15" spans="1:4">
      <c r="A15" s="3" t="s">
        <v>42</v>
      </c>
      <c r="B15" s="5" t="n">
        <v>27645</v>
      </c>
      <c r="C15" s="5" t="n">
        <v>25778</v>
      </c>
      <c r="D15" s="5" t="n">
        <v>24922</v>
      </c>
    </row>
    <row r="16" spans="1:4">
      <c r="A16" s="3" t="s">
        <v>43</v>
      </c>
      <c r="B16" s="5" t="n">
        <v>913</v>
      </c>
      <c r="C16" s="5" t="n">
        <v>4075</v>
      </c>
      <c r="D16" s="5" t="n">
        <v>1779</v>
      </c>
    </row>
    <row r="17" spans="1:4">
      <c r="A17" s="3" t="s">
        <v>44</v>
      </c>
      <c r="B17" s="5" t="n">
        <v>7040</v>
      </c>
      <c r="C17" s="5" t="n">
        <v>6639</v>
      </c>
      <c r="D17" s="5" t="n">
        <v>4961</v>
      </c>
    </row>
    <row r="18" spans="1:4">
      <c r="A18" s="3" t="s">
        <v>45</v>
      </c>
      <c r="B18" s="5" t="n">
        <v>5028</v>
      </c>
      <c r="C18" s="5" t="n">
        <v>-474</v>
      </c>
      <c r="D18" s="5" t="n">
        <v>8084</v>
      </c>
    </row>
    <row r="19" spans="1:4">
      <c r="A19" s="3" t="s">
        <v>46</v>
      </c>
      <c r="B19" s="5" t="n">
        <v>331902</v>
      </c>
      <c r="C19" s="5" t="n">
        <v>291535</v>
      </c>
      <c r="D19" s="5" t="n">
        <v>247918</v>
      </c>
    </row>
    <row r="20" spans="1:4">
      <c r="A20" s="3" t="s">
        <v>47</v>
      </c>
      <c r="B20" s="5" t="n">
        <v>210298</v>
      </c>
      <c r="C20" s="5" t="n">
        <v>271556</v>
      </c>
      <c r="D20" s="5" t="n">
        <v>281055</v>
      </c>
    </row>
    <row r="21" spans="1:4">
      <c r="A21" s="6" t="s">
        <v>48</v>
      </c>
    </row>
    <row r="22" spans="1:4">
      <c r="A22" s="3" t="s">
        <v>49</v>
      </c>
      <c r="B22" s="5" t="n">
        <v>-76521</v>
      </c>
      <c r="C22" s="5" t="n">
        <v>-85931</v>
      </c>
      <c r="D22" s="5" t="n">
        <v>-85174</v>
      </c>
    </row>
    <row r="23" spans="1:4">
      <c r="A23" s="3" t="s">
        <v>50</v>
      </c>
      <c r="B23" s="5" t="n">
        <v>125</v>
      </c>
      <c r="C23" s="5" t="n">
        <v>119</v>
      </c>
      <c r="D23" s="5" t="n">
        <v>122</v>
      </c>
    </row>
    <row r="24" spans="1:4">
      <c r="A24" s="3" t="s">
        <v>51</v>
      </c>
      <c r="B24" s="5" t="n">
        <v>-12823</v>
      </c>
      <c r="C24" s="5" t="n">
        <v>-10293</v>
      </c>
      <c r="D24" s="5" t="n">
        <v>-8409</v>
      </c>
    </row>
    <row r="25" spans="1:4">
      <c r="A25" s="3" t="s">
        <v>52</v>
      </c>
      <c r="B25" s="5" t="n">
        <v>-1947</v>
      </c>
      <c r="C25" s="5" t="n">
        <v>1512</v>
      </c>
      <c r="D25" s="5" t="n">
        <v>8656</v>
      </c>
    </row>
    <row r="26" spans="1:4">
      <c r="A26" s="3" t="s">
        <v>53</v>
      </c>
      <c r="B26" s="5" t="n">
        <v>26</v>
      </c>
      <c r="C26" s="5" t="n">
        <v>23</v>
      </c>
      <c r="D26" s="5" t="n">
        <v>-45</v>
      </c>
    </row>
    <row r="27" spans="1:4">
      <c r="A27" s="3" t="s">
        <v>54</v>
      </c>
      <c r="B27" s="5" t="n">
        <v>-91140</v>
      </c>
      <c r="C27" s="5" t="n">
        <v>-94570</v>
      </c>
      <c r="D27" s="5" t="n">
        <v>-84850</v>
      </c>
    </row>
    <row r="28" spans="1:4">
      <c r="A28" s="3" t="s">
        <v>55</v>
      </c>
      <c r="B28" s="5" t="n">
        <v>119158</v>
      </c>
      <c r="C28" s="5" t="n">
        <v>176986</v>
      </c>
      <c r="D28" s="5" t="n">
        <v>196205</v>
      </c>
    </row>
    <row r="29" spans="1:4">
      <c r="A29" s="3" t="s">
        <v>56</v>
      </c>
      <c r="B29" s="5" t="n">
        <v>-6695</v>
      </c>
      <c r="C29" s="5" t="n">
        <v>18068</v>
      </c>
      <c r="D29" s="5" t="n">
        <v>-6831</v>
      </c>
    </row>
    <row r="30" spans="1:4">
      <c r="A30" s="3" t="s">
        <v>57</v>
      </c>
      <c r="B30" s="5" t="n">
        <v>112463</v>
      </c>
      <c r="C30" s="5" t="n">
        <v>195054</v>
      </c>
      <c r="D30" s="5" t="n">
        <v>189374</v>
      </c>
    </row>
    <row r="31" spans="1:4">
      <c r="A31" s="3" t="s">
        <v>58</v>
      </c>
      <c r="B31" s="5" t="n">
        <v>-5576</v>
      </c>
      <c r="C31" s="5" t="n">
        <v>-5692</v>
      </c>
      <c r="D31" s="5" t="n">
        <v>-6565</v>
      </c>
    </row>
    <row r="32" spans="1:4">
      <c r="A32" s="3" t="s">
        <v>59</v>
      </c>
      <c r="B32" s="7" t="n">
        <v>106887</v>
      </c>
      <c r="C32" s="7" t="n">
        <v>189362</v>
      </c>
      <c r="D32" s="7" t="n">
        <v>182809</v>
      </c>
    </row>
    <row r="33" spans="1:4">
      <c r="A33" s="6" t="s">
        <v>60</v>
      </c>
    </row>
    <row r="34" spans="1:4">
      <c r="A34" s="3" t="s">
        <v>61</v>
      </c>
      <c r="B34" s="8" t="n">
        <v>1.88</v>
      </c>
      <c r="C34" s="8" t="n">
        <v>3.34</v>
      </c>
      <c r="D34" s="8" t="n">
        <v>3.25</v>
      </c>
    </row>
    <row r="35" spans="1:4">
      <c r="A35" s="3" t="s">
        <v>62</v>
      </c>
      <c r="B35" s="8" t="n">
        <v>1.87</v>
      </c>
      <c r="C35" s="8" t="n">
        <v>3.32</v>
      </c>
      <c r="D35" s="8" t="n">
        <v>3.21</v>
      </c>
    </row>
    <row r="36" spans="1:4">
      <c r="A36" s="6" t="s">
        <v>63</v>
      </c>
    </row>
    <row r="37" spans="1:4">
      <c r="A37" s="3" t="s">
        <v>61</v>
      </c>
      <c r="B37" s="5" t="n">
        <v>56953</v>
      </c>
      <c r="C37" s="5" t="n">
        <v>56719</v>
      </c>
      <c r="D37" s="5" t="n">
        <v>56317</v>
      </c>
    </row>
    <row r="38" spans="1:4">
      <c r="A38" s="3" t="s">
        <v>62</v>
      </c>
      <c r="B38" s="5" t="n">
        <v>57093</v>
      </c>
      <c r="C38" s="5" t="n">
        <v>57079</v>
      </c>
      <c r="D38" s="5" t="n">
        <v>56862</v>
      </c>
    </row>
    <row r="39" spans="1:4">
      <c r="A39" s="6" t="s">
        <v>64</v>
      </c>
    </row>
    <row r="40" spans="1:4">
      <c r="A40" s="3" t="s">
        <v>65</v>
      </c>
      <c r="B40" s="7" t="n">
        <v>-240</v>
      </c>
      <c r="C40" s="7" t="n">
        <v>-112</v>
      </c>
      <c r="D40" s="7" t="n">
        <v>-45</v>
      </c>
    </row>
    <row r="41" spans="1:4">
      <c r="A41" s="3" t="s">
        <v>66</v>
      </c>
      <c r="B41" s="5" t="n">
        <v>112223</v>
      </c>
      <c r="C41" s="5" t="n">
        <v>194942</v>
      </c>
      <c r="D41" s="5" t="n">
        <v>189329</v>
      </c>
    </row>
    <row r="42" spans="1:4">
      <c r="A42" s="3" t="s">
        <v>67</v>
      </c>
      <c r="B42" s="5" t="n">
        <v>-5576</v>
      </c>
      <c r="C42" s="5" t="n">
        <v>-5692</v>
      </c>
      <c r="D42" s="5" t="n">
        <v>-6565</v>
      </c>
    </row>
    <row r="43" spans="1:4">
      <c r="A43" s="3" t="s">
        <v>68</v>
      </c>
      <c r="B43" s="7" t="n">
        <v>106647</v>
      </c>
      <c r="C43" s="7" t="n">
        <v>189250</v>
      </c>
      <c r="D43" s="7" t="n">
        <v>1827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7</v>
      </c>
    </row>
    <row r="3" spans="1:2">
      <c r="A3" s="3" t="s">
        <v>222</v>
      </c>
      <c r="B3"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7</v>
      </c>
    </row>
    <row r="3" spans="1:2">
      <c r="A3" s="3" t="s">
        <v>224</v>
      </c>
      <c r="B3"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26</v>
      </c>
      <c r="B1" s="2" t="s">
        <v>1</v>
      </c>
    </row>
    <row r="2" spans="1:2">
      <c r="B2" s="2" t="s">
        <v>27</v>
      </c>
    </row>
    <row r="3" spans="1:2">
      <c r="A3" s="3" t="s">
        <v>226</v>
      </c>
      <c r="B3"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7</v>
      </c>
    </row>
    <row r="3" spans="1:2">
      <c r="A3" s="3" t="s">
        <v>228</v>
      </c>
      <c r="B3"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7</v>
      </c>
    </row>
    <row r="3" spans="1:2">
      <c r="A3" s="3" t="s">
        <v>230</v>
      </c>
      <c r="B3"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7</v>
      </c>
    </row>
    <row r="3" spans="1:2">
      <c r="A3" s="3" t="s">
        <v>233</v>
      </c>
      <c r="B3" s="3" t="s">
        <v>234</v>
      </c>
    </row>
    <row r="4" spans="1:2">
      <c r="A4" s="3" t="s">
        <v>235</v>
      </c>
      <c r="B4" s="3" t="s">
        <v>236</v>
      </c>
    </row>
    <row r="5" spans="1:2">
      <c r="A5" s="3" t="s">
        <v>237</v>
      </c>
      <c r="B5" s="3" t="s">
        <v>238</v>
      </c>
    </row>
    <row r="6" spans="1:2">
      <c r="A6" s="3" t="s">
        <v>212</v>
      </c>
      <c r="B6" s="3" t="s">
        <v>239</v>
      </c>
    </row>
    <row r="7" spans="1:2">
      <c r="A7" s="3" t="s">
        <v>240</v>
      </c>
      <c r="B7" s="3" t="s">
        <v>241</v>
      </c>
    </row>
    <row r="8" spans="1:2">
      <c r="A8" s="3" t="s">
        <v>242</v>
      </c>
      <c r="B8" s="3" t="s">
        <v>243</v>
      </c>
    </row>
    <row r="9" spans="1:2">
      <c r="A9" s="3" t="s">
        <v>244</v>
      </c>
      <c r="B9" s="3" t="s">
        <v>245</v>
      </c>
    </row>
    <row r="10" spans="1:2">
      <c r="A10" s="3" t="s">
        <v>246</v>
      </c>
      <c r="B10" s="3" t="s">
        <v>247</v>
      </c>
    </row>
    <row r="11" spans="1:2">
      <c r="A11" s="3" t="s">
        <v>210</v>
      </c>
      <c r="B11" s="3" t="s">
        <v>248</v>
      </c>
    </row>
    <row r="12" spans="1:2">
      <c r="A12" s="3" t="s">
        <v>216</v>
      </c>
      <c r="B12" s="3" t="s">
        <v>249</v>
      </c>
    </row>
    <row r="13" spans="1:2">
      <c r="A13" s="3" t="s">
        <v>250</v>
      </c>
      <c r="B13" s="3" t="s">
        <v>251</v>
      </c>
    </row>
    <row r="14" spans="1:2">
      <c r="A14" s="3" t="s">
        <v>252</v>
      </c>
      <c r="B14" s="3" t="s">
        <v>253</v>
      </c>
    </row>
    <row r="15" spans="1:2">
      <c r="A15" s="3" t="s">
        <v>254</v>
      </c>
      <c r="B15" s="3" t="s">
        <v>255</v>
      </c>
    </row>
    <row r="16" spans="1:2">
      <c r="A16" s="3" t="s">
        <v>256</v>
      </c>
      <c r="B16" s="3" t="s">
        <v>257</v>
      </c>
    </row>
    <row r="17" spans="1:2">
      <c r="A17" s="3" t="s">
        <v>258</v>
      </c>
      <c r="B17" s="3" t="s">
        <v>259</v>
      </c>
    </row>
    <row r="18" spans="1:2">
      <c r="A18" s="3" t="s">
        <v>260</v>
      </c>
      <c r="B18" s="3" t="s">
        <v>261</v>
      </c>
    </row>
    <row r="19" spans="1:2">
      <c r="A19" s="3" t="s">
        <v>262</v>
      </c>
      <c r="B19" s="3" t="s">
        <v>263</v>
      </c>
    </row>
    <row r="20" spans="1:2">
      <c r="A20" s="3" t="s">
        <v>264</v>
      </c>
      <c r="B20" s="3" t="s">
        <v>265</v>
      </c>
    </row>
    <row r="21" spans="1:2">
      <c r="A21" s="3" t="s">
        <v>266</v>
      </c>
      <c r="B21" s="3" t="s">
        <v>267</v>
      </c>
    </row>
    <row r="22" spans="1:2">
      <c r="A22" s="3" t="s">
        <v>268</v>
      </c>
      <c r="B22"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7</v>
      </c>
    </row>
    <row r="3" spans="1:2">
      <c r="A3" s="3" t="s">
        <v>271</v>
      </c>
      <c r="B3" s="3" t="s">
        <v>272</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row r="9" spans="1:2">
      <c r="A9" s="3" t="s">
        <v>283</v>
      </c>
      <c r="B9" s="3"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285</v>
      </c>
      <c r="B1" s="2" t="s">
        <v>1</v>
      </c>
    </row>
    <row r="2" spans="1:2">
      <c r="B2" s="2" t="s">
        <v>27</v>
      </c>
    </row>
    <row r="3" spans="1:2">
      <c r="A3" s="3" t="s">
        <v>286</v>
      </c>
      <c r="B3" s="3" t="s">
        <v>287</v>
      </c>
    </row>
    <row r="4" spans="1:2">
      <c r="A4" s="3" t="s">
        <v>288</v>
      </c>
    </row>
    <row r="5" spans="1:2">
      <c r="A5" s="3" t="s">
        <v>286</v>
      </c>
      <c r="B5" s="3" t="s">
        <v>289</v>
      </c>
    </row>
    <row r="6" spans="1:2">
      <c r="A6" s="3" t="s">
        <v>290</v>
      </c>
    </row>
    <row r="7" spans="1:2">
      <c r="A7" s="3" t="s">
        <v>286</v>
      </c>
      <c r="B7"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2</v>
      </c>
      <c r="B1" s="2" t="s">
        <v>1</v>
      </c>
    </row>
    <row r="2" spans="1:2">
      <c r="B2" s="2" t="s">
        <v>27</v>
      </c>
    </row>
    <row r="3" spans="1:2">
      <c r="A3" s="3" t="s">
        <v>293</v>
      </c>
      <c r="B3" s="3" t="s">
        <v>294</v>
      </c>
    </row>
    <row r="4" spans="1:2">
      <c r="A4" s="3" t="s">
        <v>295</v>
      </c>
      <c r="B4"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7</v>
      </c>
    </row>
    <row r="3" spans="1:2">
      <c r="A3" s="3" t="s">
        <v>298</v>
      </c>
      <c r="B3" s="3" t="s">
        <v>299</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7</v>
      </c>
      <c r="C1" s="2" t="s">
        <v>28</v>
      </c>
    </row>
    <row r="2" spans="1:3">
      <c r="A2" s="6" t="s">
        <v>70</v>
      </c>
    </row>
    <row r="3" spans="1:3">
      <c r="A3" s="3" t="s">
        <v>71</v>
      </c>
      <c r="B3" s="7" t="n">
        <v>115594</v>
      </c>
      <c r="C3" s="7" t="n">
        <v>107067</v>
      </c>
    </row>
    <row r="4" spans="1:3">
      <c r="A4" s="3" t="s">
        <v>72</v>
      </c>
      <c r="B4" s="5" t="n">
        <v>88370</v>
      </c>
      <c r="C4" s="5" t="n">
        <v>91866</v>
      </c>
    </row>
    <row r="5" spans="1:3">
      <c r="A5" s="3" t="s">
        <v>73</v>
      </c>
      <c r="B5" s="5" t="n">
        <v>87706</v>
      </c>
      <c r="C5" s="5" t="n">
        <v>89003</v>
      </c>
    </row>
    <row r="6" spans="1:3">
      <c r="A6" s="3" t="s">
        <v>74</v>
      </c>
      <c r="B6" s="5" t="n">
        <v>4831</v>
      </c>
      <c r="C6" s="5" t="n">
        <v>6673</v>
      </c>
    </row>
    <row r="7" spans="1:3">
      <c r="A7" s="3" t="s">
        <v>75</v>
      </c>
      <c r="B7" s="5" t="n">
        <v>43245</v>
      </c>
      <c r="C7" s="5" t="n">
        <v>25213</v>
      </c>
    </row>
    <row r="8" spans="1:3">
      <c r="A8" s="3" t="s">
        <v>76</v>
      </c>
      <c r="B8" s="5" t="n">
        <v>15532</v>
      </c>
      <c r="C8" s="5" t="n">
        <v>17593</v>
      </c>
    </row>
    <row r="9" spans="1:3">
      <c r="A9" s="3" t="s">
        <v>77</v>
      </c>
      <c r="B9" s="5" t="n">
        <v>11435</v>
      </c>
    </row>
    <row r="10" spans="1:3">
      <c r="A10" s="3" t="s">
        <v>78</v>
      </c>
      <c r="B10" s="5" t="n">
        <v>1203</v>
      </c>
      <c r="C10" s="5" t="n">
        <v>2100</v>
      </c>
    </row>
    <row r="11" spans="1:3">
      <c r="A11" s="3" t="s">
        <v>79</v>
      </c>
      <c r="B11" s="5" t="n">
        <v>514</v>
      </c>
    </row>
    <row r="12" spans="1:3">
      <c r="A12" s="3" t="s">
        <v>80</v>
      </c>
      <c r="B12" s="5" t="n">
        <v>368430</v>
      </c>
      <c r="C12" s="5" t="n">
        <v>339515</v>
      </c>
    </row>
    <row r="13" spans="1:3">
      <c r="A13" s="3" t="s">
        <v>81</v>
      </c>
      <c r="B13" s="5" t="n">
        <v>33917</v>
      </c>
      <c r="C13" s="5" t="n">
        <v>60310</v>
      </c>
    </row>
    <row r="14" spans="1:3">
      <c r="A14" s="3" t="s">
        <v>82</v>
      </c>
      <c r="B14" s="5" t="n">
        <v>3698011</v>
      </c>
      <c r="C14" s="5" t="n">
        <v>3629882</v>
      </c>
    </row>
    <row r="15" spans="1:3">
      <c r="A15" s="3" t="s">
        <v>73</v>
      </c>
      <c r="B15" s="5" t="n">
        <v>243428</v>
      </c>
      <c r="C15" s="5" t="n">
        <v>280002</v>
      </c>
    </row>
    <row r="16" spans="1:3">
      <c r="A16" s="3" t="s">
        <v>83</v>
      </c>
      <c r="B16" s="5" t="n">
        <v>1663</v>
      </c>
      <c r="C16" s="5" t="n">
        <v>1385</v>
      </c>
    </row>
    <row r="17" spans="1:3">
      <c r="A17" s="3" t="s">
        <v>84</v>
      </c>
      <c r="B17" s="5" t="n">
        <v>20250</v>
      </c>
      <c r="C17" s="5" t="n">
        <v>24991</v>
      </c>
    </row>
    <row r="18" spans="1:3">
      <c r="A18" s="3" t="s">
        <v>85</v>
      </c>
      <c r="B18" s="5" t="n">
        <v>814</v>
      </c>
      <c r="C18" s="5" t="n">
        <v>1568</v>
      </c>
    </row>
    <row r="19" spans="1:3">
      <c r="A19" s="3" t="s">
        <v>86</v>
      </c>
      <c r="B19" s="5" t="n">
        <v>19741</v>
      </c>
      <c r="C19" s="5" t="n">
        <v>21324</v>
      </c>
    </row>
    <row r="20" spans="1:3">
      <c r="A20" s="3" t="s">
        <v>87</v>
      </c>
      <c r="B20" s="5" t="n">
        <v>4386254</v>
      </c>
      <c r="C20" s="5" t="n">
        <v>4358977</v>
      </c>
    </row>
    <row r="21" spans="1:3">
      <c r="A21" s="6" t="s">
        <v>88</v>
      </c>
    </row>
    <row r="22" spans="1:3">
      <c r="A22" s="3" t="s">
        <v>89</v>
      </c>
      <c r="B22" s="5" t="n">
        <v>10477</v>
      </c>
      <c r="C22" s="5" t="n">
        <v>5652</v>
      </c>
    </row>
    <row r="23" spans="1:3">
      <c r="A23" s="3" t="s">
        <v>90</v>
      </c>
      <c r="B23" s="5" t="n">
        <v>6816</v>
      </c>
      <c r="C23" s="5" t="n">
        <v>11935</v>
      </c>
    </row>
    <row r="24" spans="1:3">
      <c r="A24" s="3" t="s">
        <v>91</v>
      </c>
      <c r="B24" s="5" t="n">
        <v>41356</v>
      </c>
      <c r="C24" s="5" t="n">
        <v>63323</v>
      </c>
    </row>
    <row r="25" spans="1:3">
      <c r="A25" s="3" t="s">
        <v>92</v>
      </c>
      <c r="B25" s="5" t="n">
        <v>291</v>
      </c>
      <c r="C25" s="5" t="n">
        <v>317</v>
      </c>
    </row>
    <row r="26" spans="1:3">
      <c r="A26" s="3" t="s">
        <v>93</v>
      </c>
      <c r="B26" s="5" t="n">
        <v>11806</v>
      </c>
      <c r="C26" s="5" t="n">
        <v>11003</v>
      </c>
    </row>
    <row r="27" spans="1:3">
      <c r="A27" s="3" t="s">
        <v>94</v>
      </c>
      <c r="B27" s="5" t="n">
        <v>31600</v>
      </c>
      <c r="C27" s="5" t="n">
        <v>31600</v>
      </c>
    </row>
    <row r="28" spans="1:3">
      <c r="A28" s="3" t="s">
        <v>95</v>
      </c>
      <c r="B28" s="5" t="n">
        <v>59990</v>
      </c>
      <c r="C28" s="5" t="n">
        <v>59959</v>
      </c>
    </row>
    <row r="29" spans="1:3">
      <c r="A29" s="3" t="s">
        <v>96</v>
      </c>
      <c r="B29" s="5" t="n">
        <v>162336</v>
      </c>
      <c r="C29" s="5" t="n">
        <v>183789</v>
      </c>
    </row>
    <row r="30" spans="1:3">
      <c r="A30" s="3" t="s">
        <v>97</v>
      </c>
      <c r="B30" s="5" t="n">
        <v>1019520</v>
      </c>
      <c r="C30" s="5" t="n">
        <v>944790</v>
      </c>
    </row>
    <row r="31" spans="1:3">
      <c r="A31" s="3" t="s">
        <v>98</v>
      </c>
      <c r="B31" s="5" t="n">
        <v>1069500</v>
      </c>
      <c r="C31" s="5" t="n">
        <v>1017100</v>
      </c>
    </row>
    <row r="32" spans="1:3">
      <c r="A32" s="3" t="s">
        <v>94</v>
      </c>
      <c r="B32" s="5" t="n">
        <v>404500</v>
      </c>
      <c r="C32" s="5" t="n">
        <v>444100</v>
      </c>
    </row>
    <row r="33" spans="1:3">
      <c r="A33" s="3" t="s">
        <v>95</v>
      </c>
      <c r="B33" s="5" t="n">
        <v>438438</v>
      </c>
      <c r="C33" s="5" t="n">
        <v>498428</v>
      </c>
    </row>
    <row r="34" spans="1:3">
      <c r="A34" s="3" t="s">
        <v>85</v>
      </c>
      <c r="B34" s="5" t="n">
        <v>3412</v>
      </c>
      <c r="C34" s="5" t="n">
        <v>2219</v>
      </c>
    </row>
    <row r="35" spans="1:3">
      <c r="A35" s="3" t="s">
        <v>99</v>
      </c>
      <c r="B35" s="5" t="n">
        <v>8678</v>
      </c>
      <c r="C35" s="5" t="n">
        <v>7696</v>
      </c>
    </row>
    <row r="36" spans="1:3">
      <c r="A36" s="3" t="s">
        <v>78</v>
      </c>
      <c r="B36" s="5" t="n">
        <v>10420</v>
      </c>
      <c r="C36" s="5" t="n">
        <v>5675</v>
      </c>
    </row>
    <row r="37" spans="1:3">
      <c r="A37" s="3" t="s">
        <v>92</v>
      </c>
      <c r="B37" s="5" t="n">
        <v>2523</v>
      </c>
      <c r="C37" s="5" t="n">
        <v>2815</v>
      </c>
    </row>
    <row r="38" spans="1:3">
      <c r="A38" s="3" t="s">
        <v>100</v>
      </c>
      <c r="B38" s="5" t="n">
        <v>3119327</v>
      </c>
      <c r="C38" s="5" t="n">
        <v>3106612</v>
      </c>
    </row>
    <row r="39" spans="1:3">
      <c r="A39" s="6" t="s">
        <v>101</v>
      </c>
    </row>
    <row r="40" spans="1:3">
      <c r="A40" s="3" t="s">
        <v>102</v>
      </c>
      <c r="B40" s="5" t="n">
        <v>572</v>
      </c>
      <c r="C40" s="5" t="n">
        <v>565</v>
      </c>
    </row>
    <row r="41" spans="1:3">
      <c r="A41" s="3" t="s">
        <v>103</v>
      </c>
      <c r="B41" s="5" t="n">
        <v>385020</v>
      </c>
      <c r="C41" s="5" t="n">
        <v>378316</v>
      </c>
    </row>
    <row r="42" spans="1:3">
      <c r="A42" s="3" t="s">
        <v>104</v>
      </c>
      <c r="B42" s="5" t="n">
        <v>-9149</v>
      </c>
    </row>
    <row r="43" spans="1:3">
      <c r="A43" s="3" t="s">
        <v>105</v>
      </c>
      <c r="B43" s="5" t="n">
        <v>-283</v>
      </c>
      <c r="C43" s="5" t="n">
        <v>-43</v>
      </c>
    </row>
    <row r="44" spans="1:3">
      <c r="A44" s="3" t="s">
        <v>106</v>
      </c>
      <c r="B44" s="5" t="n">
        <v>826515</v>
      </c>
      <c r="C44" s="5" t="n">
        <v>813707</v>
      </c>
    </row>
    <row r="45" spans="1:3">
      <c r="A45" s="3" t="s">
        <v>107</v>
      </c>
      <c r="B45" s="5" t="n">
        <v>1202675</v>
      </c>
      <c r="C45" s="5" t="n">
        <v>1192545</v>
      </c>
    </row>
    <row r="46" spans="1:3">
      <c r="A46" s="3" t="s">
        <v>108</v>
      </c>
      <c r="B46" s="5" t="n">
        <v>64252</v>
      </c>
      <c r="C46" s="5" t="n">
        <v>59820</v>
      </c>
    </row>
    <row r="47" spans="1:3">
      <c r="A47" s="3" t="s">
        <v>109</v>
      </c>
      <c r="B47" s="5" t="n">
        <v>1266927</v>
      </c>
      <c r="C47" s="5" t="n">
        <v>1252365</v>
      </c>
    </row>
    <row r="48" spans="1:3">
      <c r="A48" s="3" t="s">
        <v>110</v>
      </c>
      <c r="B48" s="7" t="n">
        <v>4386254</v>
      </c>
      <c r="C48" s="7" t="n">
        <v>4358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6</v>
      </c>
      <c r="B1" s="2" t="s">
        <v>1</v>
      </c>
    </row>
    <row r="2" spans="1:2">
      <c r="B2" s="2" t="s">
        <v>27</v>
      </c>
    </row>
    <row r="3" spans="1:2">
      <c r="A3" s="3" t="s">
        <v>307</v>
      </c>
      <c r="B3" s="3" t="s">
        <v>308</v>
      </c>
    </row>
    <row r="4" spans="1:2">
      <c r="A4" s="3" t="s">
        <v>309</v>
      </c>
      <c r="B4" s="3"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311</v>
      </c>
      <c r="B1" s="2" t="s">
        <v>1</v>
      </c>
    </row>
    <row r="2" spans="1:2">
      <c r="B2" s="2" t="s">
        <v>27</v>
      </c>
    </row>
    <row r="3" spans="1:2">
      <c r="A3" s="3" t="s">
        <v>214</v>
      </c>
      <c r="B3"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7</v>
      </c>
    </row>
    <row r="3" spans="1:2">
      <c r="A3" s="3" t="s">
        <v>314</v>
      </c>
      <c r="B3" s="3" t="s">
        <v>315</v>
      </c>
    </row>
    <row r="4" spans="1:2">
      <c r="A4" s="3" t="s">
        <v>316</v>
      </c>
      <c r="B4" s="3" t="s">
        <v>317</v>
      </c>
    </row>
    <row r="5" spans="1:2">
      <c r="A5" s="3" t="s">
        <v>318</v>
      </c>
      <c r="B5" s="3" t="s">
        <v>319</v>
      </c>
    </row>
    <row r="6" spans="1:2">
      <c r="A6" s="3" t="s">
        <v>320</v>
      </c>
      <c r="B6" s="3" t="s">
        <v>321</v>
      </c>
    </row>
    <row r="7" spans="1:2">
      <c r="A7" s="3" t="s">
        <v>322</v>
      </c>
      <c r="B7"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7</v>
      </c>
    </row>
    <row r="3" spans="1:2">
      <c r="A3" s="3" t="s">
        <v>325</v>
      </c>
      <c r="B3" s="3" t="s">
        <v>326</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7</v>
      </c>
    </row>
    <row r="3" spans="1:2">
      <c r="A3" s="3" t="s">
        <v>332</v>
      </c>
      <c r="B3"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334</v>
      </c>
      <c r="B1" s="2" t="s">
        <v>1</v>
      </c>
    </row>
    <row r="2" spans="1:2">
      <c r="B2" s="2" t="s">
        <v>27</v>
      </c>
    </row>
    <row r="3" spans="1:2">
      <c r="A3" s="3" t="s">
        <v>335</v>
      </c>
      <c r="B3"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37</v>
      </c>
      <c r="B1" s="2" t="s">
        <v>1</v>
      </c>
    </row>
    <row r="2" spans="1:2">
      <c r="B2" s="2" t="s">
        <v>27</v>
      </c>
    </row>
    <row r="3" spans="1:2">
      <c r="A3" s="3" t="s">
        <v>338</v>
      </c>
      <c r="B3" s="3" t="s">
        <v>339</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59"/>
    <col customWidth="1" max="6" min="6" width="43"/>
    <col customWidth="1" max="7" min="7" width="43"/>
    <col customWidth="1" max="8" min="8" width="21"/>
    <col customWidth="1" max="9" min="9" width="20"/>
  </cols>
  <sheetData>
    <row r="1" spans="1:9">
      <c r="A1" s="1" t="s">
        <v>344</v>
      </c>
      <c r="B1" s="2" t="s">
        <v>345</v>
      </c>
      <c r="E1" s="2" t="s">
        <v>1</v>
      </c>
    </row>
    <row r="2" spans="1:9">
      <c r="B2" s="2" t="s">
        <v>346</v>
      </c>
      <c r="C2" s="2" t="s">
        <v>347</v>
      </c>
      <c r="D2" s="2" t="s">
        <v>348</v>
      </c>
      <c r="E2" s="2" t="s">
        <v>349</v>
      </c>
      <c r="F2" s="2" t="s">
        <v>350</v>
      </c>
      <c r="G2" s="2" t="s">
        <v>351</v>
      </c>
      <c r="H2" s="2" t="s">
        <v>352</v>
      </c>
      <c r="I2" s="2" t="s">
        <v>353</v>
      </c>
    </row>
    <row r="3" spans="1:9">
      <c r="A3" s="6" t="s">
        <v>354</v>
      </c>
    </row>
    <row r="4" spans="1:9">
      <c r="A4" s="3" t="s">
        <v>355</v>
      </c>
      <c r="E4" s="5" t="n">
        <v>630000</v>
      </c>
    </row>
    <row r="5" spans="1:9">
      <c r="A5" s="3" t="s">
        <v>356</v>
      </c>
      <c r="E5" s="8" t="n">
        <v>14.52</v>
      </c>
    </row>
    <row r="6" spans="1:9">
      <c r="A6" s="3" t="s">
        <v>357</v>
      </c>
      <c r="E6" s="7" t="n">
        <v>9149000</v>
      </c>
    </row>
    <row r="7" spans="1:9">
      <c r="A7" s="3" t="s">
        <v>358</v>
      </c>
      <c r="E7" s="5" t="n">
        <v>3190555000</v>
      </c>
    </row>
    <row r="8" spans="1:9">
      <c r="A8" s="3" t="s">
        <v>359</v>
      </c>
      <c r="E8" s="5" t="n">
        <v>221000</v>
      </c>
      <c r="F8" s="7" t="n">
        <v>67000</v>
      </c>
      <c r="G8" s="7" t="n">
        <v>75000</v>
      </c>
    </row>
    <row r="9" spans="1:9">
      <c r="A9" s="3" t="s">
        <v>360</v>
      </c>
      <c r="B9" s="7" t="n">
        <v>1650000</v>
      </c>
      <c r="F9" s="5" t="n">
        <v>1450000</v>
      </c>
    </row>
    <row r="10" spans="1:9">
      <c r="A10" s="3" t="s">
        <v>361</v>
      </c>
      <c r="E10" s="5" t="n">
        <v>10519000</v>
      </c>
    </row>
    <row r="11" spans="1:9">
      <c r="A11" s="3" t="s">
        <v>362</v>
      </c>
      <c r="E11" s="5" t="n">
        <v>931000</v>
      </c>
    </row>
    <row r="12" spans="1:9">
      <c r="A12" s="3" t="s">
        <v>363</v>
      </c>
      <c r="E12" s="5" t="n">
        <v>35345000</v>
      </c>
      <c r="F12" s="5" t="n">
        <v>13108000</v>
      </c>
      <c r="G12" s="5" t="n">
        <v>8891000</v>
      </c>
    </row>
    <row r="13" spans="1:9">
      <c r="A13" s="3" t="s">
        <v>75</v>
      </c>
      <c r="E13" s="7" t="n">
        <v>43245000</v>
      </c>
      <c r="F13" s="5" t="n">
        <v>25213000</v>
      </c>
    </row>
    <row r="14" spans="1:9">
      <c r="A14" s="3" t="s">
        <v>364</v>
      </c>
      <c r="E14" s="3" t="s">
        <v>365</v>
      </c>
    </row>
    <row r="15" spans="1:9">
      <c r="A15" s="3" t="s">
        <v>366</v>
      </c>
      <c r="E15" s="7" t="n">
        <v>5853000</v>
      </c>
      <c r="F15" s="5" t="n">
        <v>12490000</v>
      </c>
      <c r="G15" s="5" t="n">
        <v>13633000</v>
      </c>
    </row>
    <row r="16" spans="1:9">
      <c r="A16" s="3" t="s">
        <v>367</v>
      </c>
      <c r="E16" s="5" t="n">
        <v>7158000</v>
      </c>
      <c r="F16" s="5" t="n">
        <v>10044000</v>
      </c>
      <c r="G16" s="5" t="n">
        <v>10612000</v>
      </c>
    </row>
    <row r="17" spans="1:9">
      <c r="A17" s="3" t="s">
        <v>368</v>
      </c>
      <c r="B17" s="7" t="n">
        <v>160000</v>
      </c>
    </row>
    <row r="18" spans="1:9">
      <c r="A18" s="3" t="s">
        <v>369</v>
      </c>
      <c r="E18" s="7" t="n">
        <v>12700000</v>
      </c>
      <c r="F18" s="7" t="n">
        <v>13442000</v>
      </c>
      <c r="G18" s="7" t="n">
        <v>13925000</v>
      </c>
    </row>
    <row r="19" spans="1:9">
      <c r="A19" s="3" t="s">
        <v>370</v>
      </c>
      <c r="E19" s="3" t="s">
        <v>371</v>
      </c>
      <c r="F19" s="3" t="s">
        <v>372</v>
      </c>
      <c r="G19" s="3" t="s">
        <v>373</v>
      </c>
    </row>
    <row r="20" spans="1:9">
      <c r="A20" s="3" t="s">
        <v>374</v>
      </c>
      <c r="E20" s="5" t="n">
        <v>18</v>
      </c>
      <c r="F20" s="5" t="n">
        <v>18</v>
      </c>
      <c r="G20" s="5" t="n">
        <v>18</v>
      </c>
    </row>
    <row r="21" spans="1:9">
      <c r="A21" s="3" t="s">
        <v>375</v>
      </c>
      <c r="E21" s="7" t="n">
        <v>542200000</v>
      </c>
      <c r="F21" s="7" t="n">
        <v>563091000</v>
      </c>
      <c r="G21" s="7" t="n">
        <v>528973000</v>
      </c>
    </row>
    <row r="22" spans="1:9">
      <c r="A22" s="3" t="s">
        <v>157</v>
      </c>
      <c r="E22" s="5" t="n">
        <v>7743000</v>
      </c>
      <c r="F22" s="5" t="n">
        <v>7499000</v>
      </c>
      <c r="G22" s="5" t="n">
        <v>5694000</v>
      </c>
    </row>
    <row r="23" spans="1:9">
      <c r="A23" s="3" t="s">
        <v>376</v>
      </c>
      <c r="E23" s="5" t="n">
        <v>1849385000</v>
      </c>
    </row>
    <row r="24" spans="1:9">
      <c r="A24" s="3" t="s">
        <v>377</v>
      </c>
      <c r="E24" s="5" t="n">
        <v>3412000</v>
      </c>
      <c r="F24" s="5" t="n">
        <v>2219000</v>
      </c>
    </row>
    <row r="25" spans="1:9">
      <c r="A25" s="3" t="s">
        <v>378</v>
      </c>
      <c r="E25" s="5" t="n">
        <v>814000</v>
      </c>
      <c r="F25" s="5" t="n">
        <v>1568000</v>
      </c>
    </row>
    <row r="26" spans="1:9">
      <c r="A26" s="3" t="s">
        <v>379</v>
      </c>
      <c r="E26" s="5" t="n">
        <v>97000</v>
      </c>
      <c r="F26" s="5" t="n">
        <v>102000</v>
      </c>
    </row>
    <row r="27" spans="1:9">
      <c r="A27" s="3" t="s">
        <v>380</v>
      </c>
      <c r="E27" s="5" t="n">
        <v>-1947000</v>
      </c>
      <c r="F27" s="5" t="n">
        <v>1512000</v>
      </c>
      <c r="G27" s="5" t="n">
        <v>8656000</v>
      </c>
    </row>
    <row r="28" spans="1:9">
      <c r="A28" s="3" t="s">
        <v>381</v>
      </c>
      <c r="E28" s="5" t="n">
        <v>317602000</v>
      </c>
      <c r="F28" s="5" t="n">
        <v>354443000</v>
      </c>
    </row>
    <row r="29" spans="1:9">
      <c r="A29" s="3" t="s">
        <v>73</v>
      </c>
      <c r="E29" s="5" t="n">
        <v>331134000</v>
      </c>
      <c r="F29" s="5" t="n">
        <v>369005000</v>
      </c>
    </row>
    <row r="30" spans="1:9">
      <c r="A30" s="3" t="s">
        <v>382</v>
      </c>
      <c r="E30" s="5" t="n">
        <v>3016301000</v>
      </c>
      <c r="F30" s="5" t="n">
        <v>2998220000</v>
      </c>
    </row>
    <row r="31" spans="1:9">
      <c r="A31" s="3" t="s">
        <v>383</v>
      </c>
      <c r="E31" s="7" t="n">
        <v>3023548000</v>
      </c>
      <c r="F31" s="5" t="n">
        <v>2995977000</v>
      </c>
    </row>
    <row r="32" spans="1:9">
      <c r="A32" s="3" t="s">
        <v>384</v>
      </c>
    </row>
    <row r="33" spans="1:9">
      <c r="A33" s="6" t="s">
        <v>354</v>
      </c>
    </row>
    <row r="34" spans="1:9">
      <c r="A34" s="3" t="s">
        <v>385</v>
      </c>
      <c r="E34" s="3" t="s">
        <v>386</v>
      </c>
    </row>
    <row r="35" spans="1:9">
      <c r="A35" s="3" t="s">
        <v>387</v>
      </c>
      <c r="E35" s="3" t="s">
        <v>388</v>
      </c>
    </row>
    <row r="36" spans="1:9">
      <c r="A36" s="3" t="s">
        <v>389</v>
      </c>
      <c r="E36" s="3" t="s">
        <v>388</v>
      </c>
    </row>
    <row r="37" spans="1:9">
      <c r="A37" s="3" t="s">
        <v>390</v>
      </c>
    </row>
    <row r="38" spans="1:9">
      <c r="A38" s="6" t="s">
        <v>354</v>
      </c>
    </row>
    <row r="39" spans="1:9">
      <c r="A39" s="3" t="s">
        <v>391</v>
      </c>
      <c r="H39" s="7" t="n">
        <v>100000000</v>
      </c>
    </row>
    <row r="40" spans="1:9">
      <c r="A40" s="3" t="s">
        <v>392</v>
      </c>
      <c r="E40" s="3" t="s">
        <v>393</v>
      </c>
    </row>
    <row r="41" spans="1:9">
      <c r="A41" s="3" t="s">
        <v>385</v>
      </c>
      <c r="E41" s="3" t="s">
        <v>394</v>
      </c>
    </row>
    <row r="42" spans="1:9">
      <c r="A42" s="3" t="s">
        <v>387</v>
      </c>
      <c r="E42" s="3" t="s">
        <v>395</v>
      </c>
    </row>
    <row r="43" spans="1:9">
      <c r="A43" s="3" t="s">
        <v>389</v>
      </c>
      <c r="E43" s="3" t="s">
        <v>396</v>
      </c>
    </row>
    <row r="44" spans="1:9">
      <c r="A44" s="3" t="s">
        <v>397</v>
      </c>
    </row>
    <row r="45" spans="1:9">
      <c r="A45" s="6" t="s">
        <v>354</v>
      </c>
    </row>
    <row r="46" spans="1:9">
      <c r="A46" s="3" t="s">
        <v>376</v>
      </c>
      <c r="E46" s="7" t="n">
        <v>1849385000</v>
      </c>
    </row>
    <row r="47" spans="1:9">
      <c r="A47" s="3" t="s">
        <v>398</v>
      </c>
    </row>
    <row r="48" spans="1:9">
      <c r="A48" s="6" t="s">
        <v>354</v>
      </c>
    </row>
    <row r="49" spans="1:9">
      <c r="A49" s="3" t="s">
        <v>157</v>
      </c>
      <c r="E49" s="7" t="n">
        <v>7743000</v>
      </c>
      <c r="F49" s="7" t="n">
        <v>7499000</v>
      </c>
      <c r="G49" s="7" t="n">
        <v>5694000</v>
      </c>
    </row>
    <row r="50" spans="1:9">
      <c r="A50" s="3" t="s">
        <v>399</v>
      </c>
    </row>
    <row r="51" spans="1:9">
      <c r="A51" s="6" t="s">
        <v>354</v>
      </c>
    </row>
    <row r="52" spans="1:9">
      <c r="A52" s="3" t="s">
        <v>400</v>
      </c>
      <c r="E52" s="3" t="s">
        <v>401</v>
      </c>
      <c r="F52" s="3" t="s">
        <v>402</v>
      </c>
      <c r="G52" s="3" t="s">
        <v>403</v>
      </c>
    </row>
    <row r="53" spans="1:9">
      <c r="A53" s="3" t="s">
        <v>404</v>
      </c>
    </row>
    <row r="54" spans="1:9">
      <c r="A54" s="6" t="s">
        <v>354</v>
      </c>
    </row>
    <row r="55" spans="1:9">
      <c r="A55" s="3" t="s">
        <v>400</v>
      </c>
      <c r="E55" s="3" t="s">
        <v>405</v>
      </c>
      <c r="F55" s="3" t="s">
        <v>406</v>
      </c>
      <c r="G55" s="3" t="s">
        <v>407</v>
      </c>
    </row>
    <row r="56" spans="1:9">
      <c r="A56" s="3" t="s">
        <v>408</v>
      </c>
    </row>
    <row r="57" spans="1:9">
      <c r="A57" s="6" t="s">
        <v>354</v>
      </c>
    </row>
    <row r="58" spans="1:9">
      <c r="A58" s="3" t="s">
        <v>363</v>
      </c>
      <c r="E58" s="7" t="n">
        <v>32680000</v>
      </c>
      <c r="F58" s="7" t="n">
        <v>11457000</v>
      </c>
      <c r="G58" s="7" t="n">
        <v>4214000</v>
      </c>
    </row>
    <row r="59" spans="1:9">
      <c r="A59" s="3" t="s">
        <v>409</v>
      </c>
      <c r="E59" s="5" t="n">
        <v>97506</v>
      </c>
      <c r="F59" s="5" t="n">
        <v>35953</v>
      </c>
      <c r="G59" s="5" t="n">
        <v>13226</v>
      </c>
    </row>
    <row r="60" spans="1:9">
      <c r="A60" s="3" t="s">
        <v>410</v>
      </c>
    </row>
    <row r="61" spans="1:9">
      <c r="A61" s="6" t="s">
        <v>354</v>
      </c>
    </row>
    <row r="62" spans="1:9">
      <c r="A62" s="3" t="s">
        <v>363</v>
      </c>
      <c r="E62" s="7" t="n">
        <v>15858000</v>
      </c>
      <c r="F62" s="7" t="n">
        <v>3892000</v>
      </c>
    </row>
    <row r="63" spans="1:9">
      <c r="A63" s="3" t="s">
        <v>409</v>
      </c>
      <c r="E63" s="5" t="n">
        <v>38983</v>
      </c>
      <c r="F63" s="5" t="n">
        <v>9452</v>
      </c>
    </row>
    <row r="64" spans="1:9">
      <c r="A64" s="3" t="s">
        <v>75</v>
      </c>
      <c r="E64" s="7" t="n">
        <v>32153000</v>
      </c>
      <c r="F64" s="7" t="n">
        <v>10606000</v>
      </c>
    </row>
    <row r="65" spans="1:9">
      <c r="A65" s="3" t="s">
        <v>411</v>
      </c>
    </row>
    <row r="66" spans="1:9">
      <c r="A66" s="6" t="s">
        <v>354</v>
      </c>
    </row>
    <row r="67" spans="1:9">
      <c r="A67" s="3" t="s">
        <v>412</v>
      </c>
      <c r="E67" s="5" t="n">
        <v>0</v>
      </c>
      <c r="F67" s="5" t="n">
        <v>0</v>
      </c>
      <c r="G67" s="5" t="n">
        <v>0</v>
      </c>
    </row>
    <row r="68" spans="1:9">
      <c r="A68" s="3" t="s">
        <v>413</v>
      </c>
      <c r="E68" s="5" t="n">
        <v>360</v>
      </c>
    </row>
    <row r="69" spans="1:9">
      <c r="A69" s="3" t="s">
        <v>414</v>
      </c>
    </row>
    <row r="70" spans="1:9">
      <c r="A70" s="6" t="s">
        <v>354</v>
      </c>
    </row>
    <row r="71" spans="1:9">
      <c r="A71" s="3" t="s">
        <v>400</v>
      </c>
      <c r="E71" s="3" t="s">
        <v>415</v>
      </c>
      <c r="F71" s="3" t="s">
        <v>416</v>
      </c>
      <c r="G71" s="3" t="s">
        <v>417</v>
      </c>
    </row>
    <row r="72" spans="1:9">
      <c r="A72" s="3" t="s">
        <v>375</v>
      </c>
      <c r="E72" s="7" t="n">
        <v>74800000</v>
      </c>
      <c r="F72" s="7" t="n">
        <v>72800000</v>
      </c>
      <c r="G72" s="7" t="n">
        <v>72600000</v>
      </c>
    </row>
    <row r="73" spans="1:9">
      <c r="A73" s="3" t="s">
        <v>418</v>
      </c>
    </row>
    <row r="74" spans="1:9">
      <c r="A74" s="6" t="s">
        <v>354</v>
      </c>
    </row>
    <row r="75" spans="1:9">
      <c r="A75" s="3" t="s">
        <v>400</v>
      </c>
      <c r="E75" s="3" t="s">
        <v>419</v>
      </c>
      <c r="F75" s="3" t="s">
        <v>420</v>
      </c>
      <c r="G75" s="3" t="s">
        <v>421</v>
      </c>
    </row>
    <row r="76" spans="1:9">
      <c r="A76" s="3" t="s">
        <v>375</v>
      </c>
      <c r="E76" s="7" t="n">
        <v>72900000</v>
      </c>
      <c r="F76" s="7" t="n">
        <v>69200000</v>
      </c>
      <c r="G76" s="7" t="n">
        <v>64300000</v>
      </c>
    </row>
    <row r="77" spans="1:9">
      <c r="A77" s="3" t="s">
        <v>422</v>
      </c>
    </row>
    <row r="78" spans="1:9">
      <c r="A78" s="6" t="s">
        <v>354</v>
      </c>
    </row>
    <row r="79" spans="1:9">
      <c r="A79" s="3" t="s">
        <v>423</v>
      </c>
      <c r="E79" s="3" t="s">
        <v>424</v>
      </c>
      <c r="F79" s="3" t="s">
        <v>425</v>
      </c>
    </row>
    <row r="80" spans="1:9">
      <c r="A80" s="3" t="s">
        <v>426</v>
      </c>
      <c r="E80" s="3" t="s">
        <v>427</v>
      </c>
      <c r="F80" s="3" t="s">
        <v>428</v>
      </c>
    </row>
    <row r="81" spans="1:9">
      <c r="A81" s="3" t="s">
        <v>429</v>
      </c>
    </row>
    <row r="82" spans="1:9">
      <c r="A82" s="6" t="s">
        <v>354</v>
      </c>
    </row>
    <row r="83" spans="1:9">
      <c r="A83" s="3" t="s">
        <v>400</v>
      </c>
      <c r="E83" s="3" t="s">
        <v>430</v>
      </c>
      <c r="F83" s="3" t="s">
        <v>421</v>
      </c>
      <c r="G83" s="3" t="s">
        <v>431</v>
      </c>
    </row>
    <row r="84" spans="1:9">
      <c r="A84" s="3" t="s">
        <v>423</v>
      </c>
      <c r="E84" s="3" t="s">
        <v>432</v>
      </c>
      <c r="F84" s="3" t="s">
        <v>432</v>
      </c>
    </row>
    <row r="85" spans="1:9">
      <c r="A85" s="3" t="s">
        <v>433</v>
      </c>
    </row>
    <row r="86" spans="1:9">
      <c r="A86" s="6" t="s">
        <v>354</v>
      </c>
    </row>
    <row r="87" spans="1:9">
      <c r="A87" s="3" t="s">
        <v>400</v>
      </c>
      <c r="E87" s="3" t="s">
        <v>431</v>
      </c>
      <c r="F87" s="3" t="s">
        <v>434</v>
      </c>
      <c r="G87" s="3" t="s">
        <v>435</v>
      </c>
    </row>
    <row r="88" spans="1:9">
      <c r="A88" s="3" t="s">
        <v>423</v>
      </c>
      <c r="E88" s="3" t="s">
        <v>436</v>
      </c>
      <c r="F88" s="3" t="s">
        <v>437</v>
      </c>
    </row>
    <row r="89" spans="1:9">
      <c r="A89" s="3" t="s">
        <v>438</v>
      </c>
    </row>
    <row r="90" spans="1:9">
      <c r="A90" s="6" t="s">
        <v>354</v>
      </c>
    </row>
    <row r="91" spans="1:9">
      <c r="A91" s="3" t="s">
        <v>412</v>
      </c>
      <c r="E91" s="5" t="n">
        <v>1</v>
      </c>
      <c r="F91" s="5" t="n">
        <v>1</v>
      </c>
    </row>
    <row r="92" spans="1:9">
      <c r="A92" s="3" t="s">
        <v>439</v>
      </c>
    </row>
    <row r="93" spans="1:9">
      <c r="A93" s="6" t="s">
        <v>354</v>
      </c>
    </row>
    <row r="94" spans="1:9">
      <c r="A94" s="3" t="s">
        <v>412</v>
      </c>
      <c r="E94" s="5" t="n">
        <v>0</v>
      </c>
      <c r="F94" s="5" t="n">
        <v>0</v>
      </c>
      <c r="G94" s="5" t="n">
        <v>0</v>
      </c>
    </row>
    <row r="95" spans="1:9">
      <c r="A95" s="3" t="s">
        <v>440</v>
      </c>
    </row>
    <row r="96" spans="1:9">
      <c r="A96" s="6" t="s">
        <v>354</v>
      </c>
    </row>
    <row r="97" spans="1:9">
      <c r="A97" s="3" t="s">
        <v>358</v>
      </c>
      <c r="E97" s="7" t="n">
        <v>700000000</v>
      </c>
    </row>
    <row r="98" spans="1:9">
      <c r="A98" s="3" t="s">
        <v>368</v>
      </c>
      <c r="E98" s="5" t="n">
        <v>160000</v>
      </c>
    </row>
    <row r="99" spans="1:9">
      <c r="A99" s="3" t="s">
        <v>383</v>
      </c>
      <c r="E99" s="5" t="n">
        <v>574000000</v>
      </c>
      <c r="F99" s="7" t="n">
        <v>684500000</v>
      </c>
    </row>
    <row r="100" spans="1:9">
      <c r="A100" s="3" t="s">
        <v>441</v>
      </c>
    </row>
    <row r="101" spans="1:9">
      <c r="A101" s="6" t="s">
        <v>354</v>
      </c>
    </row>
    <row r="102" spans="1:9">
      <c r="A102" s="3" t="s">
        <v>358</v>
      </c>
      <c r="E102" s="5" t="n">
        <v>178471000</v>
      </c>
    </row>
    <row r="103" spans="1:9">
      <c r="A103" s="3" t="s">
        <v>368</v>
      </c>
      <c r="C103" s="7" t="n">
        <v>298000</v>
      </c>
      <c r="E103" s="5" t="n">
        <v>298000</v>
      </c>
    </row>
    <row r="104" spans="1:9">
      <c r="A104" s="3" t="s">
        <v>383</v>
      </c>
      <c r="E104" s="5" t="n">
        <v>177400000</v>
      </c>
      <c r="F104" s="5" t="n">
        <v>165000000</v>
      </c>
    </row>
    <row r="105" spans="1:9">
      <c r="A105" s="3" t="s">
        <v>442</v>
      </c>
    </row>
    <row r="106" spans="1:9">
      <c r="A106" s="6" t="s">
        <v>354</v>
      </c>
    </row>
    <row r="107" spans="1:9">
      <c r="A107" s="3" t="s">
        <v>358</v>
      </c>
      <c r="E107" s="5" t="n">
        <v>901589000</v>
      </c>
    </row>
    <row r="108" spans="1:9">
      <c r="A108" s="3" t="s">
        <v>368</v>
      </c>
      <c r="D108" s="7" t="n">
        <v>390000</v>
      </c>
      <c r="F108" s="5" t="n">
        <v>390000</v>
      </c>
      <c r="G108" s="7" t="n">
        <v>245000</v>
      </c>
    </row>
    <row r="109" spans="1:9">
      <c r="A109" s="3" t="s">
        <v>383</v>
      </c>
      <c r="E109" s="5" t="n">
        <v>892100000</v>
      </c>
      <c r="F109" s="5" t="n">
        <v>852100000</v>
      </c>
    </row>
    <row r="110" spans="1:9">
      <c r="A110" s="3" t="s">
        <v>443</v>
      </c>
    </row>
    <row r="111" spans="1:9">
      <c r="A111" s="6" t="s">
        <v>354</v>
      </c>
    </row>
    <row r="112" spans="1:9">
      <c r="A112" s="3" t="s">
        <v>368</v>
      </c>
      <c r="F112" s="5" t="n">
        <v>6424000</v>
      </c>
    </row>
    <row r="113" spans="1:9">
      <c r="A113" s="3" t="s">
        <v>444</v>
      </c>
    </row>
    <row r="114" spans="1:9">
      <c r="A114" s="6" t="s">
        <v>354</v>
      </c>
    </row>
    <row r="115" spans="1:9">
      <c r="A115" s="3" t="s">
        <v>358</v>
      </c>
      <c r="E115" s="5" t="n">
        <v>150000000</v>
      </c>
    </row>
    <row r="116" spans="1:9">
      <c r="A116" s="3" t="s">
        <v>368</v>
      </c>
      <c r="G116" s="7" t="n">
        <v>650000</v>
      </c>
    </row>
    <row r="117" spans="1:9">
      <c r="A117" s="3" t="s">
        <v>383</v>
      </c>
      <c r="E117" s="5" t="n">
        <v>129500000</v>
      </c>
      <c r="F117" s="5" t="n">
        <v>126000000</v>
      </c>
    </row>
    <row r="118" spans="1:9">
      <c r="A118" s="3" t="s">
        <v>445</v>
      </c>
    </row>
    <row r="119" spans="1:9">
      <c r="A119" s="6" t="s">
        <v>354</v>
      </c>
    </row>
    <row r="120" spans="1:9">
      <c r="A120" s="3" t="s">
        <v>363</v>
      </c>
      <c r="E120" s="5" t="n">
        <v>697000</v>
      </c>
      <c r="F120" s="7" t="n">
        <v>1651000</v>
      </c>
    </row>
    <row r="121" spans="1:9">
      <c r="A121" s="3" t="s">
        <v>446</v>
      </c>
    </row>
    <row r="122" spans="1:9">
      <c r="A122" s="6" t="s">
        <v>354</v>
      </c>
    </row>
    <row r="123" spans="1:9">
      <c r="A123" s="3" t="s">
        <v>363</v>
      </c>
      <c r="E123" s="7" t="n">
        <v>1968000</v>
      </c>
    </row>
    <row r="124" spans="1:9">
      <c r="A124" s="3" t="s">
        <v>447</v>
      </c>
    </row>
    <row r="125" spans="1:9">
      <c r="A125" s="6" t="s">
        <v>354</v>
      </c>
    </row>
    <row r="126" spans="1:9">
      <c r="A126" s="3" t="s">
        <v>448</v>
      </c>
      <c r="E126" s="5" t="n">
        <v>798078</v>
      </c>
      <c r="F126" s="5" t="n">
        <v>244971</v>
      </c>
      <c r="G126" s="5" t="n">
        <v>38130</v>
      </c>
    </row>
    <row r="127" spans="1:9">
      <c r="A127" s="3" t="s">
        <v>449</v>
      </c>
    </row>
    <row r="128" spans="1:9">
      <c r="A128" s="6" t="s">
        <v>354</v>
      </c>
    </row>
    <row r="129" spans="1:9">
      <c r="A129" s="3" t="s">
        <v>448</v>
      </c>
      <c r="E129" s="5" t="n">
        <v>360248</v>
      </c>
      <c r="F129" s="5" t="n">
        <v>0</v>
      </c>
      <c r="G129" s="5" t="n">
        <v>0</v>
      </c>
    </row>
    <row r="130" spans="1:9">
      <c r="A130" s="3" t="s">
        <v>450</v>
      </c>
    </row>
    <row r="131" spans="1:9">
      <c r="A131" s="6" t="s">
        <v>354</v>
      </c>
    </row>
    <row r="132" spans="1:9">
      <c r="A132" s="3" t="s">
        <v>451</v>
      </c>
      <c r="E132" s="3" t="s">
        <v>388</v>
      </c>
    </row>
    <row r="133" spans="1:9">
      <c r="A133" s="3" t="s">
        <v>452</v>
      </c>
    </row>
    <row r="134" spans="1:9">
      <c r="A134" s="6" t="s">
        <v>354</v>
      </c>
    </row>
    <row r="135" spans="1:9">
      <c r="A135" s="3" t="s">
        <v>451</v>
      </c>
      <c r="E135" s="3" t="s">
        <v>395</v>
      </c>
    </row>
    <row r="136" spans="1:9">
      <c r="A136" s="3" t="s">
        <v>453</v>
      </c>
    </row>
    <row r="137" spans="1:9">
      <c r="A137" s="6" t="s">
        <v>354</v>
      </c>
    </row>
    <row r="138" spans="1:9">
      <c r="A138" s="3" t="s">
        <v>451</v>
      </c>
      <c r="E138" s="3" t="s">
        <v>454</v>
      </c>
    </row>
    <row r="139" spans="1:9">
      <c r="A139" s="3" t="s">
        <v>455</v>
      </c>
    </row>
    <row r="140" spans="1:9">
      <c r="A140" s="6" t="s">
        <v>354</v>
      </c>
    </row>
    <row r="141" spans="1:9">
      <c r="A141" s="3" t="s">
        <v>451</v>
      </c>
      <c r="E141" s="3" t="s">
        <v>456</v>
      </c>
    </row>
    <row r="142" spans="1:9">
      <c r="A142" s="3" t="s">
        <v>457</v>
      </c>
    </row>
    <row r="143" spans="1:9">
      <c r="A143" s="6" t="s">
        <v>354</v>
      </c>
    </row>
    <row r="144" spans="1:9">
      <c r="A144" s="3" t="s">
        <v>458</v>
      </c>
      <c r="E144" s="3" t="s">
        <v>459</v>
      </c>
      <c r="I144" s="3" t="s">
        <v>460</v>
      </c>
    </row>
    <row r="145" spans="1:9">
      <c r="A145" s="3" t="s">
        <v>461</v>
      </c>
      <c r="E145" s="5" t="n">
        <v>2</v>
      </c>
      <c r="I145" s="5" t="n">
        <v>2</v>
      </c>
    </row>
    <row r="146" spans="1:9">
      <c r="A146" s="3" t="s">
        <v>462</v>
      </c>
      <c r="E146" s="3" t="s">
        <v>459</v>
      </c>
    </row>
    <row r="147" spans="1:9">
      <c r="A147" s="3" t="s">
        <v>463</v>
      </c>
    </row>
    <row r="148" spans="1:9">
      <c r="A148" s="6" t="s">
        <v>354</v>
      </c>
    </row>
    <row r="149" spans="1:9">
      <c r="A149" s="3" t="s">
        <v>464</v>
      </c>
      <c r="E149" s="5" t="n">
        <v>1</v>
      </c>
    </row>
    <row r="150" spans="1:9">
      <c r="A150" s="3" t="s">
        <v>465</v>
      </c>
    </row>
    <row r="151" spans="1:9">
      <c r="A151" s="6" t="s">
        <v>354</v>
      </c>
    </row>
    <row r="152" spans="1:9">
      <c r="A152" s="3" t="s">
        <v>458</v>
      </c>
      <c r="I152" s="3" t="s">
        <v>466</v>
      </c>
    </row>
    <row r="153" spans="1:9">
      <c r="A153" s="3" t="s">
        <v>461</v>
      </c>
      <c r="I153" s="5" t="n">
        <v>1</v>
      </c>
    </row>
    <row r="154" spans="1:9">
      <c r="A154" s="3" t="s">
        <v>467</v>
      </c>
    </row>
    <row r="155" spans="1:9">
      <c r="A155" s="6" t="s">
        <v>354</v>
      </c>
    </row>
    <row r="156" spans="1:9">
      <c r="A156" s="3" t="s">
        <v>458</v>
      </c>
      <c r="E156" s="3" t="s">
        <v>468</v>
      </c>
    </row>
    <row r="157" spans="1:9">
      <c r="A157" s="3" t="s">
        <v>461</v>
      </c>
      <c r="E157" s="5" t="n">
        <v>6</v>
      </c>
    </row>
    <row r="158" spans="1:9">
      <c r="A158" s="3" t="s">
        <v>462</v>
      </c>
      <c r="E158" s="3" t="s">
        <v>468</v>
      </c>
    </row>
    <row r="159" spans="1:9">
      <c r="A159" s="3" t="s">
        <v>469</v>
      </c>
    </row>
    <row r="160" spans="1:9">
      <c r="A160" s="6" t="s">
        <v>354</v>
      </c>
    </row>
    <row r="161" spans="1:9">
      <c r="A161" s="3" t="s">
        <v>358</v>
      </c>
      <c r="E161" s="7" t="n">
        <v>300000000</v>
      </c>
    </row>
    <row r="162" spans="1:9">
      <c r="A162" s="3" t="s">
        <v>470</v>
      </c>
    </row>
    <row r="163" spans="1:9">
      <c r="A163" s="6" t="s">
        <v>354</v>
      </c>
    </row>
    <row r="164" spans="1:9">
      <c r="A164" s="3" t="s">
        <v>471</v>
      </c>
      <c r="E164" s="3" t="s">
        <v>472</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3</v>
      </c>
      <c r="B1" s="2" t="s">
        <v>474</v>
      </c>
    </row>
    <row r="2" spans="1:2">
      <c r="A2" s="6" t="s">
        <v>475</v>
      </c>
    </row>
    <row r="3" spans="1:2">
      <c r="A3" s="5" t="n">
        <v>2016</v>
      </c>
      <c r="B3" s="7" t="n">
        <v>293429</v>
      </c>
    </row>
    <row r="4" spans="1:2">
      <c r="A4" s="5" t="n">
        <v>2017</v>
      </c>
      <c r="B4" s="5" t="n">
        <v>210752</v>
      </c>
    </row>
    <row r="5" spans="1:2">
      <c r="A5" s="5" t="n">
        <v>2018</v>
      </c>
      <c r="B5" s="5" t="n">
        <v>148712</v>
      </c>
    </row>
    <row r="6" spans="1:2">
      <c r="A6" s="5" t="n">
        <v>2019</v>
      </c>
      <c r="B6" s="5" t="n">
        <v>93523</v>
      </c>
    </row>
    <row r="7" spans="1:2">
      <c r="A7" s="3" t="s">
        <v>476</v>
      </c>
      <c r="B7" s="5" t="n">
        <v>96360</v>
      </c>
    </row>
    <row r="8" spans="1:2">
      <c r="A8" s="3" t="s">
        <v>477</v>
      </c>
      <c r="B8" s="7" t="n">
        <v>8427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16"/>
  </cols>
  <sheetData>
    <row r="1" spans="1:2">
      <c r="A1" s="1" t="s">
        <v>478</v>
      </c>
      <c r="B1" s="2" t="s">
        <v>1</v>
      </c>
    </row>
    <row r="2" spans="1:2">
      <c r="B2" s="2" t="s">
        <v>27</v>
      </c>
    </row>
    <row r="3" spans="1:2">
      <c r="A3" s="3" t="s">
        <v>479</v>
      </c>
    </row>
    <row r="4" spans="1:2">
      <c r="A4" s="6" t="s">
        <v>480</v>
      </c>
    </row>
    <row r="5" spans="1:2">
      <c r="A5" s="3" t="s">
        <v>389</v>
      </c>
      <c r="B5" s="3" t="s">
        <v>394</v>
      </c>
    </row>
    <row r="6" spans="1:2">
      <c r="A6" s="3" t="s">
        <v>481</v>
      </c>
    </row>
    <row r="7" spans="1:2">
      <c r="A7" s="6" t="s">
        <v>480</v>
      </c>
    </row>
    <row r="8" spans="1:2">
      <c r="A8" s="3" t="s">
        <v>389</v>
      </c>
      <c r="B8" s="3" t="s">
        <v>482</v>
      </c>
    </row>
    <row r="9" spans="1:2">
      <c r="A9" s="3" t="s">
        <v>483</v>
      </c>
    </row>
    <row r="10" spans="1:2">
      <c r="A10" s="6" t="s">
        <v>480</v>
      </c>
    </row>
    <row r="11" spans="1:2">
      <c r="A11" s="3" t="s">
        <v>389</v>
      </c>
      <c r="B11" s="3" t="s">
        <v>484</v>
      </c>
    </row>
    <row r="12" spans="1:2">
      <c r="A12" s="3" t="s">
        <v>485</v>
      </c>
    </row>
    <row r="13" spans="1:2">
      <c r="A13" s="6" t="s">
        <v>480</v>
      </c>
    </row>
    <row r="14" spans="1:2">
      <c r="A14" s="3" t="s">
        <v>389</v>
      </c>
      <c r="B14" s="3" t="s">
        <v>4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1</v>
      </c>
      <c r="B1" s="2" t="s">
        <v>27</v>
      </c>
      <c r="C1" s="2" t="s">
        <v>28</v>
      </c>
    </row>
    <row r="2" spans="1:3">
      <c r="A2" s="3" t="s">
        <v>112</v>
      </c>
      <c r="B2" s="7" t="n">
        <v>14053</v>
      </c>
      <c r="C2" s="7" t="n">
        <v>12139</v>
      </c>
    </row>
    <row r="3" spans="1:3">
      <c r="A3" s="3" t="s">
        <v>113</v>
      </c>
      <c r="B3" s="5" t="n">
        <v>810393</v>
      </c>
      <c r="C3" s="5" t="n">
        <v>671291</v>
      </c>
    </row>
    <row r="4" spans="1:3">
      <c r="A4" s="3" t="s">
        <v>114</v>
      </c>
      <c r="B4" s="5" t="n">
        <v>9836</v>
      </c>
      <c r="C4" s="5" t="n">
        <v>9139</v>
      </c>
    </row>
    <row r="5" spans="1:3">
      <c r="A5" s="3" t="s">
        <v>115</v>
      </c>
      <c r="B5" s="7" t="n">
        <v>35709</v>
      </c>
      <c r="C5" s="7" t="n">
        <v>30968</v>
      </c>
    </row>
    <row r="6" spans="1:3">
      <c r="A6" s="3" t="s">
        <v>116</v>
      </c>
      <c r="B6" s="8" t="n">
        <v>0.01</v>
      </c>
      <c r="C6" s="8" t="n">
        <v>0.01</v>
      </c>
    </row>
    <row r="7" spans="1:3">
      <c r="A7" s="3" t="s">
        <v>117</v>
      </c>
      <c r="B7" s="5" t="n">
        <v>140000000</v>
      </c>
      <c r="C7" s="5" t="n">
        <v>140000000</v>
      </c>
    </row>
    <row r="8" spans="1:3">
      <c r="A8" s="3" t="s">
        <v>118</v>
      </c>
      <c r="B8" s="5" t="n">
        <v>57163095</v>
      </c>
      <c r="C8" s="5" t="n">
        <v>56863094</v>
      </c>
    </row>
    <row r="9" spans="1:3">
      <c r="A9" s="3" t="s">
        <v>119</v>
      </c>
      <c r="B9" s="5" t="n">
        <v>56533095</v>
      </c>
      <c r="C9" s="5" t="n">
        <v>56863094</v>
      </c>
    </row>
    <row r="10" spans="1:3">
      <c r="A10" s="3" t="s">
        <v>120</v>
      </c>
      <c r="B10" s="5" t="n">
        <v>63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29"/>
    <col customWidth="1" max="3" min="3" width="29"/>
    <col customWidth="1" max="4" min="4" width="29"/>
  </cols>
  <sheetData>
    <row r="1" spans="1:4">
      <c r="A1" s="1" t="s">
        <v>487</v>
      </c>
      <c r="B1" s="2" t="s">
        <v>1</v>
      </c>
    </row>
    <row r="2" spans="1:4">
      <c r="B2" s="2" t="s">
        <v>488</v>
      </c>
      <c r="C2" s="2" t="s">
        <v>489</v>
      </c>
      <c r="D2" s="2" t="s">
        <v>490</v>
      </c>
    </row>
    <row r="3" spans="1:4">
      <c r="A3" s="6" t="s">
        <v>491</v>
      </c>
    </row>
    <row r="4" spans="1:4">
      <c r="A4" s="3" t="s">
        <v>492</v>
      </c>
      <c r="B4" s="5" t="n">
        <v>111563</v>
      </c>
      <c r="C4" s="5" t="n">
        <v>97563</v>
      </c>
      <c r="D4" s="5" t="n">
        <v>73984</v>
      </c>
    </row>
    <row r="5" spans="1:4">
      <c r="A5" s="3" t="s">
        <v>493</v>
      </c>
      <c r="B5" s="7" t="n">
        <v>3454</v>
      </c>
      <c r="C5" s="7" t="n">
        <v>13469</v>
      </c>
      <c r="D5" s="7" t="n">
        <v>27340</v>
      </c>
    </row>
    <row r="6" spans="1:4">
      <c r="A6" s="3" t="s">
        <v>494</v>
      </c>
    </row>
    <row r="7" spans="1:4">
      <c r="A7" s="6" t="s">
        <v>491</v>
      </c>
    </row>
    <row r="8" spans="1:4">
      <c r="A8" s="3" t="s">
        <v>492</v>
      </c>
      <c r="B8" s="5" t="n">
        <v>65786</v>
      </c>
      <c r="C8" s="5" t="n">
        <v>30686</v>
      </c>
      <c r="D8" s="5" t="n">
        <v>9431</v>
      </c>
    </row>
    <row r="9" spans="1:4">
      <c r="A9" s="3" t="s">
        <v>493</v>
      </c>
      <c r="B9" s="7" t="n">
        <v>2336</v>
      </c>
      <c r="C9" s="7" t="n">
        <v>3657</v>
      </c>
      <c r="D9" s="7" t="n">
        <v>2954</v>
      </c>
    </row>
    <row r="10" spans="1:4">
      <c r="A10" s="3" t="s">
        <v>495</v>
      </c>
    </row>
    <row r="11" spans="1:4">
      <c r="A11" s="6" t="s">
        <v>491</v>
      </c>
    </row>
    <row r="12" spans="1:4">
      <c r="A12" s="3" t="s">
        <v>492</v>
      </c>
      <c r="B12" s="5" t="n">
        <v>45777</v>
      </c>
      <c r="C12" s="5" t="n">
        <v>66877</v>
      </c>
      <c r="D12" s="5" t="n">
        <v>64553</v>
      </c>
    </row>
    <row r="13" spans="1:4">
      <c r="A13" s="3" t="s">
        <v>493</v>
      </c>
      <c r="B13" s="7" t="n">
        <v>1118</v>
      </c>
      <c r="C13" s="7" t="n">
        <v>9812</v>
      </c>
      <c r="D13" s="7" t="n">
        <v>24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7</v>
      </c>
      <c r="C2" s="2" t="s">
        <v>28</v>
      </c>
      <c r="D2" s="2" t="s">
        <v>29</v>
      </c>
    </row>
    <row r="3" spans="1:4">
      <c r="A3" s="3" t="s">
        <v>497</v>
      </c>
    </row>
    <row r="4" spans="1:4">
      <c r="A4" s="6" t="s">
        <v>498</v>
      </c>
    </row>
    <row r="5" spans="1:4">
      <c r="A5" s="3" t="s">
        <v>400</v>
      </c>
      <c r="B5" s="3" t="s">
        <v>499</v>
      </c>
      <c r="C5" s="3" t="s">
        <v>500</v>
      </c>
      <c r="D5" s="3" t="s">
        <v>501</v>
      </c>
    </row>
    <row r="6" spans="1:4">
      <c r="A6" s="3" t="s">
        <v>502</v>
      </c>
    </row>
    <row r="7" spans="1:4">
      <c r="A7" s="6" t="s">
        <v>498</v>
      </c>
    </row>
    <row r="8" spans="1:4">
      <c r="A8" s="3" t="s">
        <v>400</v>
      </c>
      <c r="B8" s="3" t="s">
        <v>415</v>
      </c>
      <c r="C8" s="3" t="s">
        <v>416</v>
      </c>
      <c r="D8" s="3" t="s">
        <v>503</v>
      </c>
    </row>
    <row r="9" spans="1:4">
      <c r="A9" s="3" t="s">
        <v>504</v>
      </c>
    </row>
    <row r="10" spans="1:4">
      <c r="A10" s="6" t="s">
        <v>498</v>
      </c>
    </row>
    <row r="11" spans="1:4">
      <c r="A11" s="3" t="s">
        <v>400</v>
      </c>
      <c r="B11" s="3" t="s">
        <v>505</v>
      </c>
      <c r="C11" s="3" t="s">
        <v>506</v>
      </c>
      <c r="D11" s="3" t="s">
        <v>507</v>
      </c>
    </row>
    <row r="12" spans="1:4">
      <c r="A12" s="3" t="s">
        <v>508</v>
      </c>
    </row>
    <row r="13" spans="1:4">
      <c r="A13" s="6" t="s">
        <v>498</v>
      </c>
    </row>
    <row r="14" spans="1:4">
      <c r="A14" s="3" t="s">
        <v>400</v>
      </c>
      <c r="B14" s="3" t="s">
        <v>506</v>
      </c>
      <c r="C14" s="3" t="s">
        <v>509</v>
      </c>
      <c r="D14" s="3" t="s">
        <v>510</v>
      </c>
    </row>
    <row r="15" spans="1:4">
      <c r="A15" s="3" t="s">
        <v>511</v>
      </c>
    </row>
    <row r="16" spans="1:4">
      <c r="A16" s="6" t="s">
        <v>498</v>
      </c>
    </row>
    <row r="17" spans="1:4">
      <c r="A17" s="3" t="s">
        <v>400</v>
      </c>
      <c r="B17" s="3" t="s">
        <v>430</v>
      </c>
      <c r="C17" s="3" t="s">
        <v>512</v>
      </c>
    </row>
    <row r="18" spans="1:4">
      <c r="A18" s="3" t="s">
        <v>513</v>
      </c>
    </row>
    <row r="19" spans="1:4">
      <c r="A19" s="6" t="s">
        <v>498</v>
      </c>
    </row>
    <row r="20" spans="1:4">
      <c r="A20" s="3" t="s">
        <v>400</v>
      </c>
      <c r="B20" s="3" t="s">
        <v>514</v>
      </c>
      <c r="C20" s="3" t="s">
        <v>4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7</v>
      </c>
      <c r="C2" s="2" t="s">
        <v>28</v>
      </c>
      <c r="D2" s="2" t="s">
        <v>29</v>
      </c>
    </row>
    <row r="3" spans="1:4">
      <c r="A3" s="6" t="s">
        <v>516</v>
      </c>
    </row>
    <row r="4" spans="1:4">
      <c r="A4" s="3" t="s">
        <v>59</v>
      </c>
      <c r="B4" s="7" t="n">
        <v>106887</v>
      </c>
      <c r="C4" s="7" t="n">
        <v>189362</v>
      </c>
      <c r="D4" s="7" t="n">
        <v>182809</v>
      </c>
    </row>
    <row r="5" spans="1:4">
      <c r="A5" s="6" t="s">
        <v>517</v>
      </c>
    </row>
    <row r="6" spans="1:4">
      <c r="A6" s="3" t="s">
        <v>518</v>
      </c>
      <c r="B6" s="5" t="n">
        <v>56953</v>
      </c>
      <c r="C6" s="5" t="n">
        <v>56719</v>
      </c>
      <c r="D6" s="5" t="n">
        <v>56317</v>
      </c>
    </row>
    <row r="7" spans="1:4">
      <c r="A7" s="3" t="s">
        <v>519</v>
      </c>
      <c r="B7" s="5" t="n">
        <v>140</v>
      </c>
      <c r="C7" s="5" t="n">
        <v>360</v>
      </c>
      <c r="D7" s="5" t="n">
        <v>545</v>
      </c>
    </row>
    <row r="8" spans="1:4">
      <c r="A8" s="3" t="s">
        <v>520</v>
      </c>
      <c r="B8" s="5" t="n">
        <v>57093</v>
      </c>
      <c r="C8" s="5" t="n">
        <v>57079</v>
      </c>
      <c r="D8" s="5" t="n">
        <v>56862</v>
      </c>
    </row>
    <row r="9" spans="1:4">
      <c r="A9" s="6" t="s">
        <v>521</v>
      </c>
    </row>
    <row r="10" spans="1:4">
      <c r="A10" s="3" t="s">
        <v>61</v>
      </c>
      <c r="B10" s="8" t="n">
        <v>1.88</v>
      </c>
      <c r="C10" s="8" t="n">
        <v>3.34</v>
      </c>
      <c r="D10" s="8" t="n">
        <v>3.25</v>
      </c>
    </row>
    <row r="11" spans="1:4">
      <c r="A11" s="3" t="s">
        <v>62</v>
      </c>
      <c r="B11" s="8" t="n">
        <v>1.87</v>
      </c>
      <c r="C11" s="8" t="n">
        <v>3.32</v>
      </c>
      <c r="D11" s="8" t="n">
        <v>3.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7</v>
      </c>
      <c r="C1" s="2" t="s">
        <v>28</v>
      </c>
    </row>
    <row r="2" spans="1:3">
      <c r="A2" s="6" t="s">
        <v>523</v>
      </c>
    </row>
    <row r="3" spans="1:3">
      <c r="A3" s="3" t="s">
        <v>524</v>
      </c>
      <c r="B3" s="7" t="n">
        <v>814</v>
      </c>
      <c r="C3" s="7" t="n">
        <v>1568</v>
      </c>
    </row>
    <row r="4" spans="1:3">
      <c r="A4" s="3" t="s">
        <v>525</v>
      </c>
      <c r="B4" s="5" t="n">
        <v>3412</v>
      </c>
      <c r="C4" s="5" t="n">
        <v>2219</v>
      </c>
    </row>
    <row r="5" spans="1:3">
      <c r="A5" s="3" t="s">
        <v>526</v>
      </c>
    </row>
    <row r="6" spans="1:3">
      <c r="A6" s="6" t="s">
        <v>523</v>
      </c>
    </row>
    <row r="7" spans="1:3">
      <c r="A7" s="3" t="s">
        <v>524</v>
      </c>
      <c r="B7" s="5" t="n">
        <v>814</v>
      </c>
      <c r="C7" s="5" t="n">
        <v>1568</v>
      </c>
    </row>
    <row r="8" spans="1:3">
      <c r="A8" s="3" t="s">
        <v>525</v>
      </c>
      <c r="B8" s="7" t="n">
        <v>3412</v>
      </c>
      <c r="C8" s="7" t="n">
        <v>22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27</v>
      </c>
      <c r="C1" s="2" t="s">
        <v>1</v>
      </c>
    </row>
    <row r="2" spans="1:5">
      <c r="C2" s="2" t="s">
        <v>27</v>
      </c>
      <c r="D2" s="2" t="s">
        <v>28</v>
      </c>
      <c r="E2" s="2" t="s">
        <v>29</v>
      </c>
    </row>
    <row r="3" spans="1:5">
      <c r="A3" s="6" t="s">
        <v>523</v>
      </c>
    </row>
    <row r="4" spans="1:5">
      <c r="A4" s="3" t="s">
        <v>363</v>
      </c>
      <c r="C4" s="7" t="n">
        <v>35345</v>
      </c>
      <c r="D4" s="7" t="n">
        <v>13108</v>
      </c>
      <c r="E4" s="7" t="n">
        <v>8891</v>
      </c>
    </row>
    <row r="5" spans="1:5">
      <c r="A5" s="3" t="s">
        <v>528</v>
      </c>
    </row>
    <row r="6" spans="1:5">
      <c r="A6" s="6" t="s">
        <v>523</v>
      </c>
    </row>
    <row r="7" spans="1:5">
      <c r="A7" s="3" t="s">
        <v>363</v>
      </c>
      <c r="B7" s="3" t="s">
        <v>529</v>
      </c>
      <c r="C7" s="5" t="n">
        <v>32680</v>
      </c>
      <c r="D7" s="5" t="n">
        <v>11457</v>
      </c>
    </row>
    <row r="8" spans="1:5">
      <c r="A8" s="3" t="s">
        <v>530</v>
      </c>
    </row>
    <row r="9" spans="1:5">
      <c r="A9" s="6" t="s">
        <v>523</v>
      </c>
    </row>
    <row r="10" spans="1:5">
      <c r="A10" s="3" t="s">
        <v>363</v>
      </c>
      <c r="B10" s="3" t="s">
        <v>531</v>
      </c>
      <c r="C10" s="5" t="n">
        <v>32680</v>
      </c>
      <c r="D10" s="5" t="n">
        <v>11457</v>
      </c>
    </row>
    <row r="11" spans="1:5">
      <c r="A11" s="3" t="s">
        <v>532</v>
      </c>
    </row>
    <row r="12" spans="1:5">
      <c r="A12" s="6" t="s">
        <v>523</v>
      </c>
    </row>
    <row r="13" spans="1:5">
      <c r="A13" s="3" t="s">
        <v>533</v>
      </c>
      <c r="C13" s="5" t="n">
        <v>32153</v>
      </c>
      <c r="D13" s="5" t="n">
        <v>10606</v>
      </c>
    </row>
    <row r="14" spans="1:5">
      <c r="A14" s="3" t="s">
        <v>534</v>
      </c>
    </row>
    <row r="15" spans="1:5">
      <c r="A15" s="6" t="s">
        <v>523</v>
      </c>
    </row>
    <row r="16" spans="1:5">
      <c r="A16" s="3" t="s">
        <v>533</v>
      </c>
      <c r="B16" s="3" t="s">
        <v>535</v>
      </c>
      <c r="C16" s="7" t="n">
        <v>32153</v>
      </c>
      <c r="D16" s="7" t="n">
        <v>10606</v>
      </c>
    </row>
    <row r="17" spans="1:5">
      <c r="A17" t="n"/>
    </row>
    <row r="18" spans="1:5">
      <c r="A18" s="3" t="s">
        <v>529</v>
      </c>
      <c r="B18" s="3" t="s">
        <v>536</v>
      </c>
    </row>
    <row r="19" spans="1:5">
      <c r="A19" s="3" t="s">
        <v>535</v>
      </c>
      <c r="B19" s="3" t="s">
        <v>537</v>
      </c>
    </row>
  </sheetData>
  <mergeCells count="5">
    <mergeCell ref="A1:B2"/>
    <mergeCell ref="C1:E1"/>
    <mergeCell ref="A17:D17"/>
    <mergeCell ref="B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7</v>
      </c>
      <c r="C2" s="2" t="s">
        <v>28</v>
      </c>
      <c r="D2" s="2" t="s">
        <v>29</v>
      </c>
    </row>
    <row r="3" spans="1:4">
      <c r="A3" s="6" t="s">
        <v>539</v>
      </c>
    </row>
    <row r="4" spans="1:4">
      <c r="A4" s="3" t="s">
        <v>73</v>
      </c>
      <c r="B4" s="7" t="n">
        <v>2903</v>
      </c>
    </row>
    <row r="5" spans="1:4">
      <c r="A5" s="3" t="s">
        <v>540</v>
      </c>
      <c r="B5" s="5" t="n">
        <v>2574</v>
      </c>
    </row>
    <row r="6" spans="1:4">
      <c r="A6" s="3" t="s">
        <v>363</v>
      </c>
      <c r="B6" s="7" t="n">
        <v>35345</v>
      </c>
      <c r="C6" s="7" t="n">
        <v>13108</v>
      </c>
      <c r="D6" s="7" t="n">
        <v>8891</v>
      </c>
    </row>
    <row r="7" spans="1:4">
      <c r="A7" s="3" t="s">
        <v>541</v>
      </c>
      <c r="B7" s="3" t="s">
        <v>542</v>
      </c>
    </row>
    <row r="8" spans="1:4">
      <c r="A8" s="3" t="s">
        <v>77</v>
      </c>
      <c r="B8" s="7" t="n">
        <v>11435</v>
      </c>
    </row>
    <row r="9" spans="1:4">
      <c r="A9" s="3" t="s">
        <v>543</v>
      </c>
    </row>
    <row r="10" spans="1:4">
      <c r="A10" s="6" t="s">
        <v>539</v>
      </c>
    </row>
    <row r="11" spans="1:4">
      <c r="A11" s="3" t="s">
        <v>77</v>
      </c>
      <c r="B11" s="5" t="n">
        <v>8796</v>
      </c>
    </row>
    <row r="12" spans="1:4">
      <c r="A12" s="3" t="s">
        <v>544</v>
      </c>
    </row>
    <row r="13" spans="1:4">
      <c r="A13" s="6" t="s">
        <v>539</v>
      </c>
    </row>
    <row r="14" spans="1:4">
      <c r="A14" s="3" t="s">
        <v>77</v>
      </c>
      <c r="B14" s="5" t="n">
        <v>1685</v>
      </c>
    </row>
    <row r="15" spans="1:4">
      <c r="A15" s="3" t="s">
        <v>240</v>
      </c>
    </row>
    <row r="16" spans="1:4">
      <c r="A16" s="6" t="s">
        <v>539</v>
      </c>
    </row>
    <row r="17" spans="1:4">
      <c r="A17" s="3" t="s">
        <v>77</v>
      </c>
      <c r="B17" s="5" t="n">
        <v>955</v>
      </c>
    </row>
    <row r="18" spans="1:4">
      <c r="A18" s="3" t="s">
        <v>545</v>
      </c>
    </row>
    <row r="19" spans="1:4">
      <c r="A19" s="6" t="s">
        <v>539</v>
      </c>
    </row>
    <row r="20" spans="1:4">
      <c r="A20" s="3" t="s">
        <v>546</v>
      </c>
      <c r="B20" s="5" t="n">
        <v>8815</v>
      </c>
    </row>
    <row r="21" spans="1:4">
      <c r="A21" s="3" t="s">
        <v>446</v>
      </c>
    </row>
    <row r="22" spans="1:4">
      <c r="A22" s="6" t="s">
        <v>539</v>
      </c>
    </row>
    <row r="23" spans="1:4">
      <c r="A23" s="3" t="s">
        <v>363</v>
      </c>
      <c r="B23" s="7" t="n">
        <v>19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7</v>
      </c>
      <c r="B1" s="2" t="s">
        <v>548</v>
      </c>
      <c r="C1" s="2" t="s">
        <v>27</v>
      </c>
      <c r="D1" s="2" t="s">
        <v>28</v>
      </c>
      <c r="E1" s="2" t="s">
        <v>29</v>
      </c>
    </row>
    <row r="2" spans="1:5">
      <c r="A2" s="6" t="s">
        <v>549</v>
      </c>
    </row>
    <row r="3" spans="1:5">
      <c r="A3" s="3" t="s">
        <v>31</v>
      </c>
      <c r="C3" s="7" t="n">
        <v>510466</v>
      </c>
      <c r="D3" s="7" t="n">
        <v>504225</v>
      </c>
      <c r="E3" s="7" t="n">
        <v>468732</v>
      </c>
    </row>
    <row r="4" spans="1:5">
      <c r="A4" s="3" t="s">
        <v>550</v>
      </c>
      <c r="C4" s="7" t="n">
        <v>3454</v>
      </c>
      <c r="D4" s="7" t="n">
        <v>13469</v>
      </c>
      <c r="E4" s="7" t="n">
        <v>27340</v>
      </c>
    </row>
    <row r="5" spans="1:5">
      <c r="A5" s="3" t="s">
        <v>551</v>
      </c>
    </row>
    <row r="6" spans="1:5">
      <c r="A6" s="6" t="s">
        <v>549</v>
      </c>
    </row>
    <row r="7" spans="1:5">
      <c r="A7" s="3" t="s">
        <v>552</v>
      </c>
      <c r="B7" s="7" t="n">
        <v>9926</v>
      </c>
    </row>
    <row r="8" spans="1:5">
      <c r="A8" s="3" t="s">
        <v>553</v>
      </c>
      <c r="B8" s="5" t="n">
        <v>4958</v>
      </c>
    </row>
    <row r="9" spans="1:5">
      <c r="A9" s="3" t="s">
        <v>31</v>
      </c>
      <c r="B9" s="5" t="n">
        <v>2620</v>
      </c>
    </row>
    <row r="10" spans="1:5">
      <c r="A10" s="3" t="s">
        <v>550</v>
      </c>
      <c r="B10" s="5" t="n">
        <v>277</v>
      </c>
    </row>
    <row r="11" spans="1:5">
      <c r="A11" s="3" t="s">
        <v>554</v>
      </c>
    </row>
    <row r="12" spans="1:5">
      <c r="A12" s="6" t="s">
        <v>549</v>
      </c>
    </row>
    <row r="13" spans="1:5">
      <c r="A13" s="3" t="s">
        <v>552</v>
      </c>
      <c r="B13" s="7" t="n">
        <v>78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9"/>
  </cols>
  <sheetData>
    <row r="1" spans="1:2">
      <c r="A1" s="1" t="s">
        <v>555</v>
      </c>
      <c r="B1" s="2" t="s">
        <v>1</v>
      </c>
    </row>
    <row r="2" spans="1:2">
      <c r="B2" s="2" t="s">
        <v>489</v>
      </c>
    </row>
    <row r="3" spans="1:2">
      <c r="A3" s="6" t="s">
        <v>480</v>
      </c>
    </row>
    <row r="4" spans="1:2">
      <c r="A4" s="3" t="s">
        <v>556</v>
      </c>
      <c r="B4" s="7" t="n">
        <v>156</v>
      </c>
    </row>
    <row r="5" spans="1:2">
      <c r="A5" s="3" t="s">
        <v>204</v>
      </c>
    </row>
    <row r="6" spans="1:2">
      <c r="A6" s="6" t="s">
        <v>480</v>
      </c>
    </row>
    <row r="7" spans="1:2">
      <c r="A7" s="3" t="s">
        <v>557</v>
      </c>
      <c r="B7" s="5" t="n">
        <v>33400</v>
      </c>
    </row>
    <row r="8" spans="1:2">
      <c r="A8" s="3" t="s">
        <v>558</v>
      </c>
      <c r="B8" s="7" t="n">
        <v>48088</v>
      </c>
    </row>
    <row r="9" spans="1:2">
      <c r="A9" s="3" t="s">
        <v>556</v>
      </c>
      <c r="B9" s="5" t="n">
        <v>156</v>
      </c>
    </row>
    <row r="10" spans="1:2">
      <c r="A10" s="3" t="s">
        <v>559</v>
      </c>
    </row>
    <row r="11" spans="1:2">
      <c r="A11" s="6" t="s">
        <v>480</v>
      </c>
    </row>
    <row r="12" spans="1:2">
      <c r="A12" s="3" t="s">
        <v>560</v>
      </c>
      <c r="B12" s="7" t="n">
        <v>482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7</v>
      </c>
      <c r="C1" s="2" t="s">
        <v>28</v>
      </c>
    </row>
    <row r="2" spans="1:3">
      <c r="A2" s="6" t="s">
        <v>562</v>
      </c>
    </row>
    <row r="3" spans="1:3">
      <c r="A3" s="3" t="s">
        <v>563</v>
      </c>
      <c r="B3" s="7" t="n">
        <v>3698011</v>
      </c>
      <c r="C3" s="7" t="n">
        <v>3629882</v>
      </c>
    </row>
    <row r="4" spans="1:3">
      <c r="A4" s="3" t="s">
        <v>73</v>
      </c>
      <c r="B4" s="7" t="n">
        <v>331134</v>
      </c>
      <c r="C4" s="5" t="n">
        <v>369005</v>
      </c>
    </row>
    <row r="5" spans="1:3">
      <c r="A5" s="3" t="s">
        <v>559</v>
      </c>
    </row>
    <row r="6" spans="1:3">
      <c r="A6" s="6" t="s">
        <v>562</v>
      </c>
    </row>
    <row r="7" spans="1:3">
      <c r="A7" s="3" t="s">
        <v>563</v>
      </c>
      <c r="C7" s="5" t="n">
        <v>45927</v>
      </c>
    </row>
    <row r="8" spans="1:3">
      <c r="A8" s="3" t="s">
        <v>73</v>
      </c>
      <c r="C8" s="5" t="n">
        <v>2317</v>
      </c>
    </row>
    <row r="9" spans="1:3">
      <c r="A9" s="3" t="s">
        <v>564</v>
      </c>
      <c r="C9" s="7" t="n">
        <v>482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7</v>
      </c>
      <c r="C2" s="2" t="s">
        <v>28</v>
      </c>
      <c r="D2" s="2" t="s">
        <v>29</v>
      </c>
    </row>
    <row r="3" spans="1:4">
      <c r="A3" s="6" t="s">
        <v>566</v>
      </c>
    </row>
    <row r="4" spans="1:4">
      <c r="A4" s="3" t="s">
        <v>567</v>
      </c>
      <c r="B4" s="7" t="n">
        <v>3542</v>
      </c>
      <c r="C4" s="7" t="n">
        <v>4000</v>
      </c>
      <c r="D4" s="7" t="n">
        <v>4410</v>
      </c>
    </row>
    <row r="5" spans="1:4">
      <c r="A5" s="3" t="s">
        <v>568</v>
      </c>
      <c r="B5" s="5" t="n">
        <v>10252</v>
      </c>
      <c r="C5" s="5" t="n">
        <v>11289</v>
      </c>
      <c r="D5" s="5" t="n">
        <v>13447</v>
      </c>
    </row>
    <row r="6" spans="1:4">
      <c r="A6" s="3" t="s">
        <v>569</v>
      </c>
      <c r="B6" s="5" t="n">
        <v>15610</v>
      </c>
      <c r="C6" s="5" t="n">
        <v>17408</v>
      </c>
      <c r="D6" s="5" t="n">
        <v>19921</v>
      </c>
    </row>
    <row r="7" spans="1:4">
      <c r="A7" s="3" t="s">
        <v>570</v>
      </c>
    </row>
    <row r="8" spans="1:4">
      <c r="A8" s="6" t="s">
        <v>566</v>
      </c>
    </row>
    <row r="9" spans="1:4">
      <c r="A9" s="3" t="s">
        <v>569</v>
      </c>
      <c r="B9" s="5" t="n">
        <v>13794</v>
      </c>
      <c r="C9" s="5" t="n">
        <v>15289</v>
      </c>
      <c r="D9" s="5" t="n">
        <v>17857</v>
      </c>
    </row>
    <row r="10" spans="1:4">
      <c r="A10" s="3" t="s">
        <v>571</v>
      </c>
    </row>
    <row r="11" spans="1:4">
      <c r="A11" s="6" t="s">
        <v>566</v>
      </c>
    </row>
    <row r="12" spans="1:4">
      <c r="A12" s="3" t="s">
        <v>569</v>
      </c>
      <c r="B12" s="7" t="n">
        <v>1816</v>
      </c>
      <c r="C12" s="7" t="n">
        <v>2119</v>
      </c>
      <c r="D12" s="7" t="n">
        <v>20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6"/>
    <col customWidth="1" max="5" min="5" width="27"/>
    <col customWidth="1" max="6" min="6" width="46"/>
    <col customWidth="1" max="7" min="7" width="18"/>
    <col customWidth="1" max="8" min="8" width="60"/>
    <col customWidth="1" max="9" min="9" width="24"/>
  </cols>
  <sheetData>
    <row r="1" spans="1:9">
      <c r="A1" s="1" t="s">
        <v>121</v>
      </c>
      <c r="B1" s="2" t="s">
        <v>122</v>
      </c>
      <c r="C1" s="2" t="s">
        <v>123</v>
      </c>
      <c r="D1" s="2" t="s">
        <v>124</v>
      </c>
      <c r="E1" s="2" t="s">
        <v>125</v>
      </c>
      <c r="F1" s="2" t="s">
        <v>126</v>
      </c>
      <c r="G1" s="2" t="s">
        <v>106</v>
      </c>
      <c r="H1" s="2" t="s">
        <v>107</v>
      </c>
      <c r="I1" s="2" t="s">
        <v>108</v>
      </c>
    </row>
    <row r="2" spans="1:9">
      <c r="A2" s="3" t="s">
        <v>127</v>
      </c>
      <c r="C2" s="5" t="n">
        <v>55754529</v>
      </c>
    </row>
    <row r="3" spans="1:9">
      <c r="A3" s="3" t="s">
        <v>128</v>
      </c>
      <c r="B3" s="7" t="n">
        <v>1046133</v>
      </c>
      <c r="C3" s="7" t="n">
        <v>558</v>
      </c>
      <c r="E3" s="7" t="n">
        <v>354448</v>
      </c>
      <c r="F3" s="7" t="n">
        <v>114</v>
      </c>
      <c r="G3" s="7" t="n">
        <v>652383</v>
      </c>
      <c r="H3" s="7" t="n">
        <v>1007503</v>
      </c>
      <c r="I3" s="7" t="n">
        <v>38630</v>
      </c>
    </row>
    <row r="4" spans="1:9">
      <c r="A4" s="3" t="s">
        <v>129</v>
      </c>
      <c r="B4" s="7" t="n">
        <v>-104199</v>
      </c>
      <c r="G4" s="5" t="n">
        <v>-104199</v>
      </c>
      <c r="H4" s="5" t="n">
        <v>-104199</v>
      </c>
    </row>
    <row r="5" spans="1:9">
      <c r="A5" s="3" t="s">
        <v>130</v>
      </c>
      <c r="C5" s="5" t="n">
        <v>488860</v>
      </c>
    </row>
    <row r="6" spans="1:9">
      <c r="A6" s="3" t="s">
        <v>131</v>
      </c>
      <c r="C6" s="7" t="n">
        <v>4</v>
      </c>
      <c r="E6" s="5" t="n">
        <v>-4</v>
      </c>
    </row>
    <row r="7" spans="1:9">
      <c r="A7" s="3" t="s">
        <v>132</v>
      </c>
      <c r="B7" s="5" t="n">
        <v>207191</v>
      </c>
      <c r="C7" s="5" t="n">
        <v>207191</v>
      </c>
    </row>
    <row r="8" spans="1:9">
      <c r="A8" s="3" t="s">
        <v>133</v>
      </c>
      <c r="B8" s="7" t="n">
        <v>3617</v>
      </c>
      <c r="C8" s="7" t="n">
        <v>2</v>
      </c>
      <c r="E8" s="5" t="n">
        <v>3615</v>
      </c>
      <c r="H8" s="5" t="n">
        <v>3617</v>
      </c>
    </row>
    <row r="9" spans="1:9">
      <c r="A9" s="3" t="s">
        <v>44</v>
      </c>
      <c r="B9" s="5" t="n">
        <v>5694</v>
      </c>
      <c r="E9" s="5" t="n">
        <v>5694</v>
      </c>
      <c r="H9" s="5" t="n">
        <v>5694</v>
      </c>
    </row>
    <row r="10" spans="1:9">
      <c r="A10" s="3" t="s">
        <v>134</v>
      </c>
      <c r="B10" s="5" t="n">
        <v>2444</v>
      </c>
      <c r="E10" s="5" t="n">
        <v>2444</v>
      </c>
      <c r="H10" s="5" t="n">
        <v>2444</v>
      </c>
    </row>
    <row r="11" spans="1:9">
      <c r="A11" s="3" t="s">
        <v>135</v>
      </c>
      <c r="B11" s="5" t="n">
        <v>2476</v>
      </c>
      <c r="I11" s="5" t="n">
        <v>2476</v>
      </c>
    </row>
    <row r="12" spans="1:9">
      <c r="A12" s="6" t="s">
        <v>136</v>
      </c>
    </row>
    <row r="13" spans="1:9">
      <c r="A13" s="3" t="s">
        <v>59</v>
      </c>
      <c r="B13" s="5" t="n">
        <v>182809</v>
      </c>
      <c r="G13" s="5" t="n">
        <v>182809</v>
      </c>
      <c r="H13" s="5" t="n">
        <v>182809</v>
      </c>
    </row>
    <row r="14" spans="1:9">
      <c r="A14" s="3" t="s">
        <v>137</v>
      </c>
      <c r="B14" s="5" t="n">
        <v>6565</v>
      </c>
      <c r="I14" s="5" t="n">
        <v>6565</v>
      </c>
    </row>
    <row r="15" spans="1:9">
      <c r="A15" s="3" t="s">
        <v>65</v>
      </c>
      <c r="B15" s="5" t="n">
        <v>-45</v>
      </c>
      <c r="F15" s="5" t="n">
        <v>-45</v>
      </c>
      <c r="H15" s="5" t="n">
        <v>-45</v>
      </c>
    </row>
    <row r="16" spans="1:9">
      <c r="A16" s="3" t="s">
        <v>138</v>
      </c>
      <c r="B16" s="5" t="n">
        <v>189329</v>
      </c>
    </row>
    <row r="17" spans="1:9">
      <c r="A17" s="3" t="s">
        <v>139</v>
      </c>
      <c r="C17" s="5" t="n">
        <v>56450580</v>
      </c>
    </row>
    <row r="18" spans="1:9">
      <c r="A18" s="3" t="s">
        <v>140</v>
      </c>
      <c r="B18" s="5" t="n">
        <v>1145494</v>
      </c>
      <c r="C18" s="7" t="n">
        <v>564</v>
      </c>
      <c r="E18" s="5" t="n">
        <v>366197</v>
      </c>
      <c r="F18" s="5" t="n">
        <v>69</v>
      </c>
      <c r="G18" s="5" t="n">
        <v>730993</v>
      </c>
      <c r="H18" s="5" t="n">
        <v>1097823</v>
      </c>
      <c r="I18" s="5" t="n">
        <v>47671</v>
      </c>
    </row>
    <row r="19" spans="1:9">
      <c r="A19" s="3" t="s">
        <v>129</v>
      </c>
      <c r="B19" s="7" t="n">
        <v>-106648</v>
      </c>
      <c r="G19" s="5" t="n">
        <v>-106648</v>
      </c>
      <c r="H19" s="5" t="n">
        <v>-106648</v>
      </c>
    </row>
    <row r="20" spans="1:9">
      <c r="A20" s="3" t="s">
        <v>130</v>
      </c>
      <c r="C20" s="5" t="n">
        <v>281438</v>
      </c>
    </row>
    <row r="21" spans="1:9">
      <c r="A21" s="3" t="s">
        <v>131</v>
      </c>
      <c r="C21" s="7" t="n">
        <v>1</v>
      </c>
      <c r="E21" s="5" t="n">
        <v>-1</v>
      </c>
    </row>
    <row r="22" spans="1:9">
      <c r="A22" s="3" t="s">
        <v>132</v>
      </c>
      <c r="B22" s="5" t="n">
        <v>131076</v>
      </c>
      <c r="C22" s="5" t="n">
        <v>131076</v>
      </c>
    </row>
    <row r="23" spans="1:9">
      <c r="A23" s="3" t="s">
        <v>133</v>
      </c>
      <c r="B23" s="7" t="n">
        <v>2497</v>
      </c>
      <c r="E23" s="5" t="n">
        <v>2497</v>
      </c>
      <c r="H23" s="5" t="n">
        <v>2497</v>
      </c>
    </row>
    <row r="24" spans="1:9">
      <c r="A24" s="3" t="s">
        <v>44</v>
      </c>
      <c r="B24" s="5" t="n">
        <v>7499</v>
      </c>
      <c r="E24" s="5" t="n">
        <v>7499</v>
      </c>
      <c r="H24" s="5" t="n">
        <v>7499</v>
      </c>
    </row>
    <row r="25" spans="1:9">
      <c r="A25" s="3" t="s">
        <v>134</v>
      </c>
      <c r="B25" s="5" t="n">
        <v>2124</v>
      </c>
      <c r="E25" s="5" t="n">
        <v>2124</v>
      </c>
      <c r="H25" s="5" t="n">
        <v>2124</v>
      </c>
    </row>
    <row r="26" spans="1:9">
      <c r="A26" s="3" t="s">
        <v>135</v>
      </c>
      <c r="B26" s="5" t="n">
        <v>6457</v>
      </c>
      <c r="I26" s="5" t="n">
        <v>6457</v>
      </c>
    </row>
    <row r="27" spans="1:9">
      <c r="A27" s="6" t="s">
        <v>136</v>
      </c>
    </row>
    <row r="28" spans="1:9">
      <c r="A28" s="3" t="s">
        <v>59</v>
      </c>
      <c r="B28" s="5" t="n">
        <v>189362</v>
      </c>
      <c r="G28" s="5" t="n">
        <v>189362</v>
      </c>
      <c r="H28" s="5" t="n">
        <v>189362</v>
      </c>
    </row>
    <row r="29" spans="1:9">
      <c r="A29" s="3" t="s">
        <v>137</v>
      </c>
      <c r="B29" s="5" t="n">
        <v>5692</v>
      </c>
      <c r="I29" s="5" t="n">
        <v>5692</v>
      </c>
    </row>
    <row r="30" spans="1:9">
      <c r="A30" s="3" t="s">
        <v>65</v>
      </c>
      <c r="B30" s="5" t="n">
        <v>-112</v>
      </c>
      <c r="F30" s="5" t="n">
        <v>-112</v>
      </c>
      <c r="H30" s="5" t="n">
        <v>-112</v>
      </c>
    </row>
    <row r="31" spans="1:9">
      <c r="A31" s="3" t="s">
        <v>138</v>
      </c>
      <c r="B31" s="5" t="n">
        <v>194942</v>
      </c>
    </row>
    <row r="32" spans="1:9">
      <c r="A32" s="3" t="s">
        <v>141</v>
      </c>
      <c r="C32" s="5" t="n">
        <v>56863094</v>
      </c>
    </row>
    <row r="33" spans="1:9">
      <c r="A33" s="3" t="s">
        <v>142</v>
      </c>
      <c r="B33" s="5" t="n">
        <v>1252365</v>
      </c>
      <c r="C33" s="7" t="n">
        <v>565</v>
      </c>
      <c r="E33" s="5" t="n">
        <v>378316</v>
      </c>
      <c r="F33" s="5" t="n">
        <v>-43</v>
      </c>
      <c r="G33" s="5" t="n">
        <v>813707</v>
      </c>
      <c r="H33" s="5" t="n">
        <v>1192545</v>
      </c>
      <c r="I33" s="5" t="n">
        <v>59820</v>
      </c>
    </row>
    <row r="34" spans="1:9">
      <c r="A34" s="3" t="s">
        <v>129</v>
      </c>
      <c r="B34" s="5" t="n">
        <v>-94079</v>
      </c>
      <c r="G34" s="5" t="n">
        <v>-94079</v>
      </c>
      <c r="H34" s="5" t="n">
        <v>-94079</v>
      </c>
    </row>
    <row r="35" spans="1:9">
      <c r="A35" s="3" t="s">
        <v>143</v>
      </c>
      <c r="B35" s="5" t="n">
        <v>-2994</v>
      </c>
      <c r="I35" s="5" t="n">
        <v>-2994</v>
      </c>
    </row>
    <row r="36" spans="1:9">
      <c r="A36" s="3" t="s">
        <v>144</v>
      </c>
      <c r="D36" s="5" t="n">
        <v>-630000</v>
      </c>
    </row>
    <row r="37" spans="1:9">
      <c r="A37" s="3" t="s">
        <v>145</v>
      </c>
      <c r="B37" s="7" t="n">
        <v>-9149</v>
      </c>
      <c r="D37" s="7" t="n">
        <v>-9149</v>
      </c>
      <c r="H37" s="5" t="n">
        <v>-9149</v>
      </c>
    </row>
    <row r="38" spans="1:9">
      <c r="A38" s="3" t="s">
        <v>130</v>
      </c>
      <c r="C38" s="5" t="n">
        <v>272945</v>
      </c>
    </row>
    <row r="39" spans="1:9">
      <c r="A39" s="3" t="s">
        <v>131</v>
      </c>
      <c r="C39" s="7" t="n">
        <v>7</v>
      </c>
      <c r="E39" s="5" t="n">
        <v>-7</v>
      </c>
    </row>
    <row r="40" spans="1:9">
      <c r="A40" s="3" t="s">
        <v>132</v>
      </c>
      <c r="B40" s="5" t="n">
        <v>32495</v>
      </c>
      <c r="C40" s="5" t="n">
        <v>27056</v>
      </c>
    </row>
    <row r="41" spans="1:9">
      <c r="A41" s="3" t="s">
        <v>133</v>
      </c>
      <c r="B41" s="7" t="n">
        <v>301</v>
      </c>
      <c r="E41" s="5" t="n">
        <v>301</v>
      </c>
      <c r="H41" s="5" t="n">
        <v>301</v>
      </c>
    </row>
    <row r="42" spans="1:9">
      <c r="A42" s="3" t="s">
        <v>44</v>
      </c>
      <c r="B42" s="5" t="n">
        <v>7743</v>
      </c>
      <c r="E42" s="5" t="n">
        <v>7743</v>
      </c>
      <c r="H42" s="5" t="n">
        <v>7743</v>
      </c>
    </row>
    <row r="43" spans="1:9">
      <c r="A43" s="3" t="s">
        <v>134</v>
      </c>
      <c r="B43" s="5" t="n">
        <v>-1333</v>
      </c>
      <c r="E43" s="5" t="n">
        <v>-1333</v>
      </c>
      <c r="H43" s="5" t="n">
        <v>-1333</v>
      </c>
    </row>
    <row r="44" spans="1:9">
      <c r="A44" s="3" t="s">
        <v>135</v>
      </c>
      <c r="B44" s="5" t="n">
        <v>1850</v>
      </c>
      <c r="I44" s="5" t="n">
        <v>1850</v>
      </c>
    </row>
    <row r="45" spans="1:9">
      <c r="A45" s="6" t="s">
        <v>136</v>
      </c>
    </row>
    <row r="46" spans="1:9">
      <c r="A46" s="3" t="s">
        <v>59</v>
      </c>
      <c r="B46" s="5" t="n">
        <v>106887</v>
      </c>
      <c r="G46" s="5" t="n">
        <v>106887</v>
      </c>
      <c r="H46" s="5" t="n">
        <v>106887</v>
      </c>
    </row>
    <row r="47" spans="1:9">
      <c r="A47" s="3" t="s">
        <v>137</v>
      </c>
      <c r="B47" s="5" t="n">
        <v>5576</v>
      </c>
      <c r="I47" s="5" t="n">
        <v>5576</v>
      </c>
    </row>
    <row r="48" spans="1:9">
      <c r="A48" s="3" t="s">
        <v>65</v>
      </c>
      <c r="B48" s="5" t="n">
        <v>-240</v>
      </c>
      <c r="F48" s="5" t="n">
        <v>-240</v>
      </c>
      <c r="H48" s="5" t="n">
        <v>-240</v>
      </c>
    </row>
    <row r="49" spans="1:9">
      <c r="A49" s="3" t="s">
        <v>138</v>
      </c>
      <c r="B49" s="5" t="n">
        <v>112223</v>
      </c>
    </row>
    <row r="50" spans="1:9">
      <c r="A50" s="3" t="s">
        <v>146</v>
      </c>
      <c r="C50" s="5" t="n">
        <v>57163095</v>
      </c>
      <c r="D50" s="5" t="n">
        <v>-630000</v>
      </c>
    </row>
    <row r="51" spans="1:9">
      <c r="A51" s="3" t="s">
        <v>147</v>
      </c>
      <c r="B51" s="7" t="n">
        <v>1266927</v>
      </c>
      <c r="C51" s="7" t="n">
        <v>572</v>
      </c>
      <c r="D51" s="7" t="n">
        <v>-9149</v>
      </c>
      <c r="E51" s="7" t="n">
        <v>385020</v>
      </c>
      <c r="F51" s="7" t="n">
        <v>-283</v>
      </c>
      <c r="G51" s="7" t="n">
        <v>826515</v>
      </c>
      <c r="H51" s="7" t="n">
        <v>1202675</v>
      </c>
      <c r="I51" s="7" t="n">
        <v>642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72</v>
      </c>
      <c r="B1" s="2" t="s">
        <v>27</v>
      </c>
      <c r="C1" s="2" t="s">
        <v>28</v>
      </c>
    </row>
    <row r="2" spans="1:3">
      <c r="A2" s="6" t="s">
        <v>566</v>
      </c>
    </row>
    <row r="3" spans="1:3">
      <c r="A3" s="3" t="s">
        <v>93</v>
      </c>
      <c r="B3" s="7" t="n">
        <v>11806</v>
      </c>
      <c r="C3" s="7" t="n">
        <v>11003</v>
      </c>
    </row>
    <row r="4" spans="1:3">
      <c r="A4" s="3" t="s">
        <v>573</v>
      </c>
    </row>
    <row r="5" spans="1:3">
      <c r="A5" s="6" t="s">
        <v>566</v>
      </c>
    </row>
    <row r="6" spans="1:3">
      <c r="A6" s="3" t="s">
        <v>93</v>
      </c>
      <c r="B6" s="5" t="n">
        <v>1881</v>
      </c>
      <c r="C6" s="5" t="n">
        <v>897</v>
      </c>
    </row>
    <row r="7" spans="1:3">
      <c r="A7" s="3" t="s">
        <v>574</v>
      </c>
    </row>
    <row r="8" spans="1:3">
      <c r="A8" s="6" t="s">
        <v>566</v>
      </c>
    </row>
    <row r="9" spans="1:3">
      <c r="A9" s="3" t="s">
        <v>93</v>
      </c>
      <c r="B9" s="7" t="n">
        <v>9925</v>
      </c>
      <c r="C9" s="7" t="n">
        <v>101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575</v>
      </c>
      <c r="B1" s="2" t="s">
        <v>1</v>
      </c>
    </row>
    <row r="2" spans="1:4">
      <c r="B2" s="2" t="s">
        <v>488</v>
      </c>
      <c r="C2" s="2" t="s">
        <v>489</v>
      </c>
      <c r="D2" s="2" t="s">
        <v>576</v>
      </c>
    </row>
    <row r="3" spans="1:4">
      <c r="A3" s="6" t="s">
        <v>577</v>
      </c>
    </row>
    <row r="4" spans="1:4">
      <c r="A4" s="3" t="s">
        <v>578</v>
      </c>
      <c r="B4" s="7" t="n">
        <v>331134</v>
      </c>
      <c r="C4" s="7" t="n">
        <v>369005</v>
      </c>
    </row>
    <row r="5" spans="1:4">
      <c r="A5" s="3" t="s">
        <v>579</v>
      </c>
    </row>
    <row r="6" spans="1:4">
      <c r="A6" s="6" t="s">
        <v>577</v>
      </c>
    </row>
    <row r="7" spans="1:4">
      <c r="A7" s="3" t="s">
        <v>580</v>
      </c>
      <c r="B7" s="5" t="n">
        <v>165255</v>
      </c>
      <c r="C7" s="5" t="n">
        <v>174271</v>
      </c>
    </row>
    <row r="8" spans="1:4">
      <c r="A8" s="3" t="s">
        <v>581</v>
      </c>
      <c r="B8" s="7" t="n">
        <v>24553</v>
      </c>
      <c r="C8" s="7" t="n">
        <v>24136</v>
      </c>
      <c r="D8" s="7" t="n">
        <v>21438</v>
      </c>
    </row>
    <row r="9" spans="1:4">
      <c r="A9" s="3" t="s">
        <v>582</v>
      </c>
    </row>
    <row r="10" spans="1:4">
      <c r="A10" s="6" t="s">
        <v>577</v>
      </c>
    </row>
    <row r="11" spans="1:4">
      <c r="A11" s="3" t="s">
        <v>578</v>
      </c>
      <c r="B11" s="7" t="n">
        <v>181870</v>
      </c>
      <c r="C11" s="7" t="n">
        <v>1601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7</v>
      </c>
      <c r="C1" s="2" t="s">
        <v>28</v>
      </c>
    </row>
    <row r="2" spans="1:3">
      <c r="A2" s="6" t="s">
        <v>498</v>
      </c>
    </row>
    <row r="3" spans="1:3">
      <c r="A3" s="3" t="s">
        <v>584</v>
      </c>
      <c r="B3" s="7" t="n">
        <v>372644</v>
      </c>
      <c r="C3" s="7" t="n">
        <v>422451</v>
      </c>
    </row>
    <row r="4" spans="1:3">
      <c r="A4" s="3" t="s">
        <v>585</v>
      </c>
      <c r="B4" s="5" t="n">
        <v>7460</v>
      </c>
      <c r="C4" s="5" t="n">
        <v>8650</v>
      </c>
    </row>
    <row r="5" spans="1:3">
      <c r="A5" s="3" t="s">
        <v>586</v>
      </c>
      <c r="B5" s="5" t="n">
        <v>-48970</v>
      </c>
      <c r="C5" s="5" t="n">
        <v>-62096</v>
      </c>
    </row>
    <row r="6" spans="1:3">
      <c r="A6" s="3" t="s">
        <v>73</v>
      </c>
      <c r="B6" s="5" t="n">
        <v>331134</v>
      </c>
      <c r="C6" s="5" t="n">
        <v>369005</v>
      </c>
    </row>
    <row r="7" spans="1:3">
      <c r="A7" s="3" t="s">
        <v>587</v>
      </c>
      <c r="B7" s="5" t="n">
        <v>87706</v>
      </c>
      <c r="C7" s="5" t="n">
        <v>89003</v>
      </c>
    </row>
    <row r="8" spans="1:3">
      <c r="A8" s="3" t="s">
        <v>588</v>
      </c>
      <c r="B8" s="5" t="n">
        <v>243428</v>
      </c>
      <c r="C8" s="5" t="n">
        <v>280002</v>
      </c>
    </row>
    <row r="9" spans="1:3">
      <c r="A9" s="3" t="s">
        <v>73</v>
      </c>
      <c r="B9" s="7" t="n">
        <v>331134</v>
      </c>
      <c r="C9" s="7" t="n">
        <v>3690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7</v>
      </c>
      <c r="C1" s="2" t="s">
        <v>28</v>
      </c>
    </row>
    <row r="2" spans="1:3">
      <c r="A2" s="6" t="s">
        <v>590</v>
      </c>
    </row>
    <row r="3" spans="1:3">
      <c r="A3" s="3" t="s">
        <v>591</v>
      </c>
      <c r="B3" s="7" t="n">
        <v>146312</v>
      </c>
    </row>
    <row r="4" spans="1:3">
      <c r="A4" s="3" t="s">
        <v>592</v>
      </c>
      <c r="B4" s="5" t="n">
        <v>226332</v>
      </c>
    </row>
    <row r="5" spans="1:3">
      <c r="A5" s="3" t="s">
        <v>593</v>
      </c>
      <c r="B5" s="5" t="n">
        <v>372644</v>
      </c>
      <c r="C5" s="7" t="n">
        <v>422451</v>
      </c>
    </row>
    <row r="6" spans="1:3">
      <c r="A6" s="3" t="s">
        <v>594</v>
      </c>
    </row>
    <row r="7" spans="1:3">
      <c r="A7" s="6" t="s">
        <v>590</v>
      </c>
    </row>
    <row r="8" spans="1:3">
      <c r="A8" s="3" t="s">
        <v>591</v>
      </c>
      <c r="B8" s="5" t="n">
        <v>133891</v>
      </c>
    </row>
    <row r="9" spans="1:3">
      <c r="A9" s="3" t="s">
        <v>595</v>
      </c>
    </row>
    <row r="10" spans="1:3">
      <c r="A10" s="6" t="s">
        <v>590</v>
      </c>
    </row>
    <row r="11" spans="1:3">
      <c r="A11" s="3" t="s">
        <v>591</v>
      </c>
      <c r="B11" s="5" t="n">
        <v>5621</v>
      </c>
    </row>
    <row r="12" spans="1:3">
      <c r="A12" s="3" t="s">
        <v>596</v>
      </c>
    </row>
    <row r="13" spans="1:3">
      <c r="A13" s="6" t="s">
        <v>590</v>
      </c>
    </row>
    <row r="14" spans="1:3">
      <c r="A14" s="3" t="s">
        <v>591</v>
      </c>
      <c r="B14" s="7" t="n">
        <v>6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7</v>
      </c>
      <c r="B1" s="2" t="s">
        <v>1</v>
      </c>
    </row>
    <row r="2" spans="1:3">
      <c r="B2" s="2" t="s">
        <v>27</v>
      </c>
      <c r="C2" s="2" t="s">
        <v>28</v>
      </c>
    </row>
    <row r="3" spans="1:3">
      <c r="A3" s="6" t="s">
        <v>598</v>
      </c>
    </row>
    <row r="4" spans="1:3">
      <c r="A4" s="3" t="s">
        <v>599</v>
      </c>
      <c r="B4" s="7" t="n">
        <v>1143</v>
      </c>
      <c r="C4" s="7" t="n">
        <v>613</v>
      </c>
    </row>
    <row r="5" spans="1:3">
      <c r="A5" s="3" t="s">
        <v>600</v>
      </c>
      <c r="B5" s="5" t="n">
        <v>2745</v>
      </c>
      <c r="C5" s="5" t="n">
        <v>530</v>
      </c>
    </row>
    <row r="6" spans="1:3">
      <c r="A6" s="3" t="s">
        <v>601</v>
      </c>
      <c r="B6" s="5" t="n">
        <v>-5</v>
      </c>
    </row>
    <row r="7" spans="1:3">
      <c r="A7" s="3" t="s">
        <v>602</v>
      </c>
      <c r="B7" s="7" t="n">
        <v>3883</v>
      </c>
      <c r="C7" s="7" t="n">
        <v>1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7</v>
      </c>
      <c r="C1" s="2" t="s">
        <v>28</v>
      </c>
    </row>
    <row r="2" spans="1:3">
      <c r="A2" s="6" t="s">
        <v>475</v>
      </c>
    </row>
    <row r="3" spans="1:3">
      <c r="A3" s="5" t="n">
        <v>2016</v>
      </c>
      <c r="B3" s="7" t="n">
        <v>106813</v>
      </c>
    </row>
    <row r="4" spans="1:3">
      <c r="A4" s="5" t="n">
        <v>2017</v>
      </c>
      <c r="B4" s="5" t="n">
        <v>106142</v>
      </c>
    </row>
    <row r="5" spans="1:3">
      <c r="A5" s="5" t="n">
        <v>2018</v>
      </c>
      <c r="B5" s="5" t="n">
        <v>56651</v>
      </c>
    </row>
    <row r="6" spans="1:3">
      <c r="A6" s="5" t="n">
        <v>2019</v>
      </c>
      <c r="B6" s="5" t="n">
        <v>38318</v>
      </c>
    </row>
    <row r="7" spans="1:3">
      <c r="A7" s="3" t="s">
        <v>476</v>
      </c>
      <c r="B7" s="5" t="n">
        <v>64720</v>
      </c>
    </row>
    <row r="8" spans="1:3">
      <c r="A8" s="3" t="s">
        <v>593</v>
      </c>
      <c r="B8" s="7" t="n">
        <v>372644</v>
      </c>
      <c r="C8" s="7" t="n">
        <v>4224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04</v>
      </c>
      <c r="B1" s="2" t="s">
        <v>27</v>
      </c>
      <c r="C1" s="2" t="s">
        <v>28</v>
      </c>
    </row>
    <row r="2" spans="1:3">
      <c r="A2" s="6" t="s">
        <v>480</v>
      </c>
    </row>
    <row r="3" spans="1:3">
      <c r="A3" s="3" t="s">
        <v>288</v>
      </c>
      <c r="B3" s="7" t="n">
        <v>4508404</v>
      </c>
      <c r="C3" s="7" t="n">
        <v>4301173</v>
      </c>
    </row>
    <row r="4" spans="1:3">
      <c r="A4" s="3" t="s">
        <v>605</v>
      </c>
      <c r="B4" s="5" t="n">
        <v>-810393</v>
      </c>
      <c r="C4" s="5" t="n">
        <v>-671291</v>
      </c>
    </row>
    <row r="5" spans="1:3">
      <c r="A5" s="3" t="s">
        <v>563</v>
      </c>
      <c r="B5" s="7" t="n">
        <v>3698011</v>
      </c>
      <c r="C5" s="7" t="n">
        <v>36298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7</v>
      </c>
      <c r="C1" s="2" t="s">
        <v>28</v>
      </c>
    </row>
    <row r="2" spans="1:3">
      <c r="A2" s="6" t="s">
        <v>480</v>
      </c>
    </row>
    <row r="3" spans="1:3">
      <c r="A3" s="3" t="s">
        <v>74</v>
      </c>
      <c r="B3" s="7" t="n">
        <v>4831</v>
      </c>
      <c r="C3" s="7" t="n">
        <v>6673</v>
      </c>
    </row>
    <row r="4" spans="1:3">
      <c r="A4" s="3" t="s">
        <v>75</v>
      </c>
      <c r="B4" s="7" t="n">
        <v>43245</v>
      </c>
      <c r="C4" s="7" t="n">
        <v>252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07</v>
      </c>
      <c r="B1" s="2" t="s">
        <v>27</v>
      </c>
      <c r="C1" s="2" t="s">
        <v>28</v>
      </c>
    </row>
    <row r="2" spans="1:3">
      <c r="A2" s="6" t="s">
        <v>480</v>
      </c>
    </row>
    <row r="3" spans="1:3">
      <c r="A3" s="3" t="s">
        <v>608</v>
      </c>
      <c r="B3" s="7" t="n">
        <v>8230</v>
      </c>
      <c r="C3" s="7" t="n">
        <v>7255</v>
      </c>
    </row>
    <row r="4" spans="1:3">
      <c r="A4" s="3" t="s">
        <v>609</v>
      </c>
      <c r="B4" s="5" t="n">
        <v>1456</v>
      </c>
      <c r="C4" s="5" t="n">
        <v>1429</v>
      </c>
    </row>
    <row r="5" spans="1:3">
      <c r="A5" s="3" t="s">
        <v>610</v>
      </c>
      <c r="B5" s="5" t="n">
        <v>41</v>
      </c>
      <c r="C5" s="5" t="n">
        <v>43</v>
      </c>
    </row>
    <row r="6" spans="1:3">
      <c r="A6" s="3" t="s">
        <v>611</v>
      </c>
      <c r="B6" s="5" t="n">
        <v>1772</v>
      </c>
      <c r="C6" s="5" t="n">
        <v>1797</v>
      </c>
    </row>
    <row r="7" spans="1:3">
      <c r="A7" s="3" t="s">
        <v>612</v>
      </c>
      <c r="B7" s="5" t="n">
        <v>11499</v>
      </c>
      <c r="C7" s="5" t="n">
        <v>10524</v>
      </c>
    </row>
    <row r="8" spans="1:3">
      <c r="A8" s="3" t="s">
        <v>605</v>
      </c>
      <c r="B8" s="5" t="n">
        <v>-9836</v>
      </c>
      <c r="C8" s="5" t="n">
        <v>-9139</v>
      </c>
    </row>
    <row r="9" spans="1:3">
      <c r="A9" s="3" t="s">
        <v>613</v>
      </c>
      <c r="B9" s="7" t="n">
        <v>1663</v>
      </c>
      <c r="C9" s="7" t="n">
        <v>13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4</v>
      </c>
      <c r="B1" s="2" t="s">
        <v>1</v>
      </c>
    </row>
    <row r="2" spans="1:4">
      <c r="B2" s="2" t="s">
        <v>27</v>
      </c>
      <c r="C2" s="2" t="s">
        <v>28</v>
      </c>
      <c r="D2" s="2" t="s">
        <v>29</v>
      </c>
    </row>
    <row r="3" spans="1:4">
      <c r="A3" s="6" t="s">
        <v>615</v>
      </c>
    </row>
    <row r="4" spans="1:4">
      <c r="A4" s="3" t="s">
        <v>599</v>
      </c>
      <c r="B4" s="7" t="n">
        <v>24991</v>
      </c>
      <c r="C4" s="7" t="n">
        <v>29157</v>
      </c>
      <c r="D4" s="7" t="n">
        <v>33383</v>
      </c>
    </row>
    <row r="5" spans="1:4">
      <c r="A5" s="3" t="s">
        <v>41</v>
      </c>
      <c r="B5" s="5" t="n">
        <v>-4741</v>
      </c>
      <c r="C5" s="5" t="n">
        <v>-4010</v>
      </c>
      <c r="D5" s="5" t="n">
        <v>-4226</v>
      </c>
    </row>
    <row r="6" spans="1:4">
      <c r="A6" s="3" t="s">
        <v>616</v>
      </c>
      <c r="C6" s="5" t="n">
        <v>-156</v>
      </c>
    </row>
    <row r="7" spans="1:4">
      <c r="A7" s="3" t="s">
        <v>602</v>
      </c>
      <c r="B7" s="7" t="n">
        <v>20250</v>
      </c>
      <c r="C7" s="7" t="n">
        <v>24991</v>
      </c>
      <c r="D7" s="7" t="n">
        <v>291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48</v>
      </c>
      <c r="B1" s="2" t="s">
        <v>1</v>
      </c>
    </row>
    <row r="2" spans="1:4">
      <c r="B2" s="2" t="s">
        <v>27</v>
      </c>
      <c r="C2" s="2" t="s">
        <v>28</v>
      </c>
      <c r="D2" s="2" t="s">
        <v>29</v>
      </c>
    </row>
    <row r="3" spans="1:4">
      <c r="A3" s="3" t="s">
        <v>149</v>
      </c>
      <c r="B3" s="8" t="n">
        <v>1.65</v>
      </c>
      <c r="C3" s="8" t="n">
        <v>1.88</v>
      </c>
      <c r="D3" s="8" t="n">
        <v>1.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617</v>
      </c>
      <c r="B1" s="2" t="s">
        <v>27</v>
      </c>
      <c r="C1" s="2" t="s">
        <v>28</v>
      </c>
      <c r="D1" s="2" t="s">
        <v>29</v>
      </c>
      <c r="E1" s="2" t="s">
        <v>618</v>
      </c>
    </row>
    <row r="2" spans="1:5">
      <c r="A2" s="6" t="s">
        <v>615</v>
      </c>
    </row>
    <row r="3" spans="1:5">
      <c r="A3" s="5" t="n">
        <v>2016</v>
      </c>
      <c r="B3" s="7" t="n">
        <v>5507</v>
      </c>
    </row>
    <row r="4" spans="1:5">
      <c r="A4" s="5" t="n">
        <v>2017</v>
      </c>
      <c r="B4" s="5" t="n">
        <v>5422</v>
      </c>
    </row>
    <row r="5" spans="1:5">
      <c r="A5" s="5" t="n">
        <v>2018</v>
      </c>
      <c r="B5" s="5" t="n">
        <v>4673</v>
      </c>
    </row>
    <row r="6" spans="1:5">
      <c r="A6" s="5" t="n">
        <v>2019</v>
      </c>
      <c r="B6" s="5" t="n">
        <v>3179</v>
      </c>
    </row>
    <row r="7" spans="1:5">
      <c r="A7" s="3" t="s">
        <v>476</v>
      </c>
      <c r="B7" s="5" t="n">
        <v>1469</v>
      </c>
    </row>
    <row r="8" spans="1:5">
      <c r="A8" s="3" t="s">
        <v>619</v>
      </c>
      <c r="B8" s="7" t="n">
        <v>20250</v>
      </c>
      <c r="C8" s="7" t="n">
        <v>24991</v>
      </c>
      <c r="D8" s="7" t="n">
        <v>29157</v>
      </c>
      <c r="E8" s="7" t="n">
        <v>333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20</v>
      </c>
      <c r="B1" s="2" t="s">
        <v>27</v>
      </c>
      <c r="C1" s="2" t="s">
        <v>28</v>
      </c>
    </row>
    <row r="2" spans="1:3">
      <c r="A2" s="6" t="s">
        <v>621</v>
      </c>
    </row>
    <row r="3" spans="1:3">
      <c r="A3" s="3" t="s">
        <v>622</v>
      </c>
      <c r="B3" s="7" t="n">
        <v>1608</v>
      </c>
      <c r="C3" s="7" t="n">
        <v>4462</v>
      </c>
    </row>
    <row r="4" spans="1:3">
      <c r="A4" s="3" t="s">
        <v>37</v>
      </c>
      <c r="B4" s="5" t="n">
        <v>1040</v>
      </c>
      <c r="C4" s="5" t="n">
        <v>2077</v>
      </c>
    </row>
    <row r="5" spans="1:3">
      <c r="A5" s="3" t="s">
        <v>623</v>
      </c>
      <c r="B5" s="5" t="n">
        <v>2844</v>
      </c>
      <c r="C5" s="5" t="n">
        <v>3964</v>
      </c>
    </row>
    <row r="6" spans="1:3">
      <c r="A6" s="3" t="s">
        <v>624</v>
      </c>
      <c r="B6" s="5" t="n">
        <v>1324</v>
      </c>
      <c r="C6" s="5" t="n">
        <v>1432</v>
      </c>
    </row>
    <row r="7" spans="1:3">
      <c r="A7" s="3" t="s">
        <v>625</v>
      </c>
      <c r="B7" s="7" t="n">
        <v>6816</v>
      </c>
      <c r="C7" s="7" t="n">
        <v>119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26</v>
      </c>
      <c r="B1" s="2" t="s">
        <v>1</v>
      </c>
    </row>
    <row r="2" spans="1:4">
      <c r="B2" s="2" t="s">
        <v>27</v>
      </c>
      <c r="C2" s="2" t="s">
        <v>28</v>
      </c>
      <c r="D2" s="2" t="s">
        <v>29</v>
      </c>
    </row>
    <row r="3" spans="1:4">
      <c r="A3" s="6" t="s">
        <v>592</v>
      </c>
    </row>
    <row r="4" spans="1:4">
      <c r="A4" s="3" t="s">
        <v>627</v>
      </c>
      <c r="B4" s="7" t="n">
        <v>0</v>
      </c>
      <c r="C4" s="7" t="n">
        <v>0</v>
      </c>
      <c r="D4" s="7" t="n">
        <v>0</v>
      </c>
    </row>
    <row r="5" spans="1:4">
      <c r="A5" s="3" t="s">
        <v>628</v>
      </c>
      <c r="B5" s="5" t="n">
        <v>3648</v>
      </c>
      <c r="C5" s="5" t="n">
        <v>-17251</v>
      </c>
      <c r="D5" s="5" t="n">
        <v>8571</v>
      </c>
    </row>
    <row r="6" spans="1:4">
      <c r="A6" s="3" t="s">
        <v>629</v>
      </c>
      <c r="B6" s="5" t="n">
        <v>3648</v>
      </c>
      <c r="C6" s="5" t="n">
        <v>-17251</v>
      </c>
      <c r="D6" s="5" t="n">
        <v>8571</v>
      </c>
    </row>
    <row r="7" spans="1:4">
      <c r="A7" s="6" t="s">
        <v>630</v>
      </c>
    </row>
    <row r="8" spans="1:4">
      <c r="A8" s="3" t="s">
        <v>627</v>
      </c>
      <c r="B8" s="5" t="n">
        <v>0</v>
      </c>
      <c r="C8" s="5" t="n">
        <v>0</v>
      </c>
      <c r="D8" s="5" t="n">
        <v>0</v>
      </c>
    </row>
    <row r="9" spans="1:4">
      <c r="A9" s="3" t="s">
        <v>628</v>
      </c>
      <c r="B9" s="5" t="n">
        <v>3047</v>
      </c>
      <c r="C9" s="5" t="n">
        <v>-817</v>
      </c>
      <c r="D9" s="5" t="n">
        <v>-1740</v>
      </c>
    </row>
    <row r="10" spans="1:4">
      <c r="A10" s="3" t="s">
        <v>631</v>
      </c>
      <c r="B10" s="5" t="n">
        <v>3047</v>
      </c>
      <c r="C10" s="5" t="n">
        <v>-817</v>
      </c>
      <c r="D10" s="5" t="n">
        <v>-1740</v>
      </c>
    </row>
    <row r="11" spans="1:4">
      <c r="A11" s="3" t="s">
        <v>56</v>
      </c>
      <c r="B11" s="7" t="n">
        <v>6695</v>
      </c>
      <c r="C11" s="7" t="n">
        <v>-18068</v>
      </c>
      <c r="D11" s="7" t="n">
        <v>68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7</v>
      </c>
      <c r="C2" s="2" t="s">
        <v>28</v>
      </c>
      <c r="D2" s="2" t="s">
        <v>29</v>
      </c>
    </row>
    <row r="3" spans="1:4">
      <c r="A3" s="6" t="s">
        <v>633</v>
      </c>
    </row>
    <row r="4" spans="1:4">
      <c r="A4" s="3" t="s">
        <v>634</v>
      </c>
      <c r="B4" s="7" t="n">
        <v>119158</v>
      </c>
      <c r="C4" s="7" t="n">
        <v>176986</v>
      </c>
      <c r="D4" s="7" t="n">
        <v>196205</v>
      </c>
    </row>
    <row r="5" spans="1:4">
      <c r="A5" s="3" t="s">
        <v>635</v>
      </c>
    </row>
    <row r="6" spans="1:4">
      <c r="A6" s="6" t="s">
        <v>633</v>
      </c>
    </row>
    <row r="7" spans="1:4">
      <c r="A7" s="3" t="s">
        <v>634</v>
      </c>
      <c r="B7" s="7" t="n">
        <v>119158</v>
      </c>
      <c r="C7" s="7" t="n">
        <v>176986</v>
      </c>
      <c r="D7" s="7" t="n">
        <v>1962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7</v>
      </c>
      <c r="C2" s="2" t="s">
        <v>28</v>
      </c>
      <c r="D2" s="2" t="s">
        <v>29</v>
      </c>
    </row>
    <row r="3" spans="1:4">
      <c r="A3" s="6" t="s">
        <v>633</v>
      </c>
    </row>
    <row r="4" spans="1:4">
      <c r="A4" s="3" t="s">
        <v>637</v>
      </c>
      <c r="B4" s="3" t="s">
        <v>638</v>
      </c>
      <c r="C4" s="3" t="s">
        <v>638</v>
      </c>
      <c r="D4" s="3" t="s">
        <v>638</v>
      </c>
    </row>
    <row r="5" spans="1:4">
      <c r="A5" s="3" t="s">
        <v>639</v>
      </c>
      <c r="B5" s="3" t="s">
        <v>640</v>
      </c>
      <c r="C5" s="3" t="s">
        <v>641</v>
      </c>
      <c r="D5" s="3" t="s">
        <v>642</v>
      </c>
    </row>
    <row r="6" spans="1:4">
      <c r="A6" s="3" t="s">
        <v>643</v>
      </c>
      <c r="B6" s="3" t="s">
        <v>644</v>
      </c>
      <c r="C6" s="3" t="s">
        <v>645</v>
      </c>
      <c r="D6" s="3" t="s">
        <v>646</v>
      </c>
    </row>
    <row r="7" spans="1:4">
      <c r="A7" s="3" t="s">
        <v>647</v>
      </c>
      <c r="B7" s="3" t="s">
        <v>648</v>
      </c>
      <c r="C7" s="3" t="s">
        <v>649</v>
      </c>
      <c r="D7" s="3" t="s">
        <v>6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7</v>
      </c>
      <c r="C1" s="2" t="s">
        <v>28</v>
      </c>
    </row>
    <row r="2" spans="1:3">
      <c r="A2" s="6" t="s">
        <v>652</v>
      </c>
    </row>
    <row r="3" spans="1:3">
      <c r="A3" s="3" t="s">
        <v>624</v>
      </c>
      <c r="B3" s="7" t="n">
        <v>1203</v>
      </c>
      <c r="C3" s="7" t="n">
        <v>2100</v>
      </c>
    </row>
    <row r="4" spans="1:3">
      <c r="A4" s="3" t="s">
        <v>652</v>
      </c>
      <c r="B4" s="5" t="n">
        <v>1203</v>
      </c>
      <c r="C4" s="5" t="n">
        <v>2100</v>
      </c>
    </row>
    <row r="5" spans="1:3">
      <c r="A5" s="6" t="s">
        <v>653</v>
      </c>
    </row>
    <row r="6" spans="1:3">
      <c r="A6" s="3" t="s">
        <v>654</v>
      </c>
      <c r="B6" s="5" t="n">
        <v>21595</v>
      </c>
      <c r="C6" s="5" t="n">
        <v>18128</v>
      </c>
    </row>
    <row r="7" spans="1:3">
      <c r="A7" s="3" t="s">
        <v>624</v>
      </c>
      <c r="B7" s="5" t="n">
        <v>1384</v>
      </c>
      <c r="C7" s="5" t="n">
        <v>1833</v>
      </c>
    </row>
    <row r="8" spans="1:3">
      <c r="A8" s="3" t="s">
        <v>655</v>
      </c>
      <c r="B8" s="5" t="n">
        <v>-678</v>
      </c>
    </row>
    <row r="9" spans="1:3">
      <c r="A9" s="3" t="s">
        <v>656</v>
      </c>
      <c r="B9" s="5" t="n">
        <v>22301</v>
      </c>
      <c r="C9" s="5" t="n">
        <v>19961</v>
      </c>
    </row>
    <row r="10" spans="1:3">
      <c r="A10" s="6" t="s">
        <v>657</v>
      </c>
    </row>
    <row r="11" spans="1:3">
      <c r="A11" s="3" t="s">
        <v>563</v>
      </c>
      <c r="B11" s="5" t="n">
        <v>31816</v>
      </c>
      <c r="C11" s="5" t="n">
        <v>24910</v>
      </c>
    </row>
    <row r="12" spans="1:3">
      <c r="A12" s="3" t="s">
        <v>624</v>
      </c>
      <c r="B12" s="5" t="n">
        <v>905</v>
      </c>
      <c r="C12" s="5" t="n">
        <v>726</v>
      </c>
    </row>
    <row r="13" spans="1:3">
      <c r="A13" s="3" t="s">
        <v>657</v>
      </c>
      <c r="B13" s="5" t="n">
        <v>32721</v>
      </c>
      <c r="C13" s="5" t="n">
        <v>25636</v>
      </c>
    </row>
    <row r="14" spans="1:3">
      <c r="A14" s="3" t="s">
        <v>658</v>
      </c>
      <c r="B14" s="7" t="n">
        <v>9217</v>
      </c>
      <c r="C14" s="7" t="n">
        <v>35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7</v>
      </c>
      <c r="C2" s="2" t="s">
        <v>28</v>
      </c>
      <c r="D2" s="2" t="s">
        <v>29</v>
      </c>
    </row>
    <row r="3" spans="1:4">
      <c r="A3" s="6" t="s">
        <v>633</v>
      </c>
    </row>
    <row r="4" spans="1:4">
      <c r="A4" s="3" t="s">
        <v>660</v>
      </c>
      <c r="B4" s="7" t="n">
        <v>76734</v>
      </c>
    </row>
    <row r="5" spans="1:4">
      <c r="A5" s="3" t="s">
        <v>661</v>
      </c>
      <c r="B5" s="5" t="n">
        <v>34585</v>
      </c>
    </row>
    <row r="6" spans="1:4">
      <c r="A6" s="3" t="s">
        <v>662</v>
      </c>
      <c r="B6" s="5" t="n">
        <v>10376</v>
      </c>
    </row>
    <row r="7" spans="1:4">
      <c r="A7" s="3" t="s">
        <v>663</v>
      </c>
      <c r="C7" s="7" t="n">
        <v>22408</v>
      </c>
    </row>
    <row r="8" spans="1:4">
      <c r="A8" s="3" t="s">
        <v>664</v>
      </c>
      <c r="B8" s="5" t="n">
        <v>12065</v>
      </c>
      <c r="C8" s="5" t="n">
        <v>9799</v>
      </c>
      <c r="D8" s="7" t="n">
        <v>29683</v>
      </c>
    </row>
    <row r="9" spans="1:4">
      <c r="A9" s="3" t="s">
        <v>665</v>
      </c>
      <c r="B9" s="5" t="n">
        <v>11894</v>
      </c>
    </row>
    <row r="10" spans="1:4">
      <c r="A10" s="3" t="s">
        <v>666</v>
      </c>
      <c r="B10" s="5" t="n">
        <v>776</v>
      </c>
    </row>
    <row r="11" spans="1:4">
      <c r="A11" s="3" t="s">
        <v>667</v>
      </c>
      <c r="B11" s="5" t="n">
        <v>713</v>
      </c>
    </row>
    <row r="12" spans="1:4">
      <c r="A12" s="3" t="s">
        <v>668</v>
      </c>
      <c r="B12" s="5" t="n">
        <v>70</v>
      </c>
      <c r="C12" s="5" t="n">
        <v>-729</v>
      </c>
      <c r="D12" s="7" t="n">
        <v>376</v>
      </c>
    </row>
    <row r="13" spans="1:4">
      <c r="A13" s="3" t="s">
        <v>669</v>
      </c>
      <c r="B13" s="7" t="n">
        <v>645</v>
      </c>
      <c r="C13" s="7" t="n">
        <v>575</v>
      </c>
    </row>
    <row r="14" spans="1:4">
      <c r="A14" s="3" t="s">
        <v>384</v>
      </c>
    </row>
    <row r="15" spans="1:4">
      <c r="A15" s="6" t="s">
        <v>633</v>
      </c>
    </row>
    <row r="16" spans="1:4">
      <c r="A16" s="3" t="s">
        <v>670</v>
      </c>
      <c r="B16" s="3" t="s">
        <v>671</v>
      </c>
    </row>
    <row r="17" spans="1:4">
      <c r="A17" s="3" t="s">
        <v>390</v>
      </c>
    </row>
    <row r="18" spans="1:4">
      <c r="A18" s="6" t="s">
        <v>633</v>
      </c>
    </row>
    <row r="19" spans="1:4">
      <c r="A19" s="3" t="s">
        <v>670</v>
      </c>
      <c r="B19" s="3" t="s">
        <v>6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7</v>
      </c>
      <c r="C2" s="2" t="s">
        <v>28</v>
      </c>
    </row>
    <row r="3" spans="1:3">
      <c r="A3" s="6" t="s">
        <v>674</v>
      </c>
    </row>
    <row r="4" spans="1:3">
      <c r="A4" s="3" t="s">
        <v>599</v>
      </c>
      <c r="B4" s="7" t="n">
        <v>9799</v>
      </c>
      <c r="C4" s="7" t="n">
        <v>29683</v>
      </c>
    </row>
    <row r="5" spans="1:3">
      <c r="A5" s="3" t="s">
        <v>675</v>
      </c>
      <c r="B5" s="5" t="n">
        <v>36</v>
      </c>
    </row>
    <row r="6" spans="1:3">
      <c r="A6" s="3" t="s">
        <v>676</v>
      </c>
      <c r="C6" s="5" t="n">
        <v>-15139</v>
      </c>
    </row>
    <row r="7" spans="1:3">
      <c r="A7" s="3" t="s">
        <v>677</v>
      </c>
      <c r="B7" s="5" t="n">
        <v>2798</v>
      </c>
      <c r="C7" s="5" t="n">
        <v>2383</v>
      </c>
    </row>
    <row r="8" spans="1:3">
      <c r="A8" s="3" t="s">
        <v>678</v>
      </c>
      <c r="C8" s="5" t="n">
        <v>-6644</v>
      </c>
    </row>
    <row r="9" spans="1:3">
      <c r="A9" s="3" t="s">
        <v>679</v>
      </c>
      <c r="B9" s="5" t="n">
        <v>-568</v>
      </c>
      <c r="C9" s="5" t="n">
        <v>-484</v>
      </c>
    </row>
    <row r="10" spans="1:3">
      <c r="A10" s="3" t="s">
        <v>602</v>
      </c>
      <c r="B10" s="7" t="n">
        <v>12065</v>
      </c>
      <c r="C10" s="7" t="n">
        <v>97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7</v>
      </c>
      <c r="C1" s="2" t="s">
        <v>28</v>
      </c>
    </row>
    <row r="2" spans="1:3">
      <c r="A2" s="6" t="s">
        <v>681</v>
      </c>
    </row>
    <row r="3" spans="1:3">
      <c r="A3" s="3" t="s">
        <v>682</v>
      </c>
      <c r="B3" s="7" t="n">
        <v>3023548</v>
      </c>
      <c r="C3" s="7" t="n">
        <v>2995977</v>
      </c>
    </row>
    <row r="4" spans="1:3">
      <c r="A4" s="3" t="s">
        <v>683</v>
      </c>
      <c r="B4" s="5" t="n">
        <v>91590</v>
      </c>
      <c r="C4" s="5" t="n">
        <v>91559</v>
      </c>
    </row>
    <row r="5" spans="1:3">
      <c r="A5" s="3" t="s">
        <v>588</v>
      </c>
      <c r="B5" s="5" t="n">
        <v>2931958</v>
      </c>
      <c r="C5" s="5" t="n">
        <v>2904418</v>
      </c>
    </row>
    <row r="6" spans="1:3">
      <c r="A6" s="3" t="s">
        <v>442</v>
      </c>
    </row>
    <row r="7" spans="1:3">
      <c r="A7" s="6" t="s">
        <v>681</v>
      </c>
    </row>
    <row r="8" spans="1:3">
      <c r="A8" s="3" t="s">
        <v>682</v>
      </c>
      <c r="B8" s="5" t="n">
        <v>892100</v>
      </c>
      <c r="C8" s="5" t="n">
        <v>852100</v>
      </c>
    </row>
    <row r="9" spans="1:3">
      <c r="A9" s="3" t="s">
        <v>441</v>
      </c>
    </row>
    <row r="10" spans="1:3">
      <c r="A10" s="6" t="s">
        <v>681</v>
      </c>
    </row>
    <row r="11" spans="1:3">
      <c r="A11" s="3" t="s">
        <v>682</v>
      </c>
      <c r="B11" s="5" t="n">
        <v>177400</v>
      </c>
      <c r="C11" s="5" t="n">
        <v>165000</v>
      </c>
    </row>
    <row r="12" spans="1:3">
      <c r="A12" s="3" t="s">
        <v>440</v>
      </c>
    </row>
    <row r="13" spans="1:3">
      <c r="A13" s="6" t="s">
        <v>681</v>
      </c>
    </row>
    <row r="14" spans="1:3">
      <c r="A14" s="3" t="s">
        <v>682</v>
      </c>
      <c r="B14" s="5" t="n">
        <v>574000</v>
      </c>
      <c r="C14" s="5" t="n">
        <v>684500</v>
      </c>
    </row>
    <row r="15" spans="1:3">
      <c r="A15" s="3" t="s">
        <v>684</v>
      </c>
    </row>
    <row r="16" spans="1:3">
      <c r="A16" s="6" t="s">
        <v>681</v>
      </c>
    </row>
    <row r="17" spans="1:3">
      <c r="A17" s="3" t="s">
        <v>682</v>
      </c>
      <c r="B17" s="5" t="n">
        <v>160000</v>
      </c>
    </row>
    <row r="18" spans="1:3">
      <c r="A18" s="3" t="s">
        <v>685</v>
      </c>
    </row>
    <row r="19" spans="1:3">
      <c r="A19" s="6" t="s">
        <v>681</v>
      </c>
    </row>
    <row r="20" spans="1:3">
      <c r="A20" s="3" t="s">
        <v>682</v>
      </c>
      <c r="B20" s="5" t="n">
        <v>156020</v>
      </c>
      <c r="C20" s="5" t="n">
        <v>134290</v>
      </c>
    </row>
    <row r="21" spans="1:3">
      <c r="A21" s="3" t="s">
        <v>444</v>
      </c>
    </row>
    <row r="22" spans="1:3">
      <c r="A22" s="6" t="s">
        <v>681</v>
      </c>
    </row>
    <row r="23" spans="1:3">
      <c r="A23" s="3" t="s">
        <v>682</v>
      </c>
      <c r="B23" s="5" t="n">
        <v>129500</v>
      </c>
      <c r="C23" s="5" t="n">
        <v>126000</v>
      </c>
    </row>
    <row r="24" spans="1:3">
      <c r="A24" s="3" t="s">
        <v>686</v>
      </c>
    </row>
    <row r="25" spans="1:3">
      <c r="A25" s="6" t="s">
        <v>681</v>
      </c>
    </row>
    <row r="26" spans="1:3">
      <c r="A26" s="3" t="s">
        <v>682</v>
      </c>
      <c r="B26" s="5" t="n">
        <v>436100</v>
      </c>
      <c r="C26" s="5" t="n">
        <v>475700</v>
      </c>
    </row>
    <row r="27" spans="1:3">
      <c r="A27" s="3" t="s">
        <v>687</v>
      </c>
    </row>
    <row r="28" spans="1:3">
      <c r="A28" s="6" t="s">
        <v>681</v>
      </c>
    </row>
    <row r="29" spans="1:3">
      <c r="A29" s="3" t="s">
        <v>682</v>
      </c>
      <c r="B29" s="5" t="n">
        <v>232271</v>
      </c>
      <c r="C29" s="5" t="n">
        <v>262109</v>
      </c>
    </row>
    <row r="30" spans="1:3">
      <c r="A30" s="3" t="s">
        <v>688</v>
      </c>
    </row>
    <row r="31" spans="1:3">
      <c r="A31" s="6" t="s">
        <v>681</v>
      </c>
    </row>
    <row r="32" spans="1:3">
      <c r="A32" s="3" t="s">
        <v>682</v>
      </c>
      <c r="B32" s="7" t="n">
        <v>266157</v>
      </c>
      <c r="C32" s="7" t="n">
        <v>2962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r="1" spans="1:5">
      <c r="A1" s="1" t="s">
        <v>689</v>
      </c>
      <c r="B1" s="2" t="s">
        <v>27</v>
      </c>
      <c r="C1" s="2" t="s">
        <v>28</v>
      </c>
      <c r="D1" s="2" t="s">
        <v>690</v>
      </c>
      <c r="E1" s="2" t="s">
        <v>691</v>
      </c>
    </row>
    <row r="2" spans="1:5">
      <c r="A2" s="3" t="s">
        <v>442</v>
      </c>
    </row>
    <row r="3" spans="1:5">
      <c r="A3" s="6" t="s">
        <v>692</v>
      </c>
    </row>
    <row r="4" spans="1:5">
      <c r="A4" s="3" t="s">
        <v>693</v>
      </c>
      <c r="B4" s="3" t="s">
        <v>694</v>
      </c>
      <c r="C4" s="3" t="s">
        <v>695</v>
      </c>
    </row>
    <row r="5" spans="1:5">
      <c r="A5" s="3" t="s">
        <v>441</v>
      </c>
    </row>
    <row r="6" spans="1:5">
      <c r="A6" s="6" t="s">
        <v>692</v>
      </c>
    </row>
    <row r="7" spans="1:5">
      <c r="A7" s="3" t="s">
        <v>693</v>
      </c>
      <c r="B7" s="3" t="s">
        <v>696</v>
      </c>
      <c r="C7" s="3" t="s">
        <v>697</v>
      </c>
    </row>
    <row r="8" spans="1:5">
      <c r="A8" s="3" t="s">
        <v>440</v>
      </c>
    </row>
    <row r="9" spans="1:5">
      <c r="A9" s="6" t="s">
        <v>692</v>
      </c>
    </row>
    <row r="10" spans="1:5">
      <c r="A10" s="3" t="s">
        <v>693</v>
      </c>
      <c r="B10" s="3" t="s">
        <v>698</v>
      </c>
      <c r="C10" s="3" t="s">
        <v>699</v>
      </c>
    </row>
    <row r="11" spans="1:5">
      <c r="A11" s="3" t="s">
        <v>684</v>
      </c>
    </row>
    <row r="12" spans="1:5">
      <c r="A12" s="6" t="s">
        <v>692</v>
      </c>
    </row>
    <row r="13" spans="1:5">
      <c r="A13" s="3" t="s">
        <v>693</v>
      </c>
      <c r="B13" s="3" t="s">
        <v>700</v>
      </c>
    </row>
    <row r="14" spans="1:5">
      <c r="A14" s="3" t="s">
        <v>685</v>
      </c>
    </row>
    <row r="15" spans="1:5">
      <c r="A15" s="6" t="s">
        <v>692</v>
      </c>
    </row>
    <row r="16" spans="1:5">
      <c r="A16" s="3" t="s">
        <v>693</v>
      </c>
      <c r="B16" s="3" t="s">
        <v>701</v>
      </c>
      <c r="C16" s="3" t="s">
        <v>702</v>
      </c>
    </row>
    <row r="17" spans="1:5">
      <c r="A17" s="3" t="s">
        <v>444</v>
      </c>
    </row>
    <row r="18" spans="1:5">
      <c r="A18" s="6" t="s">
        <v>692</v>
      </c>
    </row>
    <row r="19" spans="1:5">
      <c r="A19" s="3" t="s">
        <v>693</v>
      </c>
      <c r="B19" s="3" t="s">
        <v>703</v>
      </c>
      <c r="C19" s="3" t="s">
        <v>704</v>
      </c>
    </row>
    <row r="20" spans="1:5">
      <c r="A20" s="3" t="s">
        <v>686</v>
      </c>
    </row>
    <row r="21" spans="1:5">
      <c r="A21" s="6" t="s">
        <v>692</v>
      </c>
    </row>
    <row r="22" spans="1:5">
      <c r="A22" s="3" t="s">
        <v>693</v>
      </c>
      <c r="B22" s="3" t="s">
        <v>705</v>
      </c>
      <c r="C22" s="3" t="s">
        <v>706</v>
      </c>
    </row>
    <row r="23" spans="1:5">
      <c r="A23" s="3" t="s">
        <v>687</v>
      </c>
    </row>
    <row r="24" spans="1:5">
      <c r="A24" s="6" t="s">
        <v>692</v>
      </c>
    </row>
    <row r="25" spans="1:5">
      <c r="A25" s="3" t="s">
        <v>707</v>
      </c>
      <c r="B25" s="3" t="s">
        <v>708</v>
      </c>
      <c r="C25" s="3" t="s">
        <v>708</v>
      </c>
      <c r="E25" s="3" t="s">
        <v>708</v>
      </c>
    </row>
    <row r="26" spans="1:5">
      <c r="A26" s="3" t="s">
        <v>688</v>
      </c>
    </row>
    <row r="27" spans="1:5">
      <c r="A27" s="6" t="s">
        <v>692</v>
      </c>
    </row>
    <row r="28" spans="1:5">
      <c r="A28" s="3" t="s">
        <v>707</v>
      </c>
      <c r="B28" s="3" t="s">
        <v>709</v>
      </c>
      <c r="C28" s="3" t="s">
        <v>709</v>
      </c>
      <c r="D28" s="3" t="s">
        <v>7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7</v>
      </c>
      <c r="C2" s="2" t="s">
        <v>28</v>
      </c>
      <c r="D2" s="2" t="s">
        <v>29</v>
      </c>
    </row>
    <row r="3" spans="1:4">
      <c r="A3" s="6" t="s">
        <v>151</v>
      </c>
    </row>
    <row r="4" spans="1:4">
      <c r="A4" s="3" t="s">
        <v>57</v>
      </c>
      <c r="B4" s="7" t="n">
        <v>112463</v>
      </c>
      <c r="C4" s="7" t="n">
        <v>195054</v>
      </c>
      <c r="D4" s="7" t="n">
        <v>189374</v>
      </c>
    </row>
    <row r="5" spans="1:4">
      <c r="A5" s="6" t="s">
        <v>152</v>
      </c>
    </row>
    <row r="6" spans="1:4">
      <c r="A6" s="3" t="s">
        <v>39</v>
      </c>
      <c r="B6" s="5" t="n">
        <v>191373</v>
      </c>
      <c r="C6" s="5" t="n">
        <v>163488</v>
      </c>
      <c r="D6" s="5" t="n">
        <v>140083</v>
      </c>
    </row>
    <row r="7" spans="1:4">
      <c r="A7" s="3" t="s">
        <v>40</v>
      </c>
      <c r="B7" s="5" t="n">
        <v>35345</v>
      </c>
      <c r="C7" s="5" t="n">
        <v>13108</v>
      </c>
      <c r="D7" s="5" t="n">
        <v>8891</v>
      </c>
    </row>
    <row r="8" spans="1:4">
      <c r="A8" s="3" t="s">
        <v>45</v>
      </c>
      <c r="B8" s="5" t="n">
        <v>5028</v>
      </c>
      <c r="C8" s="5" t="n">
        <v>-474</v>
      </c>
      <c r="D8" s="5" t="n">
        <v>8084</v>
      </c>
    </row>
    <row r="9" spans="1:4">
      <c r="A9" s="3" t="s">
        <v>153</v>
      </c>
      <c r="B9" s="5" t="n">
        <v>1947</v>
      </c>
      <c r="C9" s="5" t="n">
        <v>-1512</v>
      </c>
      <c r="D9" s="5" t="n">
        <v>-8656</v>
      </c>
    </row>
    <row r="10" spans="1:4">
      <c r="A10" s="3" t="s">
        <v>154</v>
      </c>
      <c r="B10" s="5" t="n">
        <v>7887</v>
      </c>
      <c r="C10" s="5" t="n">
        <v>17144</v>
      </c>
      <c r="D10" s="5" t="n">
        <v>11587</v>
      </c>
    </row>
    <row r="11" spans="1:4">
      <c r="A11" s="3" t="s">
        <v>155</v>
      </c>
      <c r="B11" s="5" t="n">
        <v>4741</v>
      </c>
      <c r="C11" s="5" t="n">
        <v>4010</v>
      </c>
      <c r="D11" s="5" t="n">
        <v>4226</v>
      </c>
    </row>
    <row r="12" spans="1:4">
      <c r="A12" s="3" t="s">
        <v>156</v>
      </c>
      <c r="D12" s="5" t="n">
        <v>-1001</v>
      </c>
    </row>
    <row r="13" spans="1:4">
      <c r="A13" s="3" t="s">
        <v>34</v>
      </c>
      <c r="B13" s="5" t="n">
        <v>-3454</v>
      </c>
      <c r="C13" s="5" t="n">
        <v>-13469</v>
      </c>
      <c r="D13" s="5" t="n">
        <v>-27340</v>
      </c>
    </row>
    <row r="14" spans="1:4">
      <c r="A14" s="3" t="s">
        <v>157</v>
      </c>
      <c r="B14" s="5" t="n">
        <v>7743</v>
      </c>
      <c r="C14" s="5" t="n">
        <v>7499</v>
      </c>
      <c r="D14" s="5" t="n">
        <v>5694</v>
      </c>
    </row>
    <row r="15" spans="1:4">
      <c r="A15" s="6" t="s">
        <v>158</v>
      </c>
    </row>
    <row r="16" spans="1:4">
      <c r="A16" s="3" t="s">
        <v>159</v>
      </c>
      <c r="B16" s="5" t="n">
        <v>-1532</v>
      </c>
      <c r="C16" s="5" t="n">
        <v>575</v>
      </c>
      <c r="D16" s="5" t="n">
        <v>-5949</v>
      </c>
    </row>
    <row r="17" spans="1:4">
      <c r="A17" s="3" t="s">
        <v>160</v>
      </c>
      <c r="B17" s="5" t="n">
        <v>1842</v>
      </c>
      <c r="C17" s="5" t="n">
        <v>6336</v>
      </c>
      <c r="D17" s="5" t="n">
        <v>-5713</v>
      </c>
    </row>
    <row r="18" spans="1:4">
      <c r="A18" s="3" t="s">
        <v>76</v>
      </c>
      <c r="B18" s="5" t="n">
        <v>-3873</v>
      </c>
      <c r="C18" s="5" t="n">
        <v>-12240</v>
      </c>
      <c r="D18" s="5" t="n">
        <v>-4692</v>
      </c>
    </row>
    <row r="19" spans="1:4">
      <c r="A19" s="3" t="s">
        <v>77</v>
      </c>
      <c r="B19" s="5" t="n">
        <v>-1685</v>
      </c>
    </row>
    <row r="20" spans="1:4">
      <c r="A20" s="3" t="s">
        <v>79</v>
      </c>
      <c r="B20" s="5" t="n">
        <v>-525</v>
      </c>
      <c r="D20" s="5" t="n">
        <v>4377</v>
      </c>
    </row>
    <row r="21" spans="1:4">
      <c r="A21" s="3" t="s">
        <v>86</v>
      </c>
      <c r="B21" s="5" t="n">
        <v>5754</v>
      </c>
      <c r="C21" s="5" t="n">
        <v>8196</v>
      </c>
      <c r="D21" s="5" t="n">
        <v>-3852</v>
      </c>
    </row>
    <row r="22" spans="1:4">
      <c r="A22" s="6" t="s">
        <v>161</v>
      </c>
    </row>
    <row r="23" spans="1:4">
      <c r="A23" s="3" t="s">
        <v>89</v>
      </c>
      <c r="B23" s="5" t="n">
        <v>4825</v>
      </c>
      <c r="C23" s="5" t="n">
        <v>-2434</v>
      </c>
      <c r="D23" s="5" t="n">
        <v>3635</v>
      </c>
    </row>
    <row r="24" spans="1:4">
      <c r="A24" s="3" t="s">
        <v>90</v>
      </c>
      <c r="B24" s="5" t="n">
        <v>-5108</v>
      </c>
      <c r="C24" s="5" t="n">
        <v>2097</v>
      </c>
      <c r="D24" s="5" t="n">
        <v>-4491</v>
      </c>
    </row>
    <row r="25" spans="1:4">
      <c r="A25" s="3" t="s">
        <v>162</v>
      </c>
      <c r="B25" s="5" t="n">
        <v>-318</v>
      </c>
      <c r="C25" s="5" t="n">
        <v>-345</v>
      </c>
      <c r="D25" s="5" t="n">
        <v>-413</v>
      </c>
    </row>
    <row r="26" spans="1:4">
      <c r="A26" s="3" t="s">
        <v>93</v>
      </c>
      <c r="B26" s="5" t="n">
        <v>803</v>
      </c>
      <c r="C26" s="5" t="n">
        <v>-1772</v>
      </c>
      <c r="D26" s="5" t="n">
        <v>-443</v>
      </c>
    </row>
    <row r="27" spans="1:4">
      <c r="A27" s="3" t="s">
        <v>163</v>
      </c>
      <c r="B27" s="5" t="n">
        <v>982</v>
      </c>
      <c r="C27" s="5" t="n">
        <v>-8354</v>
      </c>
      <c r="D27" s="5" t="n">
        <v>-11530</v>
      </c>
    </row>
    <row r="28" spans="1:4">
      <c r="A28" s="3" t="s">
        <v>164</v>
      </c>
      <c r="B28" s="5" t="n">
        <v>5642</v>
      </c>
      <c r="C28" s="5" t="n">
        <v>-14100</v>
      </c>
      <c r="D28" s="5" t="n">
        <v>14758</v>
      </c>
    </row>
    <row r="29" spans="1:4">
      <c r="A29" s="3" t="s">
        <v>165</v>
      </c>
      <c r="B29" s="5" t="n">
        <v>257417</v>
      </c>
      <c r="C29" s="5" t="n">
        <v>167753</v>
      </c>
      <c r="D29" s="5" t="n">
        <v>127255</v>
      </c>
    </row>
    <row r="30" spans="1:4">
      <c r="A30" s="3" t="s">
        <v>166</v>
      </c>
      <c r="B30" s="5" t="n">
        <v>369880</v>
      </c>
      <c r="C30" s="5" t="n">
        <v>362807</v>
      </c>
      <c r="D30" s="5" t="n">
        <v>316629</v>
      </c>
    </row>
    <row r="31" spans="1:4">
      <c r="A31" s="6" t="s">
        <v>167</v>
      </c>
    </row>
    <row r="32" spans="1:4">
      <c r="A32" s="3" t="s">
        <v>168</v>
      </c>
      <c r="B32" s="5" t="n">
        <v>-533306</v>
      </c>
      <c r="C32" s="5" t="n">
        <v>-818451</v>
      </c>
      <c r="D32" s="5" t="n">
        <v>-765418</v>
      </c>
    </row>
    <row r="33" spans="1:4">
      <c r="A33" s="3" t="s">
        <v>169</v>
      </c>
      <c r="B33" s="5" t="n">
        <v>129452</v>
      </c>
      <c r="C33" s="5" t="n">
        <v>141181</v>
      </c>
      <c r="D33" s="5" t="n">
        <v>123738</v>
      </c>
    </row>
    <row r="34" spans="1:4">
      <c r="A34" s="3" t="s">
        <v>170</v>
      </c>
      <c r="B34" s="5" t="n">
        <v>100305</v>
      </c>
      <c r="C34" s="5" t="n">
        <v>78173</v>
      </c>
      <c r="D34" s="5" t="n">
        <v>57200</v>
      </c>
    </row>
    <row r="35" spans="1:4">
      <c r="A35" s="3" t="s">
        <v>171</v>
      </c>
      <c r="B35" s="5" t="n">
        <v>-303549</v>
      </c>
      <c r="C35" s="5" t="n">
        <v>-599097</v>
      </c>
      <c r="D35" s="5" t="n">
        <v>-584480</v>
      </c>
    </row>
    <row r="36" spans="1:4">
      <c r="A36" s="6" t="s">
        <v>172</v>
      </c>
    </row>
    <row r="37" spans="1:4">
      <c r="A37" s="3" t="s">
        <v>173</v>
      </c>
      <c r="B37" s="5" t="n">
        <v>406177</v>
      </c>
      <c r="C37" s="5" t="n">
        <v>393251</v>
      </c>
      <c r="D37" s="5" t="n">
        <v>447138</v>
      </c>
    </row>
    <row r="38" spans="1:4">
      <c r="A38" s="3" t="s">
        <v>174</v>
      </c>
      <c r="B38" s="5" t="n">
        <v>-331447</v>
      </c>
      <c r="C38" s="5" t="n">
        <v>-308937</v>
      </c>
      <c r="D38" s="5" t="n">
        <v>-136573</v>
      </c>
    </row>
    <row r="39" spans="1:4">
      <c r="A39" s="3" t="s">
        <v>175</v>
      </c>
      <c r="B39" s="5" t="n">
        <v>160000</v>
      </c>
      <c r="C39" s="5" t="n">
        <v>470500</v>
      </c>
      <c r="D39" s="5" t="n">
        <v>249600</v>
      </c>
    </row>
    <row r="40" spans="1:4">
      <c r="A40" s="3" t="s">
        <v>176</v>
      </c>
      <c r="B40" s="5" t="n">
        <v>-107600</v>
      </c>
      <c r="C40" s="5" t="n">
        <v>-262000</v>
      </c>
      <c r="D40" s="5" t="n">
        <v>-315000</v>
      </c>
    </row>
    <row r="41" spans="1:4">
      <c r="A41" s="3" t="s">
        <v>177</v>
      </c>
      <c r="C41" s="5" t="n">
        <v>500000</v>
      </c>
    </row>
    <row r="42" spans="1:4">
      <c r="A42" s="3" t="s">
        <v>178</v>
      </c>
      <c r="B42" s="5" t="n">
        <v>-39600</v>
      </c>
      <c r="C42" s="5" t="n">
        <v>-24300</v>
      </c>
    </row>
    <row r="43" spans="1:4">
      <c r="A43" s="3" t="s">
        <v>179</v>
      </c>
      <c r="C43" s="5" t="n">
        <v>301298</v>
      </c>
      <c r="D43" s="5" t="n">
        <v>299359</v>
      </c>
    </row>
    <row r="44" spans="1:4">
      <c r="A44" s="3" t="s">
        <v>180</v>
      </c>
      <c r="B44" s="5" t="n">
        <v>-60230</v>
      </c>
      <c r="C44" s="5" t="n">
        <v>-741405</v>
      </c>
      <c r="D44" s="5" t="n">
        <v>-139022</v>
      </c>
    </row>
    <row r="45" spans="1:4">
      <c r="A45" s="3" t="s">
        <v>181</v>
      </c>
      <c r="B45" s="5" t="n">
        <v>26393</v>
      </c>
      <c r="C45" s="5" t="n">
        <v>2850</v>
      </c>
      <c r="D45" s="5" t="n">
        <v>-8215</v>
      </c>
    </row>
    <row r="46" spans="1:4">
      <c r="A46" s="3" t="s">
        <v>145</v>
      </c>
      <c r="B46" s="5" t="n">
        <v>-9149</v>
      </c>
    </row>
    <row r="47" spans="1:4">
      <c r="A47" s="3" t="s">
        <v>182</v>
      </c>
      <c r="B47" s="5" t="n">
        <v>-5853</v>
      </c>
      <c r="C47" s="5" t="n">
        <v>-12441</v>
      </c>
      <c r="D47" s="5" t="n">
        <v>-13633</v>
      </c>
    </row>
    <row r="48" spans="1:4">
      <c r="A48" s="3" t="s">
        <v>183</v>
      </c>
      <c r="B48" s="5" t="n">
        <v>301</v>
      </c>
      <c r="C48" s="5" t="n">
        <v>2497</v>
      </c>
      <c r="D48" s="5" t="n">
        <v>3617</v>
      </c>
    </row>
    <row r="49" spans="1:4">
      <c r="A49" s="3" t="s">
        <v>184</v>
      </c>
      <c r="B49" s="5" t="n">
        <v>-1333</v>
      </c>
      <c r="C49" s="5" t="n">
        <v>2124</v>
      </c>
      <c r="D49" s="5" t="n">
        <v>2444</v>
      </c>
    </row>
    <row r="50" spans="1:4">
      <c r="A50" s="3" t="s">
        <v>135</v>
      </c>
      <c r="B50" s="5" t="n">
        <v>1850</v>
      </c>
      <c r="C50" s="5" t="n">
        <v>6457</v>
      </c>
      <c r="D50" s="5" t="n">
        <v>2476</v>
      </c>
    </row>
    <row r="51" spans="1:4">
      <c r="A51" s="3" t="s">
        <v>185</v>
      </c>
      <c r="B51" s="5" t="n">
        <v>-2994</v>
      </c>
    </row>
    <row r="52" spans="1:4">
      <c r="A52" s="3" t="s">
        <v>186</v>
      </c>
      <c r="B52" s="5" t="n">
        <v>-94079</v>
      </c>
      <c r="C52" s="5" t="n">
        <v>-106648</v>
      </c>
      <c r="D52" s="5" t="n">
        <v>-104199</v>
      </c>
    </row>
    <row r="53" spans="1:4">
      <c r="A53" s="3" t="s">
        <v>187</v>
      </c>
      <c r="B53" s="5" t="n">
        <v>-57564</v>
      </c>
      <c r="C53" s="5" t="n">
        <v>223246</v>
      </c>
      <c r="D53" s="5" t="n">
        <v>287992</v>
      </c>
    </row>
    <row r="54" spans="1:4">
      <c r="A54" s="3" t="s">
        <v>188</v>
      </c>
      <c r="B54" s="5" t="n">
        <v>-240</v>
      </c>
      <c r="C54" s="5" t="n">
        <v>-112</v>
      </c>
      <c r="D54" s="5" t="n">
        <v>-45</v>
      </c>
    </row>
    <row r="55" spans="1:4">
      <c r="A55" s="3" t="s">
        <v>189</v>
      </c>
      <c r="B55" s="5" t="n">
        <v>8527</v>
      </c>
      <c r="C55" s="5" t="n">
        <v>-13156</v>
      </c>
      <c r="D55" s="5" t="n">
        <v>20096</v>
      </c>
    </row>
    <row r="56" spans="1:4">
      <c r="A56" s="3" t="s">
        <v>190</v>
      </c>
      <c r="B56" s="5" t="n">
        <v>107067</v>
      </c>
      <c r="C56" s="5" t="n">
        <v>120223</v>
      </c>
      <c r="D56" s="5" t="n">
        <v>100127</v>
      </c>
    </row>
    <row r="57" spans="1:4">
      <c r="A57" s="3" t="s">
        <v>191</v>
      </c>
      <c r="B57" s="5" t="n">
        <v>115594</v>
      </c>
      <c r="C57" s="5" t="n">
        <v>107067</v>
      </c>
      <c r="D57" s="5" t="n">
        <v>120223</v>
      </c>
    </row>
    <row r="58" spans="1:4">
      <c r="A58" s="6" t="s">
        <v>192</v>
      </c>
    </row>
    <row r="59" spans="1:4">
      <c r="A59" s="3" t="s">
        <v>193</v>
      </c>
      <c r="B59" s="5" t="n">
        <v>82577</v>
      </c>
      <c r="C59" s="5" t="n">
        <v>79536</v>
      </c>
      <c r="D59" s="5" t="n">
        <v>81440</v>
      </c>
    </row>
    <row r="60" spans="1:4">
      <c r="A60" s="3" t="s">
        <v>194</v>
      </c>
      <c r="B60" s="5" t="n">
        <v>941</v>
      </c>
      <c r="C60" s="5" t="n">
        <v>2045</v>
      </c>
      <c r="D60" s="5" t="n">
        <v>1454</v>
      </c>
    </row>
    <row r="61" spans="1:4">
      <c r="A61" s="6" t="s">
        <v>195</v>
      </c>
    </row>
    <row r="62" spans="1:4">
      <c r="A62" s="3" t="s">
        <v>196</v>
      </c>
      <c r="B62" s="5" t="n">
        <v>-21967</v>
      </c>
      <c r="C62" s="5" t="n">
        <v>40504</v>
      </c>
      <c r="D62" s="5" t="n">
        <v>-64889</v>
      </c>
    </row>
    <row r="63" spans="1:4">
      <c r="A63" s="3" t="s">
        <v>197</v>
      </c>
      <c r="B63" s="7" t="n">
        <v>71499</v>
      </c>
      <c r="C63" s="7" t="n">
        <v>164218</v>
      </c>
      <c r="D63" s="7" t="n">
        <v>1211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Z2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6"/>
    <col customWidth="1" max="6" min="6" width="14"/>
    <col customWidth="1" max="7" min="7" width="15"/>
    <col customWidth="1" max="8" min="8" width="16"/>
    <col customWidth="1" max="9" min="9" width="14"/>
    <col customWidth="1" max="10" min="10" width="80"/>
    <col customWidth="1" max="11" min="11" width="16"/>
    <col customWidth="1" max="12" min="12" width="14"/>
    <col customWidth="1" max="13" min="13" width="14"/>
    <col customWidth="1" max="14" min="14" width="16"/>
    <col customWidth="1" max="15" min="15" width="14"/>
    <col customWidth="1" max="16" min="16" width="16"/>
    <col customWidth="1" max="17" min="17" width="15"/>
    <col customWidth="1" max="18" min="18" width="15"/>
    <col customWidth="1" max="19" min="19" width="16"/>
    <col customWidth="1" max="20" min="20" width="16"/>
    <col customWidth="1" max="21" min="21" width="80"/>
    <col customWidth="1" max="22" min="22" width="15"/>
    <col customWidth="1" max="23" min="23" width="15"/>
    <col customWidth="1" max="24" min="24" width="15"/>
    <col customWidth="1" max="25" min="25" width="14"/>
    <col customWidth="1" max="26" min="26" width="14"/>
  </cols>
  <sheetData>
    <row r="1" spans="1:26">
      <c r="A1" s="1" t="s">
        <v>710</v>
      </c>
      <c r="B1" s="2" t="s">
        <v>27</v>
      </c>
      <c r="C1" s="2" t="s">
        <v>711</v>
      </c>
      <c r="D1" s="2" t="s">
        <v>712</v>
      </c>
      <c r="E1" s="2" t="s">
        <v>713</v>
      </c>
      <c r="F1" s="2" t="s">
        <v>714</v>
      </c>
      <c r="G1" s="2" t="s">
        <v>715</v>
      </c>
      <c r="H1" s="2" t="s">
        <v>716</v>
      </c>
      <c r="I1" s="2" t="s">
        <v>717</v>
      </c>
      <c r="J1" s="2" t="s">
        <v>718</v>
      </c>
      <c r="K1" s="2" t="s">
        <v>719</v>
      </c>
      <c r="L1" s="2" t="s">
        <v>720</v>
      </c>
      <c r="M1" s="2" t="s">
        <v>721</v>
      </c>
      <c r="N1" s="2" t="s">
        <v>690</v>
      </c>
      <c r="O1" s="2" t="s">
        <v>722</v>
      </c>
      <c r="P1" s="2" t="s">
        <v>691</v>
      </c>
      <c r="Q1" s="2" t="s">
        <v>723</v>
      </c>
      <c r="R1" s="2" t="s">
        <v>724</v>
      </c>
      <c r="S1" s="2" t="s">
        <v>719</v>
      </c>
      <c r="T1" s="2" t="s">
        <v>725</v>
      </c>
      <c r="U1" s="2" t="s">
        <v>27</v>
      </c>
      <c r="V1" s="2" t="s">
        <v>28</v>
      </c>
      <c r="W1" s="2" t="s">
        <v>29</v>
      </c>
      <c r="X1" s="2" t="s">
        <v>726</v>
      </c>
      <c r="Y1" s="2" t="s">
        <v>727</v>
      </c>
      <c r="Z1" s="2" t="s">
        <v>728</v>
      </c>
    </row>
    <row r="2" spans="1:26">
      <c r="A2" s="6" t="s">
        <v>692</v>
      </c>
    </row>
    <row r="3" spans="1:26">
      <c r="A3" s="3" t="s">
        <v>358</v>
      </c>
      <c r="R3" s="7" t="n">
        <v>1200000000</v>
      </c>
    </row>
    <row r="4" spans="1:26">
      <c r="A4" s="3" t="s">
        <v>368</v>
      </c>
      <c r="L4" s="7" t="n">
        <v>160000</v>
      </c>
    </row>
    <row r="5" spans="1:26">
      <c r="A5" s="3" t="s">
        <v>729</v>
      </c>
      <c r="B5" s="7" t="n">
        <v>4386254000</v>
      </c>
      <c r="U5" s="7" t="n">
        <v>4386254000</v>
      </c>
      <c r="V5" s="7" t="n">
        <v>4358977000</v>
      </c>
      <c r="W5" s="7" t="n">
        <v>3908983000</v>
      </c>
    </row>
    <row r="6" spans="1:26">
      <c r="A6" s="3" t="s">
        <v>730</v>
      </c>
      <c r="B6" s="5" t="n">
        <v>3412000</v>
      </c>
      <c r="U6" s="5" t="n">
        <v>3412000</v>
      </c>
      <c r="V6" s="5" t="n">
        <v>2219000</v>
      </c>
    </row>
    <row r="7" spans="1:26">
      <c r="A7" s="3" t="s">
        <v>731</v>
      </c>
      <c r="B7" s="5" t="n">
        <v>814000</v>
      </c>
      <c r="U7" s="5" t="n">
        <v>814000</v>
      </c>
      <c r="V7" s="5" t="n">
        <v>1568000</v>
      </c>
    </row>
    <row r="8" spans="1:26">
      <c r="A8" s="3" t="s">
        <v>384</v>
      </c>
    </row>
    <row r="9" spans="1:26">
      <c r="A9" s="6" t="s">
        <v>692</v>
      </c>
    </row>
    <row r="10" spans="1:26">
      <c r="A10" s="3" t="s">
        <v>732</v>
      </c>
      <c r="E10" s="3" t="s">
        <v>733</v>
      </c>
    </row>
    <row r="11" spans="1:26">
      <c r="A11" s="3" t="s">
        <v>734</v>
      </c>
      <c r="E11" s="3" t="s">
        <v>735</v>
      </c>
    </row>
    <row r="12" spans="1:26">
      <c r="A12" s="3" t="s">
        <v>390</v>
      </c>
    </row>
    <row r="13" spans="1:26">
      <c r="A13" s="6" t="s">
        <v>692</v>
      </c>
    </row>
    <row r="14" spans="1:26">
      <c r="A14" s="3" t="s">
        <v>732</v>
      </c>
      <c r="E14" s="3" t="s">
        <v>736</v>
      </c>
    </row>
    <row r="15" spans="1:26">
      <c r="A15" s="3" t="s">
        <v>734</v>
      </c>
      <c r="E15" s="3" t="s">
        <v>737</v>
      </c>
    </row>
    <row r="16" spans="1:26">
      <c r="A16" s="3" t="s">
        <v>738</v>
      </c>
    </row>
    <row r="17" spans="1:26">
      <c r="A17" s="6" t="s">
        <v>692</v>
      </c>
    </row>
    <row r="18" spans="1:26">
      <c r="A18" s="3" t="s">
        <v>732</v>
      </c>
      <c r="R18" s="3" t="s">
        <v>739</v>
      </c>
    </row>
    <row r="19" spans="1:26">
      <c r="A19" s="3" t="s">
        <v>740</v>
      </c>
    </row>
    <row r="20" spans="1:26">
      <c r="A20" s="6" t="s">
        <v>692</v>
      </c>
    </row>
    <row r="21" spans="1:26">
      <c r="A21" s="3" t="s">
        <v>734</v>
      </c>
      <c r="R21" s="3" t="s">
        <v>741</v>
      </c>
    </row>
    <row r="22" spans="1:26">
      <c r="A22" s="3" t="s">
        <v>742</v>
      </c>
    </row>
    <row r="23" spans="1:26">
      <c r="A23" s="6" t="s">
        <v>692</v>
      </c>
    </row>
    <row r="24" spans="1:26">
      <c r="A24" s="3" t="s">
        <v>734</v>
      </c>
      <c r="R24" s="3" t="s">
        <v>743</v>
      </c>
    </row>
    <row r="25" spans="1:26">
      <c r="A25" s="3" t="s">
        <v>442</v>
      </c>
    </row>
    <row r="26" spans="1:26">
      <c r="A26" s="6" t="s">
        <v>692</v>
      </c>
    </row>
    <row r="27" spans="1:26">
      <c r="A27" s="3" t="s">
        <v>744</v>
      </c>
      <c r="H27" s="3" t="s">
        <v>745</v>
      </c>
    </row>
    <row r="28" spans="1:26">
      <c r="A28" s="3" t="s">
        <v>368</v>
      </c>
      <c r="O28" s="7" t="n">
        <v>390000</v>
      </c>
      <c r="V28" s="5" t="n">
        <v>390000</v>
      </c>
      <c r="W28" s="5" t="n">
        <v>245000</v>
      </c>
    </row>
    <row r="29" spans="1:26">
      <c r="A29" s="3" t="s">
        <v>746</v>
      </c>
      <c r="H29" s="3" t="s">
        <v>747</v>
      </c>
    </row>
    <row r="30" spans="1:26">
      <c r="A30" s="3" t="s">
        <v>748</v>
      </c>
    </row>
    <row r="31" spans="1:26">
      <c r="A31" s="6" t="s">
        <v>692</v>
      </c>
    </row>
    <row r="32" spans="1:26">
      <c r="A32" s="3" t="s">
        <v>729</v>
      </c>
      <c r="B32" s="5" t="n">
        <v>280569000</v>
      </c>
      <c r="U32" s="5" t="n">
        <v>280569000</v>
      </c>
    </row>
    <row r="33" spans="1:26">
      <c r="A33" s="3" t="s">
        <v>749</v>
      </c>
    </row>
    <row r="34" spans="1:26">
      <c r="A34" s="6" t="s">
        <v>692</v>
      </c>
    </row>
    <row r="35" spans="1:26">
      <c r="A35" s="3" t="s">
        <v>732</v>
      </c>
      <c r="H35" s="3" t="s">
        <v>750</v>
      </c>
    </row>
    <row r="36" spans="1:26">
      <c r="A36" s="3" t="s">
        <v>751</v>
      </c>
    </row>
    <row r="37" spans="1:26">
      <c r="A37" s="6" t="s">
        <v>692</v>
      </c>
    </row>
    <row r="38" spans="1:26">
      <c r="A38" s="3" t="s">
        <v>734</v>
      </c>
      <c r="H38" s="3" t="s">
        <v>752</v>
      </c>
    </row>
    <row r="39" spans="1:26">
      <c r="A39" s="3" t="s">
        <v>753</v>
      </c>
    </row>
    <row r="40" spans="1:26">
      <c r="A40" s="6" t="s">
        <v>692</v>
      </c>
    </row>
    <row r="41" spans="1:26">
      <c r="A41" s="3" t="s">
        <v>734</v>
      </c>
      <c r="H41" s="3" t="s">
        <v>754</v>
      </c>
    </row>
    <row r="42" spans="1:26">
      <c r="A42" s="3" t="s">
        <v>440</v>
      </c>
    </row>
    <row r="43" spans="1:26">
      <c r="A43" s="6" t="s">
        <v>692</v>
      </c>
    </row>
    <row r="44" spans="1:26">
      <c r="A44" s="3" t="s">
        <v>368</v>
      </c>
      <c r="U44" s="7" t="n">
        <v>160000</v>
      </c>
    </row>
    <row r="45" spans="1:26">
      <c r="A45" s="3" t="s">
        <v>755</v>
      </c>
    </row>
    <row r="46" spans="1:26">
      <c r="A46" s="6" t="s">
        <v>692</v>
      </c>
    </row>
    <row r="47" spans="1:26">
      <c r="A47" s="3" t="s">
        <v>358</v>
      </c>
      <c r="Z47" s="7" t="n">
        <v>700000000</v>
      </c>
    </row>
    <row r="48" spans="1:26">
      <c r="A48" s="3" t="s">
        <v>756</v>
      </c>
      <c r="U48" s="3" t="s">
        <v>757</v>
      </c>
    </row>
    <row r="49" spans="1:26">
      <c r="A49" s="3" t="s">
        <v>758</v>
      </c>
    </row>
    <row r="50" spans="1:26">
      <c r="A50" s="6" t="s">
        <v>692</v>
      </c>
    </row>
    <row r="51" spans="1:26">
      <c r="A51" s="3" t="s">
        <v>732</v>
      </c>
      <c r="U51" s="3" t="s">
        <v>759</v>
      </c>
    </row>
    <row r="52" spans="1:26">
      <c r="A52" s="3" t="s">
        <v>734</v>
      </c>
      <c r="U52" s="3" t="s">
        <v>760</v>
      </c>
    </row>
    <row r="53" spans="1:26">
      <c r="A53" s="3" t="s">
        <v>761</v>
      </c>
    </row>
    <row r="54" spans="1:26">
      <c r="A54" s="6" t="s">
        <v>692</v>
      </c>
    </row>
    <row r="55" spans="1:26">
      <c r="A55" s="3" t="s">
        <v>732</v>
      </c>
      <c r="U55" s="3" t="s">
        <v>747</v>
      </c>
    </row>
    <row r="56" spans="1:26">
      <c r="A56" s="3" t="s">
        <v>734</v>
      </c>
      <c r="U56" s="3" t="s">
        <v>762</v>
      </c>
    </row>
    <row r="57" spans="1:26">
      <c r="A57" s="3" t="s">
        <v>763</v>
      </c>
    </row>
    <row r="58" spans="1:26">
      <c r="A58" s="6" t="s">
        <v>692</v>
      </c>
    </row>
    <row r="59" spans="1:26">
      <c r="A59" s="3" t="s">
        <v>764</v>
      </c>
      <c r="E59" s="3" t="s">
        <v>765</v>
      </c>
    </row>
    <row r="60" spans="1:26">
      <c r="A60" s="3" t="s">
        <v>766</v>
      </c>
    </row>
    <row r="61" spans="1:26">
      <c r="A61" s="6" t="s">
        <v>692</v>
      </c>
    </row>
    <row r="62" spans="1:26">
      <c r="A62" s="3" t="s">
        <v>767</v>
      </c>
      <c r="Z62" s="7" t="n">
        <v>50000000</v>
      </c>
    </row>
    <row r="63" spans="1:26">
      <c r="A63" s="3" t="s">
        <v>768</v>
      </c>
    </row>
    <row r="64" spans="1:26">
      <c r="A64" s="6" t="s">
        <v>692</v>
      </c>
    </row>
    <row r="65" spans="1:26">
      <c r="A65" s="3" t="s">
        <v>769</v>
      </c>
      <c r="T65" s="7" t="n">
        <v>400000000</v>
      </c>
    </row>
    <row r="66" spans="1:26">
      <c r="A66" s="3" t="s">
        <v>770</v>
      </c>
      <c r="T66" s="3" t="s">
        <v>771</v>
      </c>
    </row>
    <row r="67" spans="1:26">
      <c r="A67" s="3" t="s">
        <v>772</v>
      </c>
      <c r="T67" s="3" t="s">
        <v>773</v>
      </c>
    </row>
    <row r="68" spans="1:26">
      <c r="A68" s="3" t="s">
        <v>774</v>
      </c>
      <c r="T68" s="3" t="s">
        <v>775</v>
      </c>
    </row>
    <row r="69" spans="1:26">
      <c r="A69" s="3" t="s">
        <v>776</v>
      </c>
    </row>
    <row r="70" spans="1:26">
      <c r="A70" s="6" t="s">
        <v>692</v>
      </c>
    </row>
    <row r="71" spans="1:26">
      <c r="A71" s="3" t="s">
        <v>777</v>
      </c>
      <c r="T71" s="3" t="s">
        <v>778</v>
      </c>
    </row>
    <row r="72" spans="1:26">
      <c r="A72" s="3" t="s">
        <v>779</v>
      </c>
    </row>
    <row r="73" spans="1:26">
      <c r="A73" s="6" t="s">
        <v>692</v>
      </c>
    </row>
    <row r="74" spans="1:26">
      <c r="A74" s="3" t="s">
        <v>777</v>
      </c>
      <c r="T74" s="3" t="s">
        <v>780</v>
      </c>
    </row>
    <row r="75" spans="1:26">
      <c r="A75" s="3" t="s">
        <v>781</v>
      </c>
    </row>
    <row r="76" spans="1:26">
      <c r="A76" s="6" t="s">
        <v>692</v>
      </c>
    </row>
    <row r="77" spans="1:26">
      <c r="A77" s="3" t="s">
        <v>769</v>
      </c>
      <c r="K77" s="7" t="n">
        <v>400000000</v>
      </c>
      <c r="S77" s="7" t="n">
        <v>400000000</v>
      </c>
    </row>
    <row r="78" spans="1:26">
      <c r="A78" s="3" t="s">
        <v>770</v>
      </c>
      <c r="S78" s="3" t="s">
        <v>782</v>
      </c>
    </row>
    <row r="79" spans="1:26">
      <c r="A79" s="3" t="s">
        <v>772</v>
      </c>
      <c r="S79" s="3" t="s">
        <v>783</v>
      </c>
    </row>
    <row r="80" spans="1:26">
      <c r="A80" s="3" t="s">
        <v>774</v>
      </c>
      <c r="K80" s="3" t="s">
        <v>784</v>
      </c>
      <c r="S80" s="3" t="s">
        <v>784</v>
      </c>
    </row>
    <row r="81" spans="1:26">
      <c r="A81" s="3" t="s">
        <v>785</v>
      </c>
    </row>
    <row r="82" spans="1:26">
      <c r="A82" s="6" t="s">
        <v>692</v>
      </c>
    </row>
    <row r="83" spans="1:26">
      <c r="A83" s="3" t="s">
        <v>777</v>
      </c>
      <c r="S83" s="3" t="s">
        <v>778</v>
      </c>
    </row>
    <row r="84" spans="1:26">
      <c r="A84" s="3" t="s">
        <v>786</v>
      </c>
    </row>
    <row r="85" spans="1:26">
      <c r="A85" s="6" t="s">
        <v>692</v>
      </c>
    </row>
    <row r="86" spans="1:26">
      <c r="A86" s="3" t="s">
        <v>777</v>
      </c>
      <c r="S86" s="3" t="s">
        <v>780</v>
      </c>
    </row>
    <row r="87" spans="1:26">
      <c r="A87" s="3" t="s">
        <v>443</v>
      </c>
    </row>
    <row r="88" spans="1:26">
      <c r="A88" s="6" t="s">
        <v>692</v>
      </c>
    </row>
    <row r="89" spans="1:26">
      <c r="A89" s="3" t="s">
        <v>368</v>
      </c>
      <c r="V89" s="7" t="n">
        <v>6424000</v>
      </c>
    </row>
    <row r="90" spans="1:26">
      <c r="A90" s="3" t="s">
        <v>787</v>
      </c>
    </row>
    <row r="91" spans="1:26">
      <c r="A91" s="6" t="s">
        <v>692</v>
      </c>
    </row>
    <row r="92" spans="1:26">
      <c r="A92" s="3" t="s">
        <v>729</v>
      </c>
      <c r="B92" s="5" t="n">
        <v>1179678000</v>
      </c>
      <c r="U92" s="7" t="n">
        <v>1179678000</v>
      </c>
    </row>
    <row r="93" spans="1:26">
      <c r="A93" s="3" t="s">
        <v>788</v>
      </c>
    </row>
    <row r="94" spans="1:26">
      <c r="A94" s="6" t="s">
        <v>692</v>
      </c>
    </row>
    <row r="95" spans="1:26">
      <c r="A95" s="3" t="s">
        <v>358</v>
      </c>
      <c r="Y95" s="7" t="n">
        <v>250000000</v>
      </c>
    </row>
    <row r="96" spans="1:26">
      <c r="A96" s="3" t="s">
        <v>734</v>
      </c>
      <c r="U96" s="3" t="s">
        <v>741</v>
      </c>
    </row>
    <row r="97" spans="1:26">
      <c r="A97" s="3" t="s">
        <v>729</v>
      </c>
      <c r="B97" s="5" t="n">
        <v>194772000</v>
      </c>
      <c r="U97" s="7" t="n">
        <v>194772000</v>
      </c>
    </row>
    <row r="98" spans="1:26">
      <c r="A98" s="3" t="s">
        <v>789</v>
      </c>
    </row>
    <row r="99" spans="1:26">
      <c r="A99" s="6" t="s">
        <v>692</v>
      </c>
    </row>
    <row r="100" spans="1:26">
      <c r="A100" s="3" t="s">
        <v>358</v>
      </c>
      <c r="F100" s="7" t="n">
        <v>300000000</v>
      </c>
    </row>
    <row r="101" spans="1:26">
      <c r="A101" s="3" t="s">
        <v>790</v>
      </c>
      <c r="F101" s="3" t="s">
        <v>472</v>
      </c>
    </row>
    <row r="102" spans="1:26">
      <c r="A102" s="3" t="s">
        <v>791</v>
      </c>
    </row>
    <row r="103" spans="1:26">
      <c r="A103" s="6" t="s">
        <v>692</v>
      </c>
    </row>
    <row r="104" spans="1:26">
      <c r="A104" s="3" t="s">
        <v>732</v>
      </c>
      <c r="I104" s="3" t="s">
        <v>792</v>
      </c>
    </row>
    <row r="105" spans="1:26">
      <c r="A105" s="3" t="s">
        <v>444</v>
      </c>
    </row>
    <row r="106" spans="1:26">
      <c r="A106" s="6" t="s">
        <v>692</v>
      </c>
    </row>
    <row r="107" spans="1:26">
      <c r="A107" s="3" t="s">
        <v>358</v>
      </c>
      <c r="B107" s="7" t="n">
        <v>150000000</v>
      </c>
      <c r="K107" s="7" t="n">
        <v>170000000</v>
      </c>
      <c r="S107" s="7" t="n">
        <v>170000000</v>
      </c>
      <c r="U107" s="5" t="n">
        <v>150000000</v>
      </c>
    </row>
    <row r="108" spans="1:26">
      <c r="A108" s="3" t="s">
        <v>732</v>
      </c>
      <c r="B108" s="3" t="s">
        <v>736</v>
      </c>
    </row>
    <row r="109" spans="1:26">
      <c r="A109" s="3" t="s">
        <v>368</v>
      </c>
      <c r="W109" s="7" t="n">
        <v>650000</v>
      </c>
    </row>
    <row r="110" spans="1:26">
      <c r="A110" s="3" t="s">
        <v>764</v>
      </c>
      <c r="B110" s="3" t="s">
        <v>793</v>
      </c>
    </row>
    <row r="111" spans="1:26">
      <c r="A111" s="3" t="s">
        <v>794</v>
      </c>
    </row>
    <row r="112" spans="1:26">
      <c r="A112" s="6" t="s">
        <v>692</v>
      </c>
    </row>
    <row r="113" spans="1:26">
      <c r="A113" s="3" t="s">
        <v>729</v>
      </c>
      <c r="B113" s="7" t="n">
        <v>203552000</v>
      </c>
      <c r="U113" s="7" t="n">
        <v>203552000</v>
      </c>
    </row>
    <row r="114" spans="1:26">
      <c r="A114" s="3" t="s">
        <v>795</v>
      </c>
    </row>
    <row r="115" spans="1:26">
      <c r="A115" s="6" t="s">
        <v>692</v>
      </c>
    </row>
    <row r="116" spans="1:26">
      <c r="A116" s="3" t="s">
        <v>734</v>
      </c>
      <c r="U116" s="3" t="s">
        <v>796</v>
      </c>
    </row>
    <row r="117" spans="1:26">
      <c r="A117" s="3" t="s">
        <v>797</v>
      </c>
    </row>
    <row r="118" spans="1:26">
      <c r="A118" s="6" t="s">
        <v>692</v>
      </c>
    </row>
    <row r="119" spans="1:26">
      <c r="A119" s="3" t="s">
        <v>734</v>
      </c>
      <c r="U119" s="3" t="s">
        <v>754</v>
      </c>
    </row>
    <row r="120" spans="1:26">
      <c r="A120" s="3" t="s">
        <v>798</v>
      </c>
    </row>
    <row r="121" spans="1:26">
      <c r="A121" s="6" t="s">
        <v>692</v>
      </c>
    </row>
    <row r="122" spans="1:26">
      <c r="A122" s="3" t="s">
        <v>769</v>
      </c>
      <c r="X122" s="7" t="n">
        <v>580000000</v>
      </c>
    </row>
    <row r="123" spans="1:26">
      <c r="A123" s="3" t="s">
        <v>799</v>
      </c>
      <c r="X123" s="3" t="s">
        <v>737</v>
      </c>
    </row>
    <row r="124" spans="1:26">
      <c r="A124" s="3" t="s">
        <v>770</v>
      </c>
      <c r="X124" s="3" t="s">
        <v>800</v>
      </c>
    </row>
    <row r="125" spans="1:26">
      <c r="A125" s="3" t="s">
        <v>772</v>
      </c>
      <c r="X125" s="3" t="s">
        <v>801</v>
      </c>
    </row>
    <row r="126" spans="1:26">
      <c r="A126" s="3" t="s">
        <v>802</v>
      </c>
    </row>
    <row r="127" spans="1:26">
      <c r="A127" s="6" t="s">
        <v>692</v>
      </c>
    </row>
    <row r="128" spans="1:26">
      <c r="A128" s="3" t="s">
        <v>777</v>
      </c>
      <c r="X128" s="3" t="s">
        <v>778</v>
      </c>
    </row>
    <row r="129" spans="1:26">
      <c r="A129" s="3" t="s">
        <v>803</v>
      </c>
    </row>
    <row r="130" spans="1:26">
      <c r="A130" s="6" t="s">
        <v>692</v>
      </c>
    </row>
    <row r="131" spans="1:26">
      <c r="A131" s="3" t="s">
        <v>777</v>
      </c>
      <c r="X131" s="3" t="s">
        <v>780</v>
      </c>
    </row>
    <row r="132" spans="1:26">
      <c r="A132" s="3" t="s">
        <v>804</v>
      </c>
    </row>
    <row r="133" spans="1:26">
      <c r="A133" s="6" t="s">
        <v>692</v>
      </c>
    </row>
    <row r="134" spans="1:26">
      <c r="A134" s="3" t="s">
        <v>732</v>
      </c>
      <c r="X134" s="3" t="s">
        <v>805</v>
      </c>
    </row>
    <row r="135" spans="1:26">
      <c r="A135" s="3" t="s">
        <v>441</v>
      </c>
    </row>
    <row r="136" spans="1:26">
      <c r="A136" s="6" t="s">
        <v>692</v>
      </c>
    </row>
    <row r="137" spans="1:26">
      <c r="A137" s="3" t="s">
        <v>358</v>
      </c>
      <c r="Q137" s="7" t="n">
        <v>300000000</v>
      </c>
    </row>
    <row r="138" spans="1:26">
      <c r="A138" s="3" t="s">
        <v>732</v>
      </c>
      <c r="Q138" s="3" t="s">
        <v>806</v>
      </c>
    </row>
    <row r="139" spans="1:26">
      <c r="A139" s="3" t="s">
        <v>744</v>
      </c>
      <c r="G139" s="3" t="s">
        <v>807</v>
      </c>
    </row>
    <row r="140" spans="1:26">
      <c r="A140" s="3" t="s">
        <v>368</v>
      </c>
      <c r="M140" s="7" t="n">
        <v>298000</v>
      </c>
      <c r="U140" s="7" t="n">
        <v>298000</v>
      </c>
    </row>
    <row r="141" spans="1:26">
      <c r="A141" s="3" t="s">
        <v>744</v>
      </c>
      <c r="Q141" s="3" t="s">
        <v>808</v>
      </c>
    </row>
    <row r="142" spans="1:26">
      <c r="A142" s="3" t="s">
        <v>809</v>
      </c>
    </row>
    <row r="143" spans="1:26">
      <c r="A143" s="6" t="s">
        <v>692</v>
      </c>
    </row>
    <row r="144" spans="1:26">
      <c r="A144" s="3" t="s">
        <v>810</v>
      </c>
      <c r="C144" s="3" t="s">
        <v>811</v>
      </c>
    </row>
    <row r="145" spans="1:26">
      <c r="A145" s="3" t="s">
        <v>812</v>
      </c>
    </row>
    <row r="146" spans="1:26">
      <c r="A146" s="6" t="s">
        <v>692</v>
      </c>
    </row>
    <row r="147" spans="1:26">
      <c r="A147" s="3" t="s">
        <v>810</v>
      </c>
      <c r="C147" s="3" t="s">
        <v>472</v>
      </c>
    </row>
    <row r="148" spans="1:26">
      <c r="A148" s="3" t="s">
        <v>813</v>
      </c>
    </row>
    <row r="149" spans="1:26">
      <c r="A149" s="6" t="s">
        <v>692</v>
      </c>
    </row>
    <row r="150" spans="1:26">
      <c r="A150" s="3" t="s">
        <v>732</v>
      </c>
      <c r="G150" s="3" t="s">
        <v>739</v>
      </c>
    </row>
    <row r="151" spans="1:26">
      <c r="A151" s="3" t="s">
        <v>814</v>
      </c>
    </row>
    <row r="152" spans="1:26">
      <c r="A152" s="6" t="s">
        <v>692</v>
      </c>
    </row>
    <row r="153" spans="1:26">
      <c r="A153" s="3" t="s">
        <v>734</v>
      </c>
      <c r="G153" s="3" t="s">
        <v>815</v>
      </c>
    </row>
    <row r="154" spans="1:26">
      <c r="A154" s="3" t="s">
        <v>816</v>
      </c>
    </row>
    <row r="155" spans="1:26">
      <c r="A155" s="6" t="s">
        <v>692</v>
      </c>
    </row>
    <row r="156" spans="1:26">
      <c r="A156" s="3" t="s">
        <v>734</v>
      </c>
      <c r="G156" s="3" t="s">
        <v>762</v>
      </c>
    </row>
    <row r="157" spans="1:26">
      <c r="A157" s="3" t="s">
        <v>817</v>
      </c>
    </row>
    <row r="158" spans="1:26">
      <c r="A158" s="6" t="s">
        <v>692</v>
      </c>
    </row>
    <row r="159" spans="1:26">
      <c r="A159" s="3" t="s">
        <v>734</v>
      </c>
      <c r="Q159" s="3" t="s">
        <v>818</v>
      </c>
    </row>
    <row r="160" spans="1:26">
      <c r="A160" s="3" t="s">
        <v>819</v>
      </c>
    </row>
    <row r="161" spans="1:26">
      <c r="A161" s="6" t="s">
        <v>692</v>
      </c>
    </row>
    <row r="162" spans="1:26">
      <c r="A162" s="3" t="s">
        <v>734</v>
      </c>
      <c r="Q162" s="3" t="s">
        <v>741</v>
      </c>
    </row>
    <row r="163" spans="1:26">
      <c r="A163" s="3" t="s">
        <v>684</v>
      </c>
    </row>
    <row r="164" spans="1:26">
      <c r="A164" s="6" t="s">
        <v>692</v>
      </c>
    </row>
    <row r="165" spans="1:26">
      <c r="A165" s="3" t="s">
        <v>732</v>
      </c>
      <c r="K165" s="3" t="s">
        <v>747</v>
      </c>
    </row>
    <row r="166" spans="1:26">
      <c r="A166" s="3" t="s">
        <v>764</v>
      </c>
      <c r="K166" s="3" t="s">
        <v>820</v>
      </c>
    </row>
    <row r="167" spans="1:26">
      <c r="A167" s="3" t="s">
        <v>821</v>
      </c>
    </row>
    <row r="168" spans="1:26">
      <c r="A168" s="6" t="s">
        <v>692</v>
      </c>
    </row>
    <row r="169" spans="1:26">
      <c r="A169" s="3" t="s">
        <v>358</v>
      </c>
      <c r="D169" s="7" t="n">
        <v>190000000</v>
      </c>
    </row>
    <row r="170" spans="1:26">
      <c r="A170" s="3" t="s">
        <v>756</v>
      </c>
      <c r="D170" s="3" t="s">
        <v>822</v>
      </c>
    </row>
    <row r="171" spans="1:26">
      <c r="A171" s="3" t="s">
        <v>823</v>
      </c>
      <c r="D171" s="3" t="s">
        <v>395</v>
      </c>
    </row>
    <row r="172" spans="1:26">
      <c r="A172" s="3" t="s">
        <v>824</v>
      </c>
    </row>
    <row r="173" spans="1:26">
      <c r="A173" s="6" t="s">
        <v>692</v>
      </c>
    </row>
    <row r="174" spans="1:26">
      <c r="A174" s="3" t="s">
        <v>732</v>
      </c>
      <c r="D174" s="3" t="s">
        <v>825</v>
      </c>
    </row>
    <row r="175" spans="1:26">
      <c r="A175" s="3" t="s">
        <v>734</v>
      </c>
      <c r="D175" s="3" t="s">
        <v>826</v>
      </c>
    </row>
    <row r="176" spans="1:26">
      <c r="A176" s="3" t="s">
        <v>827</v>
      </c>
    </row>
    <row r="177" spans="1:26">
      <c r="A177" s="6" t="s">
        <v>692</v>
      </c>
    </row>
    <row r="178" spans="1:26">
      <c r="A178" s="3" t="s">
        <v>732</v>
      </c>
      <c r="D178" s="3" t="s">
        <v>828</v>
      </c>
    </row>
    <row r="179" spans="1:26">
      <c r="A179" s="3" t="s">
        <v>734</v>
      </c>
      <c r="D179" s="3" t="s">
        <v>760</v>
      </c>
    </row>
    <row r="180" spans="1:26">
      <c r="A180" s="3" t="s">
        <v>829</v>
      </c>
    </row>
    <row r="181" spans="1:26">
      <c r="A181" s="6" t="s">
        <v>692</v>
      </c>
    </row>
    <row r="182" spans="1:26">
      <c r="A182" s="3" t="s">
        <v>734</v>
      </c>
      <c r="U182" s="3" t="s">
        <v>830</v>
      </c>
    </row>
    <row r="183" spans="1:26">
      <c r="A183" s="3" t="s">
        <v>831</v>
      </c>
    </row>
    <row r="184" spans="1:26">
      <c r="A184" s="6" t="s">
        <v>692</v>
      </c>
    </row>
    <row r="185" spans="1:26">
      <c r="A185" s="3" t="s">
        <v>734</v>
      </c>
      <c r="U185" s="3" t="s">
        <v>741</v>
      </c>
    </row>
    <row r="186" spans="1:26">
      <c r="A186" s="3" t="s">
        <v>832</v>
      </c>
    </row>
    <row r="187" spans="1:26">
      <c r="A187" s="6" t="s">
        <v>692</v>
      </c>
    </row>
    <row r="188" spans="1:26">
      <c r="A188" s="3" t="s">
        <v>823</v>
      </c>
      <c r="J188" s="3" t="s">
        <v>395</v>
      </c>
    </row>
    <row r="189" spans="1:26">
      <c r="A189" s="3" t="s">
        <v>769</v>
      </c>
      <c r="J189" s="7" t="n">
        <v>500000000</v>
      </c>
    </row>
    <row r="190" spans="1:26">
      <c r="A190" s="3" t="s">
        <v>833</v>
      </c>
      <c r="J190" s="3" t="s">
        <v>834</v>
      </c>
    </row>
    <row r="191" spans="1:26">
      <c r="A191" s="3" t="s">
        <v>756</v>
      </c>
      <c r="J191" s="3" t="s">
        <v>835</v>
      </c>
    </row>
    <row r="192" spans="1:26">
      <c r="A192" s="3" t="s">
        <v>836</v>
      </c>
    </row>
    <row r="193" spans="1:26">
      <c r="A193" s="6" t="s">
        <v>692</v>
      </c>
    </row>
    <row r="194" spans="1:26">
      <c r="A194" s="3" t="s">
        <v>837</v>
      </c>
      <c r="J194" s="3" t="s">
        <v>838</v>
      </c>
    </row>
    <row r="195" spans="1:26">
      <c r="A195" s="3" t="s">
        <v>839</v>
      </c>
    </row>
    <row r="196" spans="1:26">
      <c r="A196" s="6" t="s">
        <v>692</v>
      </c>
    </row>
    <row r="197" spans="1:26">
      <c r="A197" s="3" t="s">
        <v>732</v>
      </c>
      <c r="J197" s="3" t="s">
        <v>759</v>
      </c>
    </row>
    <row r="198" spans="1:26">
      <c r="A198" s="3" t="s">
        <v>840</v>
      </c>
    </row>
    <row r="199" spans="1:26">
      <c r="A199" s="6" t="s">
        <v>692</v>
      </c>
    </row>
    <row r="200" spans="1:26">
      <c r="A200" s="3" t="s">
        <v>732</v>
      </c>
      <c r="J200" s="3" t="s">
        <v>747</v>
      </c>
    </row>
    <row r="201" spans="1:26">
      <c r="A201" s="3" t="s">
        <v>687</v>
      </c>
    </row>
    <row r="202" spans="1:26">
      <c r="A202" s="6" t="s">
        <v>692</v>
      </c>
    </row>
    <row r="203" spans="1:26">
      <c r="A203" s="3" t="s">
        <v>769</v>
      </c>
      <c r="P203" s="7" t="n">
        <v>300900000</v>
      </c>
    </row>
    <row r="204" spans="1:26">
      <c r="A204" s="3" t="s">
        <v>770</v>
      </c>
      <c r="P204" s="3" t="s">
        <v>841</v>
      </c>
    </row>
    <row r="205" spans="1:26">
      <c r="A205" s="3" t="s">
        <v>772</v>
      </c>
      <c r="P205" s="3" t="s">
        <v>842</v>
      </c>
    </row>
    <row r="206" spans="1:26">
      <c r="A206" s="3" t="s">
        <v>774</v>
      </c>
      <c r="B206" s="3" t="s">
        <v>708</v>
      </c>
      <c r="P206" s="3" t="s">
        <v>708</v>
      </c>
      <c r="U206" s="3" t="s">
        <v>708</v>
      </c>
      <c r="V206" s="3" t="s">
        <v>708</v>
      </c>
    </row>
    <row r="207" spans="1:26">
      <c r="A207" s="3" t="s">
        <v>843</v>
      </c>
      <c r="P207" s="3" t="s">
        <v>844</v>
      </c>
    </row>
    <row r="208" spans="1:26">
      <c r="A208" s="3" t="s">
        <v>845</v>
      </c>
      <c r="P208" s="7" t="n">
        <v>1542000</v>
      </c>
    </row>
    <row r="209" spans="1:26">
      <c r="A209" s="3" t="s">
        <v>846</v>
      </c>
      <c r="P209" s="7" t="n">
        <v>30090000</v>
      </c>
    </row>
    <row r="210" spans="1:26">
      <c r="A210" s="3" t="s">
        <v>847</v>
      </c>
    </row>
    <row r="211" spans="1:26">
      <c r="A211" s="6" t="s">
        <v>692</v>
      </c>
    </row>
    <row r="212" spans="1:26">
      <c r="A212" s="3" t="s">
        <v>777</v>
      </c>
      <c r="P212" s="3" t="s">
        <v>778</v>
      </c>
    </row>
    <row r="213" spans="1:26">
      <c r="A213" s="3" t="s">
        <v>848</v>
      </c>
    </row>
    <row r="214" spans="1:26">
      <c r="A214" s="6" t="s">
        <v>692</v>
      </c>
    </row>
    <row r="215" spans="1:26">
      <c r="A215" s="3" t="s">
        <v>777</v>
      </c>
      <c r="P215" s="3" t="s">
        <v>849</v>
      </c>
    </row>
    <row r="216" spans="1:26">
      <c r="A216" s="3" t="s">
        <v>688</v>
      </c>
    </row>
    <row r="217" spans="1:26">
      <c r="A217" s="6" t="s">
        <v>692</v>
      </c>
    </row>
    <row r="218" spans="1:26">
      <c r="A218" s="3" t="s">
        <v>769</v>
      </c>
      <c r="N218" s="7" t="n">
        <v>301400000</v>
      </c>
    </row>
    <row r="219" spans="1:26">
      <c r="A219" s="3" t="s">
        <v>770</v>
      </c>
      <c r="N219" s="3" t="s">
        <v>850</v>
      </c>
    </row>
    <row r="220" spans="1:26">
      <c r="A220" s="3" t="s">
        <v>772</v>
      </c>
      <c r="N220" s="3" t="s">
        <v>851</v>
      </c>
    </row>
    <row r="221" spans="1:26">
      <c r="A221" s="3" t="s">
        <v>774</v>
      </c>
      <c r="B221" s="3" t="s">
        <v>709</v>
      </c>
      <c r="N221" s="3" t="s">
        <v>709</v>
      </c>
      <c r="U221" s="3" t="s">
        <v>709</v>
      </c>
      <c r="V221" s="3" t="s">
        <v>709</v>
      </c>
    </row>
    <row r="222" spans="1:26">
      <c r="A222" s="3" t="s">
        <v>843</v>
      </c>
      <c r="N222" s="3" t="s">
        <v>427</v>
      </c>
    </row>
    <row r="223" spans="1:26">
      <c r="A223" s="3" t="s">
        <v>845</v>
      </c>
      <c r="N223" s="7" t="n">
        <v>102000</v>
      </c>
    </row>
    <row r="224" spans="1:26">
      <c r="A224" s="3" t="s">
        <v>846</v>
      </c>
      <c r="N224" s="7" t="n">
        <v>30140000</v>
      </c>
    </row>
    <row r="225" spans="1:26">
      <c r="A225" s="3" t="s">
        <v>852</v>
      </c>
    </row>
    <row r="226" spans="1:26">
      <c r="A226" s="6" t="s">
        <v>692</v>
      </c>
    </row>
    <row r="227" spans="1:26">
      <c r="A227" s="3" t="s">
        <v>777</v>
      </c>
      <c r="N227" s="3" t="s">
        <v>778</v>
      </c>
    </row>
    <row r="228" spans="1:26">
      <c r="A228" s="3" t="s">
        <v>853</v>
      </c>
    </row>
    <row r="229" spans="1:26">
      <c r="A229" s="6" t="s">
        <v>692</v>
      </c>
    </row>
    <row r="230" spans="1:26">
      <c r="A230" s="3" t="s">
        <v>777</v>
      </c>
      <c r="N230" s="3" t="s">
        <v>849</v>
      </c>
    </row>
    <row r="231" spans="1:26">
      <c r="A231" s="3" t="s">
        <v>854</v>
      </c>
    </row>
    <row r="232" spans="1:26">
      <c r="A232" s="6" t="s">
        <v>692</v>
      </c>
    </row>
    <row r="233" spans="1:26">
      <c r="A233" s="3" t="s">
        <v>729</v>
      </c>
      <c r="B233" s="7" t="n">
        <v>686014000</v>
      </c>
      <c r="U233" s="7" t="n">
        <v>68601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4"/>
    <col customWidth="1" max="2" min="2" width="80"/>
    <col customWidth="1" max="3" min="3" width="4"/>
  </cols>
  <sheetData>
    <row r="1" spans="1:3">
      <c r="A1" s="1" t="s">
        <v>855</v>
      </c>
      <c r="B1" s="2" t="s">
        <v>474</v>
      </c>
    </row>
    <row r="2" spans="1:3">
      <c r="A2" s="6" t="s">
        <v>692</v>
      </c>
    </row>
    <row r="3" spans="1:3">
      <c r="A3" s="5" t="n">
        <v>2016</v>
      </c>
      <c r="B3" s="7" t="n">
        <v>91830000</v>
      </c>
    </row>
    <row r="4" spans="1:3">
      <c r="A4" s="5" t="n">
        <v>2017</v>
      </c>
      <c r="B4" s="5" t="n">
        <v>114133000</v>
      </c>
    </row>
    <row r="5" spans="1:3">
      <c r="A5" s="5" t="n">
        <v>2018</v>
      </c>
      <c r="B5" s="5" t="n">
        <v>487940000</v>
      </c>
    </row>
    <row r="6" spans="1:3">
      <c r="A6" s="5" t="n">
        <v>2019</v>
      </c>
      <c r="B6" s="5" t="n">
        <v>490740000</v>
      </c>
    </row>
    <row r="7" spans="1:3">
      <c r="A7" s="3" t="s">
        <v>856</v>
      </c>
      <c r="B7" s="5" t="n">
        <v>1839911000</v>
      </c>
    </row>
    <row r="8" spans="1:3">
      <c r="A8" s="3" t="s">
        <v>857</v>
      </c>
      <c r="B8" s="5" t="n">
        <v>3024554000</v>
      </c>
    </row>
    <row r="9" spans="1:3">
      <c r="A9" s="3" t="s">
        <v>858</v>
      </c>
      <c r="B9" s="5" t="n">
        <v>166001000</v>
      </c>
    </row>
    <row r="10" spans="1:3">
      <c r="A10" s="3" t="s">
        <v>859</v>
      </c>
      <c r="B10" s="5" t="n">
        <v>3190555000</v>
      </c>
    </row>
    <row r="11" spans="1:3">
      <c r="A11" s="3" t="s">
        <v>442</v>
      </c>
    </row>
    <row r="12" spans="1:3">
      <c r="A12" s="6" t="s">
        <v>692</v>
      </c>
    </row>
    <row r="13" spans="1:3">
      <c r="A13" s="5" t="n">
        <v>2017</v>
      </c>
      <c r="B13" s="5" t="n">
        <v>22303000</v>
      </c>
    </row>
    <row r="14" spans="1:3">
      <c r="A14" s="5" t="n">
        <v>2018</v>
      </c>
      <c r="B14" s="5" t="n">
        <v>89210000</v>
      </c>
    </row>
    <row r="15" spans="1:3">
      <c r="A15" s="5" t="n">
        <v>2019</v>
      </c>
      <c r="B15" s="5" t="n">
        <v>89210000</v>
      </c>
    </row>
    <row r="16" spans="1:3">
      <c r="A16" s="3" t="s">
        <v>856</v>
      </c>
      <c r="B16" s="5" t="n">
        <v>691377000</v>
      </c>
    </row>
    <row r="17" spans="1:3">
      <c r="A17" s="3" t="s">
        <v>857</v>
      </c>
      <c r="B17" s="5" t="n">
        <v>892100000</v>
      </c>
    </row>
    <row r="18" spans="1:3">
      <c r="A18" s="3" t="s">
        <v>858</v>
      </c>
      <c r="B18" s="5" t="n">
        <v>9489000</v>
      </c>
    </row>
    <row r="19" spans="1:3">
      <c r="A19" s="3" t="s">
        <v>859</v>
      </c>
      <c r="B19" s="5" t="n">
        <v>901589000</v>
      </c>
    </row>
    <row r="20" spans="1:3">
      <c r="A20" s="3" t="s">
        <v>441</v>
      </c>
    </row>
    <row r="21" spans="1:3">
      <c r="A21" s="6" t="s">
        <v>692</v>
      </c>
    </row>
    <row r="22" spans="1:3">
      <c r="A22" s="5" t="n">
        <v>2018</v>
      </c>
      <c r="B22" s="5" t="n">
        <v>177400000</v>
      </c>
    </row>
    <row r="23" spans="1:3">
      <c r="A23" s="3" t="s">
        <v>857</v>
      </c>
      <c r="B23" s="5" t="n">
        <v>177400000</v>
      </c>
    </row>
    <row r="24" spans="1:3">
      <c r="A24" s="3" t="s">
        <v>858</v>
      </c>
      <c r="B24" s="5" t="n">
        <v>1071000</v>
      </c>
    </row>
    <row r="25" spans="1:3">
      <c r="A25" s="3" t="s">
        <v>859</v>
      </c>
      <c r="B25" s="5" t="n">
        <v>178471000</v>
      </c>
    </row>
    <row r="26" spans="1:3">
      <c r="A26" s="3" t="s">
        <v>440</v>
      </c>
    </row>
    <row r="27" spans="1:3">
      <c r="A27" s="6" t="s">
        <v>692</v>
      </c>
    </row>
    <row r="28" spans="1:3">
      <c r="A28" s="3" t="s">
        <v>856</v>
      </c>
      <c r="B28" s="5" t="n">
        <v>574000000</v>
      </c>
    </row>
    <row r="29" spans="1:3">
      <c r="A29" s="3" t="s">
        <v>857</v>
      </c>
      <c r="B29" s="5" t="n">
        <v>574000000</v>
      </c>
    </row>
    <row r="30" spans="1:3">
      <c r="A30" s="3" t="s">
        <v>858</v>
      </c>
      <c r="B30" s="5" t="n">
        <v>126000000</v>
      </c>
    </row>
    <row r="31" spans="1:3">
      <c r="A31" s="3" t="s">
        <v>859</v>
      </c>
      <c r="B31" s="5" t="n">
        <v>700000000</v>
      </c>
    </row>
    <row r="32" spans="1:3">
      <c r="A32" s="3" t="s">
        <v>685</v>
      </c>
    </row>
    <row r="33" spans="1:3">
      <c r="A33" s="6" t="s">
        <v>692</v>
      </c>
    </row>
    <row r="34" spans="1:3">
      <c r="A34" s="3" t="s">
        <v>856</v>
      </c>
      <c r="B34" s="5" t="n">
        <v>156020000</v>
      </c>
    </row>
    <row r="35" spans="1:3">
      <c r="A35" s="3" t="s">
        <v>857</v>
      </c>
      <c r="B35" s="5" t="n">
        <v>156020000</v>
      </c>
    </row>
    <row r="36" spans="1:3">
      <c r="A36" s="3" t="s">
        <v>858</v>
      </c>
      <c r="B36" s="5" t="n">
        <v>8941000</v>
      </c>
    </row>
    <row r="37" spans="1:3">
      <c r="A37" s="3" t="s">
        <v>859</v>
      </c>
      <c r="B37" s="5" t="n">
        <v>164961000</v>
      </c>
    </row>
    <row r="38" spans="1:3">
      <c r="A38" s="3" t="s">
        <v>444</v>
      </c>
    </row>
    <row r="39" spans="1:3">
      <c r="A39" s="6" t="s">
        <v>692</v>
      </c>
    </row>
    <row r="40" spans="1:3">
      <c r="A40" s="5" t="n">
        <v>2018</v>
      </c>
      <c r="B40" s="5" t="n">
        <v>129500000</v>
      </c>
    </row>
    <row r="41" spans="1:3">
      <c r="A41" s="3" t="s">
        <v>857</v>
      </c>
      <c r="B41" s="5" t="n">
        <v>129500000</v>
      </c>
    </row>
    <row r="42" spans="1:3">
      <c r="A42" s="3" t="s">
        <v>858</v>
      </c>
      <c r="B42" s="5" t="n">
        <v>20500000</v>
      </c>
    </row>
    <row r="43" spans="1:3">
      <c r="A43" s="3" t="s">
        <v>859</v>
      </c>
      <c r="B43" s="5" t="n">
        <v>150000000</v>
      </c>
    </row>
    <row r="44" spans="1:3">
      <c r="A44" s="3" t="s">
        <v>684</v>
      </c>
    </row>
    <row r="45" spans="1:3">
      <c r="A45" s="6" t="s">
        <v>692</v>
      </c>
    </row>
    <row r="46" spans="1:3">
      <c r="A46" s="3" t="s">
        <v>856</v>
      </c>
      <c r="B46" s="5" t="n">
        <v>160000000</v>
      </c>
    </row>
    <row r="47" spans="1:3">
      <c r="A47" s="3" t="s">
        <v>857</v>
      </c>
      <c r="B47" s="5" t="n">
        <v>160000000</v>
      </c>
    </row>
    <row r="48" spans="1:3">
      <c r="A48" s="3" t="s">
        <v>859</v>
      </c>
      <c r="B48" s="5" t="n">
        <v>160000000</v>
      </c>
    </row>
    <row r="49" spans="1:3">
      <c r="A49" s="3" t="s">
        <v>686</v>
      </c>
    </row>
    <row r="50" spans="1:3">
      <c r="A50" s="6" t="s">
        <v>692</v>
      </c>
    </row>
    <row r="51" spans="1:3">
      <c r="A51" s="5" t="n">
        <v>2016</v>
      </c>
      <c r="B51" s="5" t="n">
        <v>31600000</v>
      </c>
    </row>
    <row r="52" spans="1:3">
      <c r="A52" s="5" t="n">
        <v>2017</v>
      </c>
      <c r="B52" s="5" t="n">
        <v>31600000</v>
      </c>
    </row>
    <row r="53" spans="1:3">
      <c r="A53" s="5" t="n">
        <v>2018</v>
      </c>
      <c r="B53" s="5" t="n">
        <v>31600000</v>
      </c>
    </row>
    <row r="54" spans="1:3">
      <c r="A54" s="5" t="n">
        <v>2019</v>
      </c>
      <c r="B54" s="5" t="n">
        <v>341300000</v>
      </c>
    </row>
    <row r="55" spans="1:3">
      <c r="A55" s="3" t="s">
        <v>857</v>
      </c>
      <c r="B55" s="5" t="n">
        <v>436100000</v>
      </c>
    </row>
    <row r="56" spans="1:3">
      <c r="A56" s="3" t="s">
        <v>859</v>
      </c>
      <c r="B56" s="5" t="n">
        <v>436100000</v>
      </c>
    </row>
    <row r="57" spans="1:3">
      <c r="A57" s="3" t="s">
        <v>687</v>
      </c>
    </row>
    <row r="58" spans="1:3">
      <c r="A58" s="6" t="s">
        <v>692</v>
      </c>
    </row>
    <row r="59" spans="1:3">
      <c r="A59" s="5" t="n">
        <v>2016</v>
      </c>
      <c r="B59" s="5" t="n">
        <v>30090000</v>
      </c>
      <c r="C59" s="3" t="s">
        <v>529</v>
      </c>
    </row>
    <row r="60" spans="1:3">
      <c r="A60" s="5" t="n">
        <v>2017</v>
      </c>
      <c r="B60" s="5" t="n">
        <v>30090000</v>
      </c>
      <c r="C60" s="3" t="s">
        <v>529</v>
      </c>
    </row>
    <row r="61" spans="1:3">
      <c r="A61" s="5" t="n">
        <v>2018</v>
      </c>
      <c r="B61" s="5" t="n">
        <v>30090000</v>
      </c>
      <c r="C61" s="3" t="s">
        <v>529</v>
      </c>
    </row>
    <row r="62" spans="1:3">
      <c r="A62" s="5" t="n">
        <v>2019</v>
      </c>
      <c r="B62" s="5" t="n">
        <v>30090000</v>
      </c>
      <c r="C62" s="3" t="s">
        <v>529</v>
      </c>
    </row>
    <row r="63" spans="1:3">
      <c r="A63" s="3" t="s">
        <v>856</v>
      </c>
      <c r="B63" s="5" t="n">
        <v>112837000</v>
      </c>
      <c r="C63" s="3" t="s">
        <v>529</v>
      </c>
    </row>
    <row r="64" spans="1:3">
      <c r="A64" s="3" t="s">
        <v>857</v>
      </c>
      <c r="B64" s="5" t="n">
        <v>233197000</v>
      </c>
      <c r="C64" s="3" t="s">
        <v>529</v>
      </c>
    </row>
    <row r="65" spans="1:3">
      <c r="A65" s="3" t="s">
        <v>859</v>
      </c>
      <c r="B65" s="5" t="n">
        <v>233197000</v>
      </c>
      <c r="C65" s="3" t="s">
        <v>529</v>
      </c>
    </row>
    <row r="66" spans="1:3">
      <c r="A66" s="3" t="s">
        <v>688</v>
      </c>
    </row>
    <row r="67" spans="1:3">
      <c r="A67" s="6" t="s">
        <v>692</v>
      </c>
    </row>
    <row r="68" spans="1:3">
      <c r="A68" s="5" t="n">
        <v>2016</v>
      </c>
      <c r="B68" s="5" t="n">
        <v>30140000</v>
      </c>
      <c r="C68" s="3" t="s">
        <v>535</v>
      </c>
    </row>
    <row r="69" spans="1:3">
      <c r="A69" s="5" t="n">
        <v>2017</v>
      </c>
      <c r="B69" s="5" t="n">
        <v>30140000</v>
      </c>
      <c r="C69" s="3" t="s">
        <v>535</v>
      </c>
    </row>
    <row r="70" spans="1:3">
      <c r="A70" s="5" t="n">
        <v>2018</v>
      </c>
      <c r="B70" s="5" t="n">
        <v>30140000</v>
      </c>
      <c r="C70" s="3" t="s">
        <v>535</v>
      </c>
    </row>
    <row r="71" spans="1:3">
      <c r="A71" s="5" t="n">
        <v>2019</v>
      </c>
      <c r="B71" s="5" t="n">
        <v>30140000</v>
      </c>
      <c r="C71" s="3" t="s">
        <v>535</v>
      </c>
    </row>
    <row r="72" spans="1:3">
      <c r="A72" s="3" t="s">
        <v>856</v>
      </c>
      <c r="B72" s="5" t="n">
        <v>145677000</v>
      </c>
      <c r="C72" s="3" t="s">
        <v>535</v>
      </c>
    </row>
    <row r="73" spans="1:3">
      <c r="A73" s="3" t="s">
        <v>857</v>
      </c>
      <c r="B73" s="5" t="n">
        <v>266237000</v>
      </c>
      <c r="C73" s="3" t="s">
        <v>535</v>
      </c>
    </row>
    <row r="74" spans="1:3">
      <c r="A74" s="3" t="s">
        <v>859</v>
      </c>
      <c r="B74" s="7" t="n">
        <v>266237000</v>
      </c>
      <c r="C74" s="3" t="s">
        <v>535</v>
      </c>
    </row>
    <row r="75" spans="1:3">
      <c r="A75" t="n"/>
    </row>
    <row r="76" spans="1:3">
      <c r="A76" s="3" t="s">
        <v>529</v>
      </c>
      <c r="B76" s="3" t="s">
        <v>860</v>
      </c>
    </row>
    <row r="77" spans="1:3">
      <c r="A77" s="3" t="s">
        <v>535</v>
      </c>
      <c r="B77" s="3" t="s">
        <v>861</v>
      </c>
    </row>
  </sheetData>
  <mergeCells count="4">
    <mergeCell ref="B1:C1"/>
    <mergeCell ref="A75:C75"/>
    <mergeCell ref="B76:C76"/>
    <mergeCell ref="B77:C7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862</v>
      </c>
      <c r="B1" s="2" t="s">
        <v>474</v>
      </c>
    </row>
    <row r="2" spans="1:2">
      <c r="A2" s="3" t="s">
        <v>687</v>
      </c>
    </row>
    <row r="3" spans="1:2">
      <c r="A3" s="6" t="s">
        <v>692</v>
      </c>
    </row>
    <row r="4" spans="1:2">
      <c r="A4" s="3" t="s">
        <v>863</v>
      </c>
      <c r="B4" s="7" t="n">
        <v>926</v>
      </c>
    </row>
    <row r="5" spans="1:2">
      <c r="A5" s="3" t="s">
        <v>688</v>
      </c>
    </row>
    <row r="6" spans="1:2">
      <c r="A6" s="6" t="s">
        <v>692</v>
      </c>
    </row>
    <row r="7" spans="1:2">
      <c r="A7" s="3" t="s">
        <v>863</v>
      </c>
      <c r="B7" s="7" t="n">
        <v>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21"/>
  </cols>
  <sheetData>
    <row r="1" spans="1:2">
      <c r="A1" s="1" t="s">
        <v>864</v>
      </c>
      <c r="B1" s="2" t="s">
        <v>474</v>
      </c>
    </row>
    <row r="2" spans="1:2">
      <c r="A2" s="6" t="s">
        <v>865</v>
      </c>
    </row>
    <row r="3" spans="1:2">
      <c r="A3" s="3" t="s">
        <v>866</v>
      </c>
      <c r="B3" s="7" t="n">
        <v>1849385</v>
      </c>
    </row>
    <row r="4" spans="1:2">
      <c r="A4" s="3" t="s">
        <v>867</v>
      </c>
    </row>
    <row r="5" spans="1:2">
      <c r="A5" s="6" t="s">
        <v>865</v>
      </c>
    </row>
    <row r="6" spans="1:2">
      <c r="A6" s="3" t="s">
        <v>866</v>
      </c>
      <c r="B6" s="5" t="n">
        <v>457000</v>
      </c>
    </row>
    <row r="7" spans="1:2">
      <c r="A7" s="3" t="s">
        <v>868</v>
      </c>
    </row>
    <row r="8" spans="1:2">
      <c r="A8" s="6" t="s">
        <v>865</v>
      </c>
    </row>
    <row r="9" spans="1:2">
      <c r="A9" s="3" t="s">
        <v>866</v>
      </c>
      <c r="B9" s="5" t="n">
        <v>101355</v>
      </c>
    </row>
    <row r="10" spans="1:2">
      <c r="A10" s="3" t="s">
        <v>869</v>
      </c>
    </row>
    <row r="11" spans="1:2">
      <c r="A11" s="6" t="s">
        <v>865</v>
      </c>
    </row>
    <row r="12" spans="1:2">
      <c r="A12" s="3" t="s">
        <v>866</v>
      </c>
      <c r="B12" s="5" t="n">
        <v>45000</v>
      </c>
    </row>
    <row r="13" spans="1:2">
      <c r="A13" s="3" t="s">
        <v>870</v>
      </c>
    </row>
    <row r="14" spans="1:2">
      <c r="A14" s="6" t="s">
        <v>865</v>
      </c>
    </row>
    <row r="15" spans="1:2">
      <c r="A15" s="3" t="s">
        <v>866</v>
      </c>
      <c r="B15" s="7" t="n">
        <v>12460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9"/>
    <col customWidth="1" max="2" min="2" width="26"/>
  </cols>
  <sheetData>
    <row r="1" spans="1:2">
      <c r="A1" s="1" t="s">
        <v>871</v>
      </c>
      <c r="B1" s="2" t="s">
        <v>1</v>
      </c>
    </row>
    <row r="2" spans="1:2">
      <c r="B2" s="2" t="s">
        <v>27</v>
      </c>
    </row>
    <row r="3" spans="1:2">
      <c r="A3" s="3" t="s">
        <v>872</v>
      </c>
    </row>
    <row r="4" spans="1:2">
      <c r="A4" s="6" t="s">
        <v>865</v>
      </c>
    </row>
    <row r="5" spans="1:2">
      <c r="A5" s="3" t="s">
        <v>873</v>
      </c>
      <c r="B5" s="3" t="s">
        <v>874</v>
      </c>
    </row>
    <row r="6" spans="1:2">
      <c r="A6" s="3" t="s">
        <v>875</v>
      </c>
    </row>
    <row r="7" spans="1:2">
      <c r="A7" s="6" t="s">
        <v>865</v>
      </c>
    </row>
    <row r="8" spans="1:2">
      <c r="A8" s="3" t="s">
        <v>873</v>
      </c>
      <c r="B8" s="3" t="s">
        <v>876</v>
      </c>
    </row>
    <row r="9" spans="1:2">
      <c r="A9" s="3" t="s">
        <v>877</v>
      </c>
      <c r="B9" s="3" t="s">
        <v>878</v>
      </c>
    </row>
    <row r="10" spans="1:2">
      <c r="A10" s="3" t="s">
        <v>868</v>
      </c>
    </row>
    <row r="11" spans="1:2">
      <c r="A11" s="6" t="s">
        <v>865</v>
      </c>
    </row>
    <row r="12" spans="1:2">
      <c r="A12" s="3" t="s">
        <v>877</v>
      </c>
      <c r="B12" s="3" t="s">
        <v>879</v>
      </c>
    </row>
    <row r="13" spans="1:2">
      <c r="A13" s="3" t="s">
        <v>880</v>
      </c>
    </row>
    <row r="14" spans="1:2">
      <c r="A14" s="6" t="s">
        <v>865</v>
      </c>
    </row>
    <row r="15" spans="1:2">
      <c r="A15" s="3" t="s">
        <v>881</v>
      </c>
      <c r="B15" s="3" t="s">
        <v>882</v>
      </c>
    </row>
    <row r="16" spans="1:2">
      <c r="A16" s="3" t="s">
        <v>883</v>
      </c>
      <c r="B16" s="3" t="s">
        <v>825</v>
      </c>
    </row>
    <row r="17" spans="1:2">
      <c r="A17" s="3" t="s">
        <v>884</v>
      </c>
    </row>
    <row r="18" spans="1:2">
      <c r="A18" s="6" t="s">
        <v>865</v>
      </c>
    </row>
    <row r="19" spans="1:2">
      <c r="A19" s="3" t="s">
        <v>881</v>
      </c>
      <c r="B19" s="3" t="s">
        <v>885</v>
      </c>
    </row>
    <row r="20" spans="1:2">
      <c r="A20" s="3" t="s">
        <v>883</v>
      </c>
      <c r="B20" s="3" t="s">
        <v>886</v>
      </c>
    </row>
    <row r="21" spans="1:2">
      <c r="A21" s="3" t="s">
        <v>526</v>
      </c>
    </row>
    <row r="22" spans="1:2">
      <c r="A22" s="6" t="s">
        <v>865</v>
      </c>
    </row>
    <row r="23" spans="1:2">
      <c r="A23" s="3" t="s">
        <v>873</v>
      </c>
      <c r="B23" s="3" t="s">
        <v>830</v>
      </c>
    </row>
    <row r="24" spans="1:2">
      <c r="A24" s="3" t="s">
        <v>877</v>
      </c>
      <c r="B24" s="3" t="s">
        <v>887</v>
      </c>
    </row>
    <row r="25" spans="1:2">
      <c r="A25" s="3" t="s">
        <v>888</v>
      </c>
    </row>
    <row r="26" spans="1:2">
      <c r="A26" s="6" t="s">
        <v>865</v>
      </c>
    </row>
    <row r="27" spans="1:2">
      <c r="A27" s="3" t="s">
        <v>873</v>
      </c>
      <c r="B27" s="3" t="s">
        <v>889</v>
      </c>
    </row>
    <row r="28" spans="1:2">
      <c r="A28" s="3" t="s">
        <v>890</v>
      </c>
    </row>
    <row r="29" spans="1:2">
      <c r="A29" s="6" t="s">
        <v>865</v>
      </c>
    </row>
    <row r="30" spans="1:2">
      <c r="A30" s="3" t="s">
        <v>873</v>
      </c>
      <c r="B30" s="3" t="s">
        <v>891</v>
      </c>
    </row>
    <row r="31" spans="1:2">
      <c r="A31" s="3" t="s">
        <v>877</v>
      </c>
      <c r="B31" s="3" t="s">
        <v>8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893</v>
      </c>
      <c r="B1" s="2" t="s">
        <v>1</v>
      </c>
    </row>
    <row r="2" spans="1:2">
      <c r="B2" s="2" t="s">
        <v>894</v>
      </c>
    </row>
    <row r="3" spans="1:2">
      <c r="A3" s="6" t="s">
        <v>895</v>
      </c>
    </row>
    <row r="4" spans="1:2">
      <c r="A4" s="3" t="s">
        <v>896</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7</v>
      </c>
      <c r="C2" s="2" t="s">
        <v>28</v>
      </c>
      <c r="D2" s="2" t="s">
        <v>29</v>
      </c>
    </row>
    <row r="3" spans="1:4">
      <c r="A3" s="6" t="s">
        <v>895</v>
      </c>
    </row>
    <row r="4" spans="1:4">
      <c r="A4" s="3" t="s">
        <v>31</v>
      </c>
      <c r="B4" s="7" t="n">
        <v>510466</v>
      </c>
      <c r="C4" s="7" t="n">
        <v>504225</v>
      </c>
      <c r="D4" s="7" t="n">
        <v>468732</v>
      </c>
    </row>
    <row r="5" spans="1:4">
      <c r="A5" s="3" t="s">
        <v>32</v>
      </c>
      <c r="B5" s="5" t="n">
        <v>15610</v>
      </c>
      <c r="C5" s="5" t="n">
        <v>17408</v>
      </c>
      <c r="D5" s="5" t="n">
        <v>19921</v>
      </c>
    </row>
    <row r="6" spans="1:4">
      <c r="A6" s="3" t="s">
        <v>33</v>
      </c>
      <c r="B6" s="5" t="n">
        <v>12670</v>
      </c>
      <c r="C6" s="5" t="n">
        <v>27989</v>
      </c>
      <c r="D6" s="5" t="n">
        <v>12980</v>
      </c>
    </row>
    <row r="7" spans="1:4">
      <c r="A7" s="3" t="s">
        <v>34</v>
      </c>
      <c r="B7" s="5" t="n">
        <v>3454</v>
      </c>
      <c r="C7" s="5" t="n">
        <v>13469</v>
      </c>
      <c r="D7" s="5" t="n">
        <v>27340</v>
      </c>
    </row>
    <row r="8" spans="1:4">
      <c r="A8" s="3" t="s">
        <v>898</v>
      </c>
      <c r="B8" s="5" t="n">
        <v>542200</v>
      </c>
      <c r="C8" s="5" t="n">
        <v>563091</v>
      </c>
      <c r="D8" s="5" t="n">
        <v>528973</v>
      </c>
    </row>
    <row r="9" spans="1:4">
      <c r="A9" s="3" t="s">
        <v>39</v>
      </c>
      <c r="B9" s="5" t="n">
        <v>191373</v>
      </c>
      <c r="C9" s="5" t="n">
        <v>163488</v>
      </c>
      <c r="D9" s="5" t="n">
        <v>140083</v>
      </c>
    </row>
    <row r="10" spans="1:4">
      <c r="A10" s="3" t="s">
        <v>40</v>
      </c>
      <c r="B10" s="5" t="n">
        <v>35345</v>
      </c>
      <c r="C10" s="5" t="n">
        <v>13108</v>
      </c>
      <c r="D10" s="5" t="n">
        <v>8891</v>
      </c>
    </row>
    <row r="11" spans="1:4">
      <c r="A11" s="3" t="s">
        <v>49</v>
      </c>
      <c r="B11" s="5" t="n">
        <v>76521</v>
      </c>
      <c r="C11" s="5" t="n">
        <v>85931</v>
      </c>
      <c r="D11" s="5" t="n">
        <v>85174</v>
      </c>
    </row>
    <row r="12" spans="1:4">
      <c r="A12" s="3" t="s">
        <v>899</v>
      </c>
      <c r="B12" s="5" t="n">
        <v>-1947</v>
      </c>
      <c r="C12" s="5" t="n">
        <v>1512</v>
      </c>
      <c r="D12" s="5" t="n">
        <v>8656</v>
      </c>
    </row>
    <row r="13" spans="1:4">
      <c r="A13" s="3" t="s">
        <v>900</v>
      </c>
      <c r="B13" s="5" t="n">
        <v>119158</v>
      </c>
      <c r="C13" s="5" t="n">
        <v>176986</v>
      </c>
      <c r="D13" s="5" t="n">
        <v>196205</v>
      </c>
    </row>
    <row r="14" spans="1:4">
      <c r="A14" s="3" t="s">
        <v>87</v>
      </c>
      <c r="B14" s="5" t="n">
        <v>4386254</v>
      </c>
      <c r="C14" s="5" t="n">
        <v>4358977</v>
      </c>
      <c r="D14" s="5" t="n">
        <v>3908983</v>
      </c>
    </row>
    <row r="15" spans="1:4">
      <c r="A15" s="3" t="s">
        <v>901</v>
      </c>
      <c r="B15" s="5" t="n">
        <v>511339</v>
      </c>
      <c r="C15" s="5" t="n">
        <v>858955</v>
      </c>
      <c r="D15" s="5" t="n">
        <v>700529</v>
      </c>
    </row>
    <row r="16" spans="1:4">
      <c r="A16" s="3" t="s">
        <v>902</v>
      </c>
    </row>
    <row r="17" spans="1:4">
      <c r="A17" s="6" t="s">
        <v>895</v>
      </c>
    </row>
    <row r="18" spans="1:4">
      <c r="A18" s="3" t="s">
        <v>32</v>
      </c>
      <c r="B18" s="5" t="n">
        <v>15610</v>
      </c>
      <c r="C18" s="5" t="n">
        <v>17408</v>
      </c>
      <c r="D18" s="5" t="n">
        <v>19921</v>
      </c>
    </row>
    <row r="19" spans="1:4">
      <c r="A19" s="3" t="s">
        <v>903</v>
      </c>
    </row>
    <row r="20" spans="1:4">
      <c r="A20" s="6" t="s">
        <v>895</v>
      </c>
    </row>
    <row r="21" spans="1:4">
      <c r="A21" s="3" t="s">
        <v>898</v>
      </c>
      <c r="B21" s="5" t="n">
        <v>-55724</v>
      </c>
      <c r="C21" s="5" t="n">
        <v>-59238</v>
      </c>
      <c r="D21" s="5" t="n">
        <v>-55385</v>
      </c>
    </row>
    <row r="22" spans="1:4">
      <c r="A22" s="3" t="s">
        <v>39</v>
      </c>
      <c r="B22" s="5" t="n">
        <v>-5946</v>
      </c>
      <c r="C22" s="5" t="n">
        <v>-5352</v>
      </c>
      <c r="D22" s="5" t="n">
        <v>-4692</v>
      </c>
    </row>
    <row r="23" spans="1:4">
      <c r="A23" s="3" t="s">
        <v>900</v>
      </c>
      <c r="B23" s="5" t="n">
        <v>786</v>
      </c>
      <c r="C23" s="5" t="n">
        <v>-3888</v>
      </c>
      <c r="D23" s="5" t="n">
        <v>-3850</v>
      </c>
    </row>
    <row r="24" spans="1:4">
      <c r="A24" s="3" t="s">
        <v>87</v>
      </c>
      <c r="B24" s="5" t="n">
        <v>-112378</v>
      </c>
      <c r="C24" s="5" t="n">
        <v>-100042</v>
      </c>
      <c r="D24" s="5" t="n">
        <v>-78155</v>
      </c>
    </row>
    <row r="25" spans="1:4">
      <c r="A25" s="3" t="s">
        <v>904</v>
      </c>
    </row>
    <row r="26" spans="1:4">
      <c r="A26" s="6" t="s">
        <v>895</v>
      </c>
    </row>
    <row r="27" spans="1:4">
      <c r="A27" s="3" t="s">
        <v>32</v>
      </c>
      <c r="B27" s="5" t="n">
        <v>-55724</v>
      </c>
      <c r="C27" s="5" t="n">
        <v>-59238</v>
      </c>
      <c r="D27" s="5" t="n">
        <v>-55385</v>
      </c>
    </row>
    <row r="28" spans="1:4">
      <c r="A28" s="3" t="s">
        <v>905</v>
      </c>
    </row>
    <row r="29" spans="1:4">
      <c r="A29" s="6" t="s">
        <v>895</v>
      </c>
    </row>
    <row r="30" spans="1:4">
      <c r="A30" s="3" t="s">
        <v>31</v>
      </c>
      <c r="B30" s="5" t="n">
        <v>508876</v>
      </c>
      <c r="C30" s="5" t="n">
        <v>502596</v>
      </c>
      <c r="D30" s="5" t="n">
        <v>467647</v>
      </c>
    </row>
    <row r="31" spans="1:4">
      <c r="A31" s="3" t="s">
        <v>34</v>
      </c>
      <c r="B31" s="5" t="n">
        <v>3454</v>
      </c>
      <c r="C31" s="5" t="n">
        <v>13469</v>
      </c>
      <c r="D31" s="5" t="n">
        <v>27340</v>
      </c>
    </row>
    <row r="32" spans="1:4">
      <c r="A32" s="3" t="s">
        <v>898</v>
      </c>
      <c r="B32" s="5" t="n">
        <v>512647</v>
      </c>
      <c r="C32" s="5" t="n">
        <v>516410</v>
      </c>
      <c r="D32" s="5" t="n">
        <v>495362</v>
      </c>
    </row>
    <row r="33" spans="1:4">
      <c r="A33" s="3" t="s">
        <v>39</v>
      </c>
      <c r="B33" s="5" t="n">
        <v>196527</v>
      </c>
      <c r="C33" s="5" t="n">
        <v>167928</v>
      </c>
      <c r="D33" s="5" t="n">
        <v>143898</v>
      </c>
    </row>
    <row r="34" spans="1:4">
      <c r="A34" s="3" t="s">
        <v>40</v>
      </c>
      <c r="B34" s="5" t="n">
        <v>35345</v>
      </c>
      <c r="C34" s="5" t="n">
        <v>13108</v>
      </c>
      <c r="D34" s="5" t="n">
        <v>8891</v>
      </c>
    </row>
    <row r="35" spans="1:4">
      <c r="A35" s="3" t="s">
        <v>49</v>
      </c>
      <c r="B35" s="5" t="n">
        <v>76521</v>
      </c>
      <c r="C35" s="5" t="n">
        <v>85931</v>
      </c>
      <c r="D35" s="5" t="n">
        <v>85174</v>
      </c>
    </row>
    <row r="36" spans="1:4">
      <c r="A36" s="3" t="s">
        <v>899</v>
      </c>
      <c r="B36" s="5" t="n">
        <v>-1947</v>
      </c>
      <c r="C36" s="5" t="n">
        <v>1512</v>
      </c>
      <c r="D36" s="5" t="n">
        <v>8656</v>
      </c>
    </row>
    <row r="37" spans="1:4">
      <c r="A37" s="3" t="s">
        <v>900</v>
      </c>
      <c r="B37" s="5" t="n">
        <v>87015</v>
      </c>
      <c r="C37" s="5" t="n">
        <v>143618</v>
      </c>
      <c r="D37" s="5" t="n">
        <v>160145</v>
      </c>
    </row>
    <row r="38" spans="1:4">
      <c r="A38" s="3" t="s">
        <v>87</v>
      </c>
      <c r="B38" s="5" t="n">
        <v>4369138</v>
      </c>
      <c r="C38" s="5" t="n">
        <v>4329318</v>
      </c>
      <c r="D38" s="5" t="n">
        <v>3861688</v>
      </c>
    </row>
    <row r="39" spans="1:4">
      <c r="A39" s="3" t="s">
        <v>901</v>
      </c>
      <c r="B39" s="5" t="n">
        <v>510269</v>
      </c>
      <c r="C39" s="5" t="n">
        <v>858293</v>
      </c>
      <c r="D39" s="5" t="n">
        <v>699638</v>
      </c>
    </row>
    <row r="40" spans="1:4">
      <c r="A40" s="3" t="s">
        <v>906</v>
      </c>
    </row>
    <row r="41" spans="1:4">
      <c r="A41" s="6" t="s">
        <v>895</v>
      </c>
    </row>
    <row r="42" spans="1:4">
      <c r="A42" s="3" t="s">
        <v>32</v>
      </c>
      <c r="B42" s="5" t="n">
        <v>317</v>
      </c>
      <c r="C42" s="5" t="n">
        <v>345</v>
      </c>
      <c r="D42" s="5" t="n">
        <v>375</v>
      </c>
    </row>
    <row r="43" spans="1:4">
      <c r="A43" s="3" t="s">
        <v>907</v>
      </c>
    </row>
    <row r="44" spans="1:4">
      <c r="A44" s="6" t="s">
        <v>895</v>
      </c>
    </row>
    <row r="45" spans="1:4">
      <c r="A45" s="3" t="s">
        <v>31</v>
      </c>
      <c r="B45" s="5" t="n">
        <v>1590</v>
      </c>
      <c r="C45" s="5" t="n">
        <v>1629</v>
      </c>
      <c r="D45" s="5" t="n">
        <v>1085</v>
      </c>
    </row>
    <row r="46" spans="1:4">
      <c r="A46" s="3" t="s">
        <v>898</v>
      </c>
      <c r="B46" s="5" t="n">
        <v>59212</v>
      </c>
      <c r="C46" s="5" t="n">
        <v>64317</v>
      </c>
      <c r="D46" s="5" t="n">
        <v>62005</v>
      </c>
    </row>
    <row r="47" spans="1:4">
      <c r="A47" s="3" t="s">
        <v>39</v>
      </c>
      <c r="B47" s="5" t="n">
        <v>792</v>
      </c>
      <c r="C47" s="5" t="n">
        <v>912</v>
      </c>
      <c r="D47" s="5" t="n">
        <v>877</v>
      </c>
    </row>
    <row r="48" spans="1:4">
      <c r="A48" s="3" t="s">
        <v>900</v>
      </c>
      <c r="B48" s="5" t="n">
        <v>26305</v>
      </c>
      <c r="C48" s="5" t="n">
        <v>30298</v>
      </c>
      <c r="D48" s="5" t="n">
        <v>33011</v>
      </c>
    </row>
    <row r="49" spans="1:4">
      <c r="A49" s="3" t="s">
        <v>87</v>
      </c>
      <c r="B49" s="5" t="n">
        <v>117033</v>
      </c>
      <c r="C49" s="5" t="n">
        <v>116415</v>
      </c>
      <c r="D49" s="5" t="n">
        <v>108227</v>
      </c>
    </row>
    <row r="50" spans="1:4">
      <c r="A50" s="3" t="s">
        <v>901</v>
      </c>
      <c r="B50" s="5" t="n">
        <v>1070</v>
      </c>
      <c r="C50" s="5" t="n">
        <v>662</v>
      </c>
      <c r="D50" s="5" t="n">
        <v>891</v>
      </c>
    </row>
    <row r="51" spans="1:4">
      <c r="A51" s="3" t="s">
        <v>908</v>
      </c>
    </row>
    <row r="52" spans="1:4">
      <c r="A52" s="6" t="s">
        <v>895</v>
      </c>
    </row>
    <row r="53" spans="1:4">
      <c r="A53" s="3" t="s">
        <v>32</v>
      </c>
      <c r="B53" s="5" t="n">
        <v>12002</v>
      </c>
      <c r="C53" s="5" t="n">
        <v>13656</v>
      </c>
      <c r="D53" s="5" t="n">
        <v>15904</v>
      </c>
    </row>
    <row r="54" spans="1:4">
      <c r="A54" s="3" t="s">
        <v>909</v>
      </c>
    </row>
    <row r="55" spans="1:4">
      <c r="A55" s="6" t="s">
        <v>895</v>
      </c>
    </row>
    <row r="56" spans="1:4">
      <c r="A56" s="3" t="s">
        <v>32</v>
      </c>
      <c r="B56" s="5" t="n">
        <v>45620</v>
      </c>
      <c r="C56" s="5" t="n">
        <v>49032</v>
      </c>
      <c r="D56" s="5" t="n">
        <v>45016</v>
      </c>
    </row>
    <row r="57" spans="1:4">
      <c r="A57" s="3" t="s">
        <v>910</v>
      </c>
    </row>
    <row r="58" spans="1:4">
      <c r="A58" s="6" t="s">
        <v>895</v>
      </c>
    </row>
    <row r="59" spans="1:4">
      <c r="A59" s="3" t="s">
        <v>33</v>
      </c>
      <c r="B59" s="5" t="n">
        <v>12670</v>
      </c>
      <c r="C59" s="5" t="n">
        <v>27989</v>
      </c>
      <c r="D59" s="5" t="n">
        <v>12980</v>
      </c>
    </row>
    <row r="60" spans="1:4">
      <c r="A60" s="3" t="s">
        <v>898</v>
      </c>
      <c r="B60" s="5" t="n">
        <v>26065</v>
      </c>
      <c r="C60" s="5" t="n">
        <v>41602</v>
      </c>
      <c r="D60" s="5" t="n">
        <v>26991</v>
      </c>
    </row>
    <row r="61" spans="1:4">
      <c r="A61" s="3" t="s">
        <v>900</v>
      </c>
      <c r="B61" s="5" t="n">
        <v>9335</v>
      </c>
      <c r="C61" s="5" t="n">
        <v>10249</v>
      </c>
      <c r="D61" s="5" t="n">
        <v>10740</v>
      </c>
    </row>
    <row r="62" spans="1:4">
      <c r="A62" s="3" t="s">
        <v>87</v>
      </c>
      <c r="B62" s="5" t="n">
        <v>5210</v>
      </c>
      <c r="C62" s="5" t="n">
        <v>8190</v>
      </c>
      <c r="D62" s="5" t="n">
        <v>14211</v>
      </c>
    </row>
    <row r="63" spans="1:4">
      <c r="A63" s="3" t="s">
        <v>911</v>
      </c>
    </row>
    <row r="64" spans="1:4">
      <c r="A64" s="6" t="s">
        <v>895</v>
      </c>
    </row>
    <row r="65" spans="1:4">
      <c r="A65" s="3" t="s">
        <v>32</v>
      </c>
      <c r="B65" s="5" t="n">
        <v>3291</v>
      </c>
      <c r="C65" s="5" t="n">
        <v>3407</v>
      </c>
      <c r="D65" s="5" t="n">
        <v>3642</v>
      </c>
    </row>
    <row r="66" spans="1:4">
      <c r="A66" s="3" t="s">
        <v>912</v>
      </c>
    </row>
    <row r="67" spans="1:4">
      <c r="A67" s="6" t="s">
        <v>895</v>
      </c>
    </row>
    <row r="68" spans="1:4">
      <c r="A68" s="3" t="s">
        <v>32</v>
      </c>
      <c r="B68" s="5" t="n">
        <v>10104</v>
      </c>
      <c r="C68" s="5" t="n">
        <v>10206</v>
      </c>
      <c r="D68" s="5" t="n">
        <v>10369</v>
      </c>
    </row>
    <row r="69" spans="1:4">
      <c r="A69" s="3" t="s">
        <v>624</v>
      </c>
    </row>
    <row r="70" spans="1:4">
      <c r="A70" s="6" t="s">
        <v>895</v>
      </c>
    </row>
    <row r="71" spans="1:4">
      <c r="A71" s="3" t="s">
        <v>900</v>
      </c>
      <c r="B71" s="5" t="n">
        <v>-4283</v>
      </c>
      <c r="C71" s="5" t="n">
        <v>-3291</v>
      </c>
      <c r="D71" s="5" t="n">
        <v>-3841</v>
      </c>
    </row>
    <row r="72" spans="1:4">
      <c r="A72" s="3" t="s">
        <v>87</v>
      </c>
      <c r="B72" s="7" t="n">
        <v>7251</v>
      </c>
      <c r="C72" s="7" t="n">
        <v>5096</v>
      </c>
      <c r="D72" s="7" t="n">
        <v>30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7</v>
      </c>
      <c r="C2" s="2" t="s">
        <v>28</v>
      </c>
      <c r="D2" s="2" t="s">
        <v>29</v>
      </c>
    </row>
    <row r="3" spans="1:4">
      <c r="A3" s="6" t="s">
        <v>914</v>
      </c>
    </row>
    <row r="4" spans="1:4">
      <c r="A4" s="3" t="s">
        <v>915</v>
      </c>
      <c r="B4" s="7" t="n">
        <v>1614</v>
      </c>
      <c r="C4" s="7" t="n">
        <v>1557</v>
      </c>
      <c r="D4" s="7" t="n">
        <v>1350</v>
      </c>
    </row>
    <row r="5" spans="1:4">
      <c r="A5" s="3" t="s">
        <v>81</v>
      </c>
      <c r="B5" s="5" t="n">
        <v>33917</v>
      </c>
      <c r="C5" s="7" t="n">
        <v>60310</v>
      </c>
    </row>
    <row r="6" spans="1:4">
      <c r="A6" s="3" t="s">
        <v>916</v>
      </c>
      <c r="B6" s="7" t="n">
        <v>591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17</v>
      </c>
      <c r="B1" s="2" t="s">
        <v>474</v>
      </c>
    </row>
    <row r="2" spans="1:2">
      <c r="A2" s="6" t="s">
        <v>918</v>
      </c>
    </row>
    <row r="3" spans="1:2">
      <c r="A3" s="5" t="n">
        <v>2016</v>
      </c>
      <c r="B3" s="7" t="n">
        <v>1547</v>
      </c>
    </row>
    <row r="4" spans="1:2">
      <c r="A4" s="5" t="n">
        <v>2017</v>
      </c>
      <c r="B4" s="5" t="n">
        <v>1771</v>
      </c>
    </row>
    <row r="5" spans="1:2">
      <c r="A5" s="5" t="n">
        <v>2018</v>
      </c>
      <c r="B5" s="5" t="n">
        <v>1821</v>
      </c>
    </row>
    <row r="6" spans="1:2">
      <c r="A6" s="5" t="n">
        <v>2019</v>
      </c>
      <c r="B6" s="5" t="n">
        <v>1873</v>
      </c>
    </row>
    <row r="7" spans="1:2">
      <c r="A7" s="3" t="s">
        <v>476</v>
      </c>
      <c r="B7" s="5" t="n">
        <v>14923</v>
      </c>
    </row>
    <row r="8" spans="1:2">
      <c r="A8" s="3" t="s">
        <v>122</v>
      </c>
      <c r="B8" s="7" t="n">
        <v>2193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919</v>
      </c>
      <c r="B1" s="2" t="s">
        <v>920</v>
      </c>
      <c r="C1" s="2" t="s">
        <v>921</v>
      </c>
      <c r="D1" s="2" t="s">
        <v>27</v>
      </c>
      <c r="E1" s="2" t="s">
        <v>28</v>
      </c>
      <c r="F1" s="2" t="s">
        <v>29</v>
      </c>
      <c r="G1" s="2" t="s">
        <v>922</v>
      </c>
    </row>
    <row r="2" spans="1:7">
      <c r="A2" s="6" t="s">
        <v>923</v>
      </c>
    </row>
    <row r="3" spans="1:7">
      <c r="A3" s="3" t="s">
        <v>924</v>
      </c>
      <c r="G3" s="5" t="n">
        <v>3808371</v>
      </c>
    </row>
    <row r="4" spans="1:7">
      <c r="A4" s="3" t="s">
        <v>925</v>
      </c>
      <c r="C4" s="5" t="n">
        <v>1468500</v>
      </c>
    </row>
    <row r="5" spans="1:7">
      <c r="A5" s="3" t="s">
        <v>926</v>
      </c>
      <c r="E5" s="3" t="s">
        <v>778</v>
      </c>
    </row>
    <row r="6" spans="1:7">
      <c r="A6" s="3" t="s">
        <v>927</v>
      </c>
      <c r="E6" s="3" t="s">
        <v>459</v>
      </c>
    </row>
    <row r="7" spans="1:7">
      <c r="A7" s="3" t="s">
        <v>928</v>
      </c>
      <c r="D7" s="8" t="n">
        <v>3.16</v>
      </c>
      <c r="E7" s="8" t="n">
        <v>10.67</v>
      </c>
      <c r="F7" s="8" t="n">
        <v>13.19</v>
      </c>
    </row>
    <row r="8" spans="1:7">
      <c r="A8" s="3" t="s">
        <v>929</v>
      </c>
      <c r="D8" s="7" t="n">
        <v>14578</v>
      </c>
    </row>
    <row r="9" spans="1:7">
      <c r="A9" s="3" t="s">
        <v>930</v>
      </c>
      <c r="D9" s="3" t="s">
        <v>388</v>
      </c>
    </row>
    <row r="10" spans="1:7">
      <c r="A10" s="3" t="s">
        <v>931</v>
      </c>
      <c r="D10" s="8" t="n">
        <v>14.11</v>
      </c>
    </row>
    <row r="11" spans="1:7">
      <c r="A11" s="3" t="s">
        <v>932</v>
      </c>
      <c r="D11" s="7" t="n">
        <v>117</v>
      </c>
    </row>
    <row r="12" spans="1:7">
      <c r="A12" s="3" t="s">
        <v>933</v>
      </c>
      <c r="D12" s="7" t="n">
        <v>325</v>
      </c>
      <c r="E12" s="7" t="n">
        <v>2347</v>
      </c>
      <c r="F12" s="7" t="n">
        <v>4716</v>
      </c>
    </row>
    <row r="13" spans="1:7">
      <c r="A13" s="3" t="s">
        <v>934</v>
      </c>
      <c r="D13" s="3" t="s">
        <v>935</v>
      </c>
    </row>
    <row r="14" spans="1:7">
      <c r="A14" s="3" t="s">
        <v>936</v>
      </c>
      <c r="D14" s="3" t="s">
        <v>937</v>
      </c>
    </row>
    <row r="15" spans="1:7">
      <c r="A15" s="3" t="s">
        <v>938</v>
      </c>
    </row>
    <row r="16" spans="1:7">
      <c r="A16" s="6" t="s">
        <v>923</v>
      </c>
    </row>
    <row r="17" spans="1:7">
      <c r="A17" s="3" t="s">
        <v>939</v>
      </c>
      <c r="B17" s="5" t="n">
        <v>2000000</v>
      </c>
    </row>
    <row r="18" spans="1:7">
      <c r="A18" s="3" t="s">
        <v>926</v>
      </c>
      <c r="B18" s="3" t="s">
        <v>778</v>
      </c>
    </row>
    <row r="19" spans="1:7">
      <c r="A19" s="3" t="s">
        <v>940</v>
      </c>
    </row>
    <row r="20" spans="1:7">
      <c r="A20" s="6" t="s">
        <v>923</v>
      </c>
    </row>
    <row r="21" spans="1:7">
      <c r="A21" s="3" t="s">
        <v>939</v>
      </c>
      <c r="B21" s="5" t="n">
        <v>1865942</v>
      </c>
    </row>
    <row r="22" spans="1:7">
      <c r="A22" s="3" t="s">
        <v>941</v>
      </c>
    </row>
    <row r="23" spans="1:7">
      <c r="A23" s="6" t="s">
        <v>923</v>
      </c>
    </row>
    <row r="24" spans="1:7">
      <c r="A24" s="3" t="s">
        <v>942</v>
      </c>
      <c r="D24" s="3" t="s">
        <v>943</v>
      </c>
    </row>
    <row r="25" spans="1:7">
      <c r="A25" s="3" t="s">
        <v>944</v>
      </c>
      <c r="D25" s="3" t="s">
        <v>943</v>
      </c>
    </row>
    <row r="26" spans="1:7">
      <c r="A26" s="3" t="s">
        <v>945</v>
      </c>
      <c r="D26" s="3" t="s">
        <v>946</v>
      </c>
    </row>
    <row r="27" spans="1:7">
      <c r="A27" s="3" t="s">
        <v>947</v>
      </c>
      <c r="D27" s="3" t="s">
        <v>459</v>
      </c>
    </row>
    <row r="28" spans="1:7">
      <c r="A28" s="3" t="s">
        <v>948</v>
      </c>
      <c r="D28" s="3" t="s">
        <v>459</v>
      </c>
    </row>
    <row r="29" spans="1:7">
      <c r="A29" s="3" t="s">
        <v>949</v>
      </c>
    </row>
    <row r="30" spans="1:7">
      <c r="A30" s="6" t="s">
        <v>923</v>
      </c>
    </row>
    <row r="31" spans="1:7">
      <c r="A31" s="3" t="s">
        <v>950</v>
      </c>
      <c r="D31" s="3" t="s">
        <v>4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7</v>
      </c>
    </row>
    <row r="3" spans="1:2">
      <c r="A3" s="3" t="s">
        <v>198</v>
      </c>
      <c r="B3" s="3"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51</v>
      </c>
      <c r="B1" s="2" t="s">
        <v>1</v>
      </c>
    </row>
    <row r="2" spans="1:4">
      <c r="B2" s="2" t="s">
        <v>27</v>
      </c>
      <c r="C2" s="2" t="s">
        <v>28</v>
      </c>
      <c r="D2" s="2" t="s">
        <v>29</v>
      </c>
    </row>
    <row r="3" spans="1:4">
      <c r="A3" s="6" t="s">
        <v>952</v>
      </c>
    </row>
    <row r="4" spans="1:4">
      <c r="A4" s="3" t="s">
        <v>599</v>
      </c>
      <c r="B4" s="5" t="n">
        <v>961031</v>
      </c>
      <c r="C4" s="5" t="n">
        <v>943382</v>
      </c>
      <c r="D4" s="5" t="n">
        <v>965928</v>
      </c>
    </row>
    <row r="5" spans="1:4">
      <c r="A5" s="3" t="s">
        <v>953</v>
      </c>
      <c r="B5" s="5" t="n">
        <v>257428</v>
      </c>
      <c r="C5" s="5" t="n">
        <v>225865</v>
      </c>
      <c r="D5" s="5" t="n">
        <v>213907</v>
      </c>
    </row>
    <row r="6" spans="1:4">
      <c r="A6" s="3" t="s">
        <v>954</v>
      </c>
      <c r="B6" s="5" t="n">
        <v>-32495</v>
      </c>
      <c r="C6" s="5" t="n">
        <v>-131076</v>
      </c>
      <c r="D6" s="5" t="n">
        <v>-207191</v>
      </c>
    </row>
    <row r="7" spans="1:4">
      <c r="A7" s="3" t="s">
        <v>955</v>
      </c>
      <c r="B7" s="5" t="n">
        <v>-6532</v>
      </c>
      <c r="C7" s="5" t="n">
        <v>-54976</v>
      </c>
    </row>
    <row r="8" spans="1:4">
      <c r="A8" s="3" t="s">
        <v>956</v>
      </c>
      <c r="B8" s="5" t="n">
        <v>-20086</v>
      </c>
      <c r="C8" s="5" t="n">
        <v>-22164</v>
      </c>
      <c r="D8" s="5" t="n">
        <v>-29262</v>
      </c>
    </row>
    <row r="9" spans="1:4">
      <c r="A9" s="3" t="s">
        <v>602</v>
      </c>
      <c r="B9" s="5" t="n">
        <v>1159346</v>
      </c>
      <c r="C9" s="5" t="n">
        <v>961031</v>
      </c>
      <c r="D9" s="5" t="n">
        <v>943382</v>
      </c>
    </row>
    <row r="10" spans="1:4">
      <c r="A10" s="3" t="s">
        <v>957</v>
      </c>
      <c r="B10" s="5" t="n">
        <v>561736</v>
      </c>
    </row>
    <row r="11" spans="1:4">
      <c r="A11" s="3" t="s">
        <v>958</v>
      </c>
      <c r="B11" s="5" t="n">
        <v>1117151</v>
      </c>
    </row>
    <row r="12" spans="1:4">
      <c r="A12" s="6" t="s">
        <v>959</v>
      </c>
    </row>
    <row r="13" spans="1:4">
      <c r="A13" s="3" t="s">
        <v>599</v>
      </c>
      <c r="B13" s="8" t="n">
        <v>29.63</v>
      </c>
      <c r="C13" s="8" t="n">
        <v>26.43</v>
      </c>
      <c r="D13" s="8" t="n">
        <v>21.87</v>
      </c>
    </row>
    <row r="14" spans="1:4">
      <c r="A14" s="3" t="s">
        <v>953</v>
      </c>
      <c r="B14" s="9" t="n">
        <v>14.2</v>
      </c>
      <c r="C14" s="9" t="n">
        <v>34.14</v>
      </c>
      <c r="D14" s="9" t="n">
        <v>38.36</v>
      </c>
    </row>
    <row r="15" spans="1:4">
      <c r="A15" s="3" t="s">
        <v>954</v>
      </c>
      <c r="B15" s="9" t="n">
        <v>11.9</v>
      </c>
      <c r="C15" s="9" t="n">
        <v>19.07</v>
      </c>
      <c r="D15" s="9" t="n">
        <v>17.46</v>
      </c>
    </row>
    <row r="16" spans="1:4">
      <c r="A16" s="3" t="s">
        <v>955</v>
      </c>
      <c r="B16" s="9" t="n">
        <v>30.99</v>
      </c>
      <c r="C16" s="9" t="n">
        <v>17.06</v>
      </c>
    </row>
    <row r="17" spans="1:4">
      <c r="A17" s="3" t="s">
        <v>956</v>
      </c>
      <c r="B17" s="9" t="n">
        <v>33.7</v>
      </c>
      <c r="C17" s="9" t="n">
        <v>32.91</v>
      </c>
      <c r="D17" s="9" t="n">
        <v>26.63</v>
      </c>
    </row>
    <row r="18" spans="1:4">
      <c r="A18" s="3" t="s">
        <v>602</v>
      </c>
      <c r="B18" s="9" t="n">
        <v>26.62</v>
      </c>
      <c r="C18" s="8" t="n">
        <v>29.63</v>
      </c>
      <c r="D18" s="8" t="n">
        <v>26.43</v>
      </c>
    </row>
    <row r="19" spans="1:4">
      <c r="A19" s="3" t="s">
        <v>957</v>
      </c>
      <c r="B19" s="9" t="n">
        <v>27.85</v>
      </c>
    </row>
    <row r="20" spans="1:4">
      <c r="A20" s="3" t="s">
        <v>958</v>
      </c>
      <c r="B20" s="8" t="n">
        <v>26.75</v>
      </c>
    </row>
    <row r="21" spans="1:4">
      <c r="A21" s="3" t="s">
        <v>449</v>
      </c>
    </row>
    <row r="22" spans="1:4">
      <c r="A22" s="6" t="s">
        <v>960</v>
      </c>
    </row>
    <row r="23" spans="1:4">
      <c r="A23" s="3" t="s">
        <v>599</v>
      </c>
      <c r="B23" s="5" t="n">
        <v>633218</v>
      </c>
      <c r="C23" s="5" t="n">
        <v>703903</v>
      </c>
      <c r="D23" s="5" t="n">
        <v>1011406</v>
      </c>
    </row>
    <row r="24" spans="1:4">
      <c r="A24" s="3" t="s">
        <v>961</v>
      </c>
      <c r="B24" s="5" t="n">
        <v>277336</v>
      </c>
      <c r="C24" s="5" t="n">
        <v>235162</v>
      </c>
      <c r="D24" s="5" t="n">
        <v>223492</v>
      </c>
    </row>
    <row r="25" spans="1:4">
      <c r="A25" s="3" t="s">
        <v>962</v>
      </c>
      <c r="B25" s="5" t="n">
        <v>-272945</v>
      </c>
      <c r="C25" s="5" t="n">
        <v>-281438</v>
      </c>
      <c r="D25" s="5" t="n">
        <v>-488860</v>
      </c>
    </row>
    <row r="26" spans="1:4">
      <c r="A26" s="3" t="s">
        <v>963</v>
      </c>
      <c r="B26" s="5" t="n">
        <v>-20086</v>
      </c>
      <c r="C26" s="5" t="n">
        <v>-24409</v>
      </c>
      <c r="D26" s="5" t="n">
        <v>-42135</v>
      </c>
    </row>
    <row r="27" spans="1:4">
      <c r="A27" s="3" t="s">
        <v>602</v>
      </c>
      <c r="B27" s="5" t="n">
        <v>617523</v>
      </c>
      <c r="C27" s="5" t="n">
        <v>633218</v>
      </c>
      <c r="D27" s="5" t="n">
        <v>703903</v>
      </c>
    </row>
    <row r="28" spans="1:4">
      <c r="A28" s="3" t="s">
        <v>964</v>
      </c>
      <c r="B28" s="5" t="n">
        <v>575013</v>
      </c>
    </row>
    <row r="29" spans="1:4">
      <c r="A29" s="6" t="s">
        <v>965</v>
      </c>
    </row>
    <row r="30" spans="1:4">
      <c r="A30" s="3" t="s">
        <v>599</v>
      </c>
      <c r="B30" s="8" t="n">
        <v>27.99</v>
      </c>
      <c r="C30" s="8" t="n">
        <v>24.57</v>
      </c>
      <c r="D30" s="8" t="n">
        <v>19.13</v>
      </c>
    </row>
    <row r="31" spans="1:4">
      <c r="A31" s="3" t="s">
        <v>961</v>
      </c>
      <c r="B31" s="9" t="n">
        <v>13.01</v>
      </c>
      <c r="C31" s="9" t="n">
        <v>29.85</v>
      </c>
      <c r="D31" s="9" t="n">
        <v>33.84</v>
      </c>
    </row>
    <row r="32" spans="1:4">
      <c r="A32" s="3" t="s">
        <v>962</v>
      </c>
      <c r="B32" s="5" t="n">
        <v>26</v>
      </c>
      <c r="C32" s="9" t="n">
        <v>21.05</v>
      </c>
      <c r="D32" s="9" t="n">
        <v>16.16</v>
      </c>
    </row>
    <row r="33" spans="1:4">
      <c r="A33" s="3" t="s">
        <v>963</v>
      </c>
      <c r="B33" s="9" t="n">
        <v>30.31</v>
      </c>
      <c r="C33" s="9" t="n">
        <v>27.39</v>
      </c>
      <c r="D33" s="9" t="n">
        <v>19.91</v>
      </c>
    </row>
    <row r="34" spans="1:4">
      <c r="A34" s="3" t="s">
        <v>602</v>
      </c>
      <c r="B34" s="9" t="n">
        <v>21.7</v>
      </c>
      <c r="C34" s="8" t="n">
        <v>27.99</v>
      </c>
      <c r="D34" s="8" t="n">
        <v>24.57</v>
      </c>
    </row>
    <row r="35" spans="1:4">
      <c r="A35" s="3" t="s">
        <v>964</v>
      </c>
      <c r="B35" s="8" t="n">
        <v>2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r="1" spans="1:2">
      <c r="A1" s="1" t="s">
        <v>966</v>
      </c>
      <c r="B1" s="2" t="s">
        <v>1</v>
      </c>
    </row>
    <row r="2" spans="1:2">
      <c r="B2" s="2" t="s">
        <v>967</v>
      </c>
    </row>
    <row r="3" spans="1:2">
      <c r="A3" s="6" t="s">
        <v>968</v>
      </c>
    </row>
    <row r="4" spans="1:2">
      <c r="A4" s="3" t="s">
        <v>969</v>
      </c>
      <c r="B4" s="5" t="n">
        <v>1159346</v>
      </c>
    </row>
    <row r="5" spans="1:2">
      <c r="A5" s="3" t="s">
        <v>970</v>
      </c>
      <c r="B5" s="8" t="n">
        <v>26.62</v>
      </c>
    </row>
    <row r="6" spans="1:2">
      <c r="A6" s="3" t="s">
        <v>971</v>
      </c>
      <c r="B6" s="5" t="n">
        <v>561736</v>
      </c>
    </row>
    <row r="7" spans="1:2">
      <c r="A7" s="3" t="s">
        <v>972</v>
      </c>
      <c r="B7" s="8" t="n">
        <v>27.85</v>
      </c>
    </row>
    <row r="8" spans="1:2">
      <c r="A8" s="8" t="n">
        <v>7.1</v>
      </c>
    </row>
    <row r="9" spans="1:2">
      <c r="A9" s="6" t="s">
        <v>968</v>
      </c>
    </row>
    <row r="10" spans="1:2">
      <c r="A10" s="3" t="s">
        <v>973</v>
      </c>
      <c r="B10" s="8" t="n">
        <v>7.1</v>
      </c>
    </row>
    <row r="11" spans="1:2">
      <c r="A11" s="3" t="s">
        <v>969</v>
      </c>
      <c r="B11" s="5" t="n">
        <v>16757</v>
      </c>
    </row>
    <row r="12" spans="1:2">
      <c r="A12" s="3" t="s">
        <v>970</v>
      </c>
      <c r="B12" s="8" t="n">
        <v>7.1</v>
      </c>
    </row>
    <row r="13" spans="1:2">
      <c r="A13" s="3" t="s">
        <v>971</v>
      </c>
      <c r="B13" s="5" t="n">
        <v>16757</v>
      </c>
    </row>
    <row r="14" spans="1:2">
      <c r="A14" s="3" t="s">
        <v>972</v>
      </c>
      <c r="B14" s="8" t="n">
        <v>7.1</v>
      </c>
    </row>
    <row r="15" spans="1:2">
      <c r="A15" s="8" t="n">
        <v>14.17</v>
      </c>
    </row>
    <row r="16" spans="1:2">
      <c r="A16" s="6" t="s">
        <v>968</v>
      </c>
    </row>
    <row r="17" spans="1:2">
      <c r="A17" s="3" t="s">
        <v>973</v>
      </c>
      <c r="B17" s="8" t="n">
        <v>14.17</v>
      </c>
    </row>
    <row r="18" spans="1:2">
      <c r="A18" s="3" t="s">
        <v>969</v>
      </c>
      <c r="B18" s="5" t="n">
        <v>256928</v>
      </c>
    </row>
    <row r="19" spans="1:2">
      <c r="A19" s="3" t="s">
        <v>970</v>
      </c>
      <c r="B19" s="8" t="n">
        <v>14.17</v>
      </c>
    </row>
    <row r="20" spans="1:2">
      <c r="A20" s="3" t="s">
        <v>972</v>
      </c>
      <c r="B20" s="8" t="n">
        <v>14.17</v>
      </c>
    </row>
    <row r="21" spans="1:2">
      <c r="A21" s="3" t="s">
        <v>974</v>
      </c>
    </row>
    <row r="22" spans="1:2">
      <c r="A22" s="6" t="s">
        <v>968</v>
      </c>
    </row>
    <row r="23" spans="1:2">
      <c r="A23" s="3" t="s">
        <v>969</v>
      </c>
      <c r="B23" s="5" t="n">
        <v>105052</v>
      </c>
    </row>
    <row r="24" spans="1:2">
      <c r="A24" s="3" t="s">
        <v>970</v>
      </c>
      <c r="B24" s="8" t="n">
        <v>16.73</v>
      </c>
    </row>
    <row r="25" spans="1:2">
      <c r="A25" s="3" t="s">
        <v>971</v>
      </c>
      <c r="B25" s="5" t="n">
        <v>105052</v>
      </c>
    </row>
    <row r="26" spans="1:2">
      <c r="A26" s="3" t="s">
        <v>972</v>
      </c>
      <c r="B26" s="8" t="n">
        <v>16.73</v>
      </c>
    </row>
    <row r="27" spans="1:2">
      <c r="A27" s="8" t="n">
        <v>27.68</v>
      </c>
    </row>
    <row r="28" spans="1:2">
      <c r="A28" s="6" t="s">
        <v>968</v>
      </c>
    </row>
    <row r="29" spans="1:2">
      <c r="A29" s="3" t="s">
        <v>973</v>
      </c>
      <c r="B29" s="8" t="n">
        <v>27.68</v>
      </c>
    </row>
    <row r="30" spans="1:2">
      <c r="A30" s="3" t="s">
        <v>969</v>
      </c>
      <c r="B30" s="5" t="n">
        <v>500</v>
      </c>
    </row>
    <row r="31" spans="1:2">
      <c r="A31" s="3" t="s">
        <v>970</v>
      </c>
      <c r="B31" s="8" t="n">
        <v>27.68</v>
      </c>
    </row>
    <row r="32" spans="1:2">
      <c r="A32" s="3" t="s">
        <v>972</v>
      </c>
      <c r="B32" s="8" t="n">
        <v>27.68</v>
      </c>
    </row>
    <row r="33" spans="1:2">
      <c r="A33" s="3" t="s">
        <v>975</v>
      </c>
    </row>
    <row r="34" spans="1:2">
      <c r="A34" s="6" t="s">
        <v>968</v>
      </c>
    </row>
    <row r="35" spans="1:2">
      <c r="A35" s="3" t="s">
        <v>969</v>
      </c>
      <c r="B35" s="5" t="n">
        <v>356370</v>
      </c>
    </row>
    <row r="36" spans="1:2">
      <c r="A36" s="3" t="s">
        <v>970</v>
      </c>
      <c r="B36" s="8" t="n">
        <v>28.26</v>
      </c>
    </row>
    <row r="37" spans="1:2">
      <c r="A37" s="3" t="s">
        <v>971</v>
      </c>
      <c r="B37" s="5" t="n">
        <v>279070</v>
      </c>
    </row>
    <row r="38" spans="1:2">
      <c r="A38" s="3" t="s">
        <v>972</v>
      </c>
      <c r="B38" s="8" t="n">
        <v>28.26</v>
      </c>
    </row>
    <row r="39" spans="1:2">
      <c r="A39" s="8" t="n">
        <v>31.34</v>
      </c>
    </row>
    <row r="40" spans="1:2">
      <c r="A40" s="6" t="s">
        <v>968</v>
      </c>
    </row>
    <row r="41" spans="1:2">
      <c r="A41" s="3" t="s">
        <v>973</v>
      </c>
      <c r="B41" s="8" t="n">
        <v>31.34</v>
      </c>
    </row>
    <row r="42" spans="1:2">
      <c r="A42" s="3" t="s">
        <v>969</v>
      </c>
      <c r="B42" s="5" t="n">
        <v>10000</v>
      </c>
    </row>
    <row r="43" spans="1:2">
      <c r="A43" s="3" t="s">
        <v>970</v>
      </c>
      <c r="B43" s="8" t="n">
        <v>31.34</v>
      </c>
    </row>
    <row r="44" spans="1:2">
      <c r="A44" s="3" t="s">
        <v>971</v>
      </c>
      <c r="B44" s="5" t="n">
        <v>7500</v>
      </c>
    </row>
    <row r="45" spans="1:2">
      <c r="A45" s="3" t="s">
        <v>972</v>
      </c>
      <c r="B45" s="8" t="n">
        <v>31.34</v>
      </c>
    </row>
    <row r="46" spans="1:2">
      <c r="A46" s="8" t="n">
        <v>34.14</v>
      </c>
    </row>
    <row r="47" spans="1:2">
      <c r="A47" s="6" t="s">
        <v>968</v>
      </c>
    </row>
    <row r="48" spans="1:2">
      <c r="A48" s="3" t="s">
        <v>973</v>
      </c>
      <c r="B48" s="8" t="n">
        <v>34.14</v>
      </c>
    </row>
    <row r="49" spans="1:2">
      <c r="A49" s="3" t="s">
        <v>969</v>
      </c>
      <c r="B49" s="5" t="n">
        <v>218178</v>
      </c>
    </row>
    <row r="50" spans="1:2">
      <c r="A50" s="3" t="s">
        <v>970</v>
      </c>
      <c r="B50" s="8" t="n">
        <v>34.14</v>
      </c>
    </row>
    <row r="51" spans="1:2">
      <c r="A51" s="3" t="s">
        <v>971</v>
      </c>
      <c r="B51" s="5" t="n">
        <v>54990</v>
      </c>
    </row>
    <row r="52" spans="1:2">
      <c r="A52" s="3" t="s">
        <v>972</v>
      </c>
      <c r="B52" s="8" t="n">
        <v>34.14</v>
      </c>
    </row>
    <row r="53" spans="1:2">
      <c r="A53" s="8" t="n">
        <v>38.36</v>
      </c>
    </row>
    <row r="54" spans="1:2">
      <c r="A54" s="6" t="s">
        <v>968</v>
      </c>
    </row>
    <row r="55" spans="1:2">
      <c r="A55" s="3" t="s">
        <v>973</v>
      </c>
      <c r="B55" s="8" t="n">
        <v>38.36</v>
      </c>
    </row>
    <row r="56" spans="1:2">
      <c r="A56" s="3" t="s">
        <v>969</v>
      </c>
      <c r="B56" s="5" t="n">
        <v>195561</v>
      </c>
    </row>
    <row r="57" spans="1:2">
      <c r="A57" s="3" t="s">
        <v>970</v>
      </c>
      <c r="B57" s="8" t="n">
        <v>38.36</v>
      </c>
    </row>
    <row r="58" spans="1:2">
      <c r="A58" s="3" t="s">
        <v>971</v>
      </c>
      <c r="B58" s="5" t="n">
        <v>98367</v>
      </c>
    </row>
    <row r="59" spans="1:2">
      <c r="A59" s="3" t="s">
        <v>972</v>
      </c>
      <c r="B59" s="8" t="n">
        <v>38.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976</v>
      </c>
      <c r="B1" s="2" t="s">
        <v>1</v>
      </c>
    </row>
    <row r="2" spans="1:4">
      <c r="B2" s="2" t="s">
        <v>27</v>
      </c>
      <c r="C2" s="2" t="s">
        <v>28</v>
      </c>
      <c r="D2" s="2" t="s">
        <v>29</v>
      </c>
    </row>
    <row r="3" spans="1:4">
      <c r="A3" s="6" t="s">
        <v>977</v>
      </c>
    </row>
    <row r="4" spans="1:4">
      <c r="A4" s="3" t="s">
        <v>978</v>
      </c>
      <c r="B4" s="3" t="s">
        <v>979</v>
      </c>
      <c r="C4" s="3" t="s">
        <v>980</v>
      </c>
      <c r="D4" s="3" t="s">
        <v>882</v>
      </c>
    </row>
    <row r="5" spans="1:4">
      <c r="A5" s="3" t="s">
        <v>981</v>
      </c>
      <c r="B5" s="3" t="s">
        <v>982</v>
      </c>
      <c r="C5" s="3" t="s">
        <v>395</v>
      </c>
      <c r="D5" s="3" t="s">
        <v>395</v>
      </c>
    </row>
    <row r="6" spans="1:4">
      <c r="A6" s="3" t="s">
        <v>983</v>
      </c>
      <c r="B6" s="3" t="s">
        <v>984</v>
      </c>
      <c r="C6" s="3" t="s">
        <v>985</v>
      </c>
      <c r="D6" s="3" t="s">
        <v>986</v>
      </c>
    </row>
    <row r="7" spans="1:4">
      <c r="A7" s="3" t="s">
        <v>987</v>
      </c>
      <c r="B7" s="3" t="s">
        <v>988</v>
      </c>
      <c r="C7" s="3" t="s">
        <v>989</v>
      </c>
      <c r="D7" s="3" t="s">
        <v>990</v>
      </c>
    </row>
    <row r="8" spans="1:4">
      <c r="A8" s="3" t="s">
        <v>991</v>
      </c>
      <c r="B8" s="3" t="s">
        <v>992</v>
      </c>
      <c r="C8" s="3" t="s">
        <v>993</v>
      </c>
      <c r="D8" s="3" t="s">
        <v>9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994</v>
      </c>
      <c r="B1" s="2" t="s">
        <v>995</v>
      </c>
      <c r="C1" s="2" t="s">
        <v>996</v>
      </c>
      <c r="D1" s="2" t="s">
        <v>27</v>
      </c>
    </row>
    <row r="2" spans="1:4">
      <c r="A2" s="6" t="s">
        <v>997</v>
      </c>
    </row>
    <row r="3" spans="1:4">
      <c r="A3" s="3" t="s">
        <v>866</v>
      </c>
      <c r="D3" s="7" t="n">
        <v>1849385</v>
      </c>
    </row>
    <row r="4" spans="1:4">
      <c r="A4" s="3" t="s">
        <v>870</v>
      </c>
    </row>
    <row r="5" spans="1:4">
      <c r="A5" s="6" t="s">
        <v>997</v>
      </c>
    </row>
    <row r="6" spans="1:4">
      <c r="A6" s="3" t="s">
        <v>866</v>
      </c>
      <c r="D6" s="7" t="n">
        <v>1246030</v>
      </c>
    </row>
    <row r="7" spans="1:4">
      <c r="A7" s="3" t="s">
        <v>998</v>
      </c>
    </row>
    <row r="8" spans="1:4">
      <c r="A8" s="6" t="s">
        <v>997</v>
      </c>
    </row>
    <row r="9" spans="1:4">
      <c r="A9" s="3" t="s">
        <v>999</v>
      </c>
      <c r="B9" s="3" t="s">
        <v>1000</v>
      </c>
    </row>
    <row r="10" spans="1:4">
      <c r="A10" s="3" t="s">
        <v>1001</v>
      </c>
      <c r="B10" s="8" t="n">
        <v>0.24</v>
      </c>
    </row>
    <row r="11" spans="1:4">
      <c r="A11" s="3" t="s">
        <v>1002</v>
      </c>
      <c r="B11" s="3" t="s">
        <v>1003</v>
      </c>
    </row>
    <row r="12" spans="1:4">
      <c r="A12" s="3" t="s">
        <v>1004</v>
      </c>
      <c r="B12" s="3" t="s">
        <v>1005</v>
      </c>
    </row>
    <row r="13" spans="1:4">
      <c r="A13" s="3" t="s">
        <v>1006</v>
      </c>
    </row>
    <row r="14" spans="1:4">
      <c r="A14" s="6" t="s">
        <v>997</v>
      </c>
    </row>
    <row r="15" spans="1:4">
      <c r="A15" s="3" t="s">
        <v>707</v>
      </c>
      <c r="C15" s="3" t="s">
        <v>642</v>
      </c>
    </row>
    <row r="16" spans="1:4">
      <c r="A16" s="3" t="s">
        <v>1007</v>
      </c>
    </row>
    <row r="17" spans="1:4">
      <c r="A17" s="6" t="s">
        <v>997</v>
      </c>
    </row>
    <row r="18" spans="1:4">
      <c r="A18" s="3" t="s">
        <v>1008</v>
      </c>
      <c r="C18" s="3" t="s">
        <v>1009</v>
      </c>
    </row>
    <row r="19" spans="1:4">
      <c r="A19" s="3" t="s">
        <v>1010</v>
      </c>
    </row>
    <row r="20" spans="1:4">
      <c r="A20" s="6" t="s">
        <v>997</v>
      </c>
    </row>
    <row r="21" spans="1:4">
      <c r="A21" s="3" t="s">
        <v>1008</v>
      </c>
      <c r="C21" s="3" t="s">
        <v>1011</v>
      </c>
    </row>
    <row r="22" spans="1:4">
      <c r="A22" s="3" t="s">
        <v>1012</v>
      </c>
    </row>
    <row r="23" spans="1:4">
      <c r="A23" s="6" t="s">
        <v>997</v>
      </c>
    </row>
    <row r="24" spans="1:4">
      <c r="A24" s="3" t="s">
        <v>866</v>
      </c>
      <c r="C24" s="7" t="n">
        <v>28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7</v>
      </c>
      <c r="C2" s="2" t="s">
        <v>28</v>
      </c>
      <c r="D2" s="2" t="s">
        <v>29</v>
      </c>
    </row>
    <row r="3" spans="1:4">
      <c r="A3" s="6" t="s">
        <v>36</v>
      </c>
    </row>
    <row r="4" spans="1:4">
      <c r="A4" s="3" t="s">
        <v>42</v>
      </c>
      <c r="B4" s="7" t="n">
        <v>-27645</v>
      </c>
      <c r="C4" s="7" t="n">
        <v>-25778</v>
      </c>
      <c r="D4" s="7" t="n">
        <v>-24922</v>
      </c>
    </row>
    <row r="5" spans="1:4">
      <c r="A5" s="3" t="s">
        <v>44</v>
      </c>
      <c r="B5" s="5" t="n">
        <v>-7040</v>
      </c>
      <c r="C5" s="5" t="n">
        <v>-6639</v>
      </c>
      <c r="D5" s="5" t="n">
        <v>-4961</v>
      </c>
    </row>
    <row r="6" spans="1:4">
      <c r="A6" s="3" t="s">
        <v>46</v>
      </c>
      <c r="B6" s="5" t="n">
        <v>-331902</v>
      </c>
      <c r="C6" s="5" t="n">
        <v>-291535</v>
      </c>
      <c r="D6" s="5" t="n">
        <v>-247918</v>
      </c>
    </row>
    <row r="7" spans="1:4">
      <c r="A7" s="3" t="s">
        <v>1014</v>
      </c>
      <c r="B7" s="5" t="n">
        <v>210298</v>
      </c>
      <c r="C7" s="5" t="n">
        <v>271556</v>
      </c>
      <c r="D7" s="5" t="n">
        <v>281055</v>
      </c>
    </row>
    <row r="8" spans="1:4">
      <c r="A8" s="6" t="s">
        <v>1015</v>
      </c>
    </row>
    <row r="9" spans="1:4">
      <c r="A9" s="3" t="s">
        <v>50</v>
      </c>
      <c r="B9" s="5" t="n">
        <v>125</v>
      </c>
      <c r="C9" s="5" t="n">
        <v>119</v>
      </c>
      <c r="D9" s="5" t="n">
        <v>122</v>
      </c>
    </row>
    <row r="10" spans="1:4">
      <c r="A10" s="3" t="s">
        <v>54</v>
      </c>
      <c r="B10" s="5" t="n">
        <v>-91140</v>
      </c>
      <c r="C10" s="5" t="n">
        <v>-94570</v>
      </c>
      <c r="D10" s="5" t="n">
        <v>-84850</v>
      </c>
    </row>
    <row r="11" spans="1:4">
      <c r="A11" s="3" t="s">
        <v>1016</v>
      </c>
      <c r="B11" s="5" t="n">
        <v>-6695</v>
      </c>
      <c r="C11" s="5" t="n">
        <v>18068</v>
      </c>
      <c r="D11" s="5" t="n">
        <v>-6831</v>
      </c>
    </row>
    <row r="12" spans="1:4">
      <c r="A12" s="3" t="s">
        <v>57</v>
      </c>
      <c r="B12" s="5" t="n">
        <v>112463</v>
      </c>
      <c r="C12" s="5" t="n">
        <v>195054</v>
      </c>
      <c r="D12" s="5" t="n">
        <v>189374</v>
      </c>
    </row>
    <row r="13" spans="1:4">
      <c r="A13" s="3" t="s">
        <v>58</v>
      </c>
      <c r="B13" s="5" t="n">
        <v>-5576</v>
      </c>
      <c r="C13" s="5" t="n">
        <v>-5692</v>
      </c>
      <c r="D13" s="5" t="n">
        <v>-6565</v>
      </c>
    </row>
    <row r="14" spans="1:4">
      <c r="A14" s="3" t="s">
        <v>59</v>
      </c>
      <c r="B14" s="7" t="n">
        <v>106887</v>
      </c>
      <c r="C14" s="7" t="n">
        <v>189362</v>
      </c>
      <c r="D14" s="7" t="n">
        <v>182809</v>
      </c>
    </row>
    <row r="15" spans="1:4">
      <c r="A15" s="6" t="s">
        <v>60</v>
      </c>
    </row>
    <row r="16" spans="1:4">
      <c r="A16" s="3" t="s">
        <v>61</v>
      </c>
      <c r="B16" s="8" t="n">
        <v>1.88</v>
      </c>
      <c r="C16" s="8" t="n">
        <v>3.34</v>
      </c>
      <c r="D16" s="8" t="n">
        <v>3.25</v>
      </c>
    </row>
    <row r="17" spans="1:4">
      <c r="A17" s="3" t="s">
        <v>62</v>
      </c>
      <c r="B17" s="8" t="n">
        <v>1.87</v>
      </c>
      <c r="C17" s="8" t="n">
        <v>3.32</v>
      </c>
      <c r="D17" s="8" t="n">
        <v>3.21</v>
      </c>
    </row>
    <row r="18" spans="1:4">
      <c r="A18" s="6" t="s">
        <v>63</v>
      </c>
    </row>
    <row r="19" spans="1:4">
      <c r="A19" s="3" t="s">
        <v>61</v>
      </c>
      <c r="B19" s="5" t="n">
        <v>56953</v>
      </c>
      <c r="C19" s="5" t="n">
        <v>56719</v>
      </c>
      <c r="D19" s="5" t="n">
        <v>56317</v>
      </c>
    </row>
    <row r="20" spans="1:4">
      <c r="A20" s="3" t="s">
        <v>62</v>
      </c>
      <c r="B20" s="5" t="n">
        <v>57093</v>
      </c>
      <c r="C20" s="5" t="n">
        <v>57079</v>
      </c>
      <c r="D20" s="5" t="n">
        <v>56862</v>
      </c>
    </row>
    <row r="21" spans="1:4">
      <c r="A21" s="6" t="s">
        <v>64</v>
      </c>
    </row>
    <row r="22" spans="1:4">
      <c r="A22" s="3" t="s">
        <v>65</v>
      </c>
      <c r="B22" s="7" t="n">
        <v>-240</v>
      </c>
      <c r="C22" s="7" t="n">
        <v>-112</v>
      </c>
      <c r="D22" s="7" t="n">
        <v>-45</v>
      </c>
    </row>
    <row r="23" spans="1:4">
      <c r="A23" s="3" t="s">
        <v>66</v>
      </c>
      <c r="B23" s="5" t="n">
        <v>112223</v>
      </c>
      <c r="C23" s="5" t="n">
        <v>194942</v>
      </c>
      <c r="D23" s="5" t="n">
        <v>189329</v>
      </c>
    </row>
    <row r="24" spans="1:4">
      <c r="A24" s="3" t="s">
        <v>67</v>
      </c>
      <c r="B24" s="5" t="n">
        <v>-5576</v>
      </c>
      <c r="C24" s="5" t="n">
        <v>-5692</v>
      </c>
      <c r="D24" s="5" t="n">
        <v>-6565</v>
      </c>
    </row>
    <row r="25" spans="1:4">
      <c r="A25" s="3" t="s">
        <v>68</v>
      </c>
      <c r="B25" s="5" t="n">
        <v>106647</v>
      </c>
      <c r="C25" s="5" t="n">
        <v>189250</v>
      </c>
      <c r="D25" s="5" t="n">
        <v>182764</v>
      </c>
    </row>
    <row r="26" spans="1:4">
      <c r="A26" s="3" t="s">
        <v>1017</v>
      </c>
    </row>
    <row r="27" spans="1:4">
      <c r="A27" s="6" t="s">
        <v>36</v>
      </c>
    </row>
    <row r="28" spans="1:4">
      <c r="A28" s="3" t="s">
        <v>42</v>
      </c>
      <c r="B28" s="5" t="n">
        <v>2966</v>
      </c>
      <c r="C28" s="5" t="n">
        <v>3755</v>
      </c>
      <c r="D28" s="5" t="n">
        <v>3353</v>
      </c>
    </row>
    <row r="29" spans="1:4">
      <c r="A29" s="3" t="s">
        <v>44</v>
      </c>
      <c r="B29" s="5" t="n">
        <v>432</v>
      </c>
      <c r="C29" s="5" t="n">
        <v>425</v>
      </c>
      <c r="D29" s="5" t="n">
        <v>499</v>
      </c>
    </row>
    <row r="30" spans="1:4">
      <c r="A30" s="3" t="s">
        <v>46</v>
      </c>
      <c r="B30" s="5" t="n">
        <v>3398</v>
      </c>
      <c r="C30" s="5" t="n">
        <v>4180</v>
      </c>
      <c r="D30" s="5" t="n">
        <v>3852</v>
      </c>
    </row>
    <row r="31" spans="1:4">
      <c r="A31" s="3" t="s">
        <v>1014</v>
      </c>
      <c r="B31" s="5" t="n">
        <v>-3398</v>
      </c>
      <c r="C31" s="5" t="n">
        <v>-4180</v>
      </c>
      <c r="D31" s="5" t="n">
        <v>-3852</v>
      </c>
    </row>
    <row r="32" spans="1:4">
      <c r="A32" s="6" t="s">
        <v>1015</v>
      </c>
    </row>
    <row r="33" spans="1:4">
      <c r="A33" s="3" t="s">
        <v>1018</v>
      </c>
      <c r="B33" s="5" t="n">
        <v>115861</v>
      </c>
      <c r="C33" s="5" t="n">
        <v>199232</v>
      </c>
      <c r="D33" s="5" t="n">
        <v>193222</v>
      </c>
    </row>
    <row r="34" spans="1:4">
      <c r="A34" s="3" t="s">
        <v>50</v>
      </c>
      <c r="C34" s="5" t="n">
        <v>2</v>
      </c>
      <c r="D34" s="5" t="n">
        <v>4</v>
      </c>
    </row>
    <row r="35" spans="1:4">
      <c r="A35" s="3" t="s">
        <v>54</v>
      </c>
      <c r="B35" s="5" t="n">
        <v>115861</v>
      </c>
      <c r="C35" s="5" t="n">
        <v>199234</v>
      </c>
      <c r="D35" s="5" t="n">
        <v>193226</v>
      </c>
    </row>
    <row r="36" spans="1:4">
      <c r="A36" s="3" t="s">
        <v>1019</v>
      </c>
      <c r="B36" s="5" t="n">
        <v>112463</v>
      </c>
      <c r="C36" s="5" t="n">
        <v>195054</v>
      </c>
      <c r="D36" s="5" t="n">
        <v>189374</v>
      </c>
    </row>
    <row r="37" spans="1:4">
      <c r="A37" s="3" t="s">
        <v>1016</v>
      </c>
      <c r="B37" s="5" t="n">
        <v>0</v>
      </c>
      <c r="C37" s="5" t="n">
        <v>0</v>
      </c>
      <c r="D37" s="5" t="n">
        <v>0</v>
      </c>
    </row>
    <row r="38" spans="1:4">
      <c r="A38" s="3" t="s">
        <v>57</v>
      </c>
      <c r="B38" s="5" t="n">
        <v>112463</v>
      </c>
      <c r="C38" s="5" t="n">
        <v>195054</v>
      </c>
      <c r="D38" s="5" t="n">
        <v>189374</v>
      </c>
    </row>
    <row r="39" spans="1:4">
      <c r="A39" s="3" t="s">
        <v>58</v>
      </c>
      <c r="B39" s="5" t="n">
        <v>-5576</v>
      </c>
      <c r="C39" s="5" t="n">
        <v>-5692</v>
      </c>
      <c r="D39" s="5" t="n">
        <v>-6565</v>
      </c>
    </row>
    <row r="40" spans="1:4">
      <c r="A40" s="3" t="s">
        <v>59</v>
      </c>
      <c r="B40" s="7" t="n">
        <v>106887</v>
      </c>
      <c r="C40" s="7" t="n">
        <v>189362</v>
      </c>
      <c r="D40" s="7" t="n">
        <v>182809</v>
      </c>
    </row>
    <row r="41" spans="1:4">
      <c r="A41" s="6" t="s">
        <v>60</v>
      </c>
    </row>
    <row r="42" spans="1:4">
      <c r="A42" s="3" t="s">
        <v>61</v>
      </c>
      <c r="B42" s="8" t="n">
        <v>1.88</v>
      </c>
      <c r="C42" s="8" t="n">
        <v>3.34</v>
      </c>
      <c r="D42" s="8" t="n">
        <v>3.25</v>
      </c>
    </row>
    <row r="43" spans="1:4">
      <c r="A43" s="3" t="s">
        <v>62</v>
      </c>
      <c r="B43" s="8" t="n">
        <v>1.87</v>
      </c>
      <c r="C43" s="8" t="n">
        <v>3.32</v>
      </c>
      <c r="D43" s="8" t="n">
        <v>3.21</v>
      </c>
    </row>
    <row r="44" spans="1:4">
      <c r="A44" s="6" t="s">
        <v>63</v>
      </c>
    </row>
    <row r="45" spans="1:4">
      <c r="A45" s="3" t="s">
        <v>61</v>
      </c>
      <c r="B45" s="5" t="n">
        <v>56953</v>
      </c>
      <c r="C45" s="5" t="n">
        <v>56719</v>
      </c>
      <c r="D45" s="5" t="n">
        <v>56317</v>
      </c>
    </row>
    <row r="46" spans="1:4">
      <c r="A46" s="3" t="s">
        <v>62</v>
      </c>
      <c r="B46" s="5" t="n">
        <v>57093</v>
      </c>
      <c r="C46" s="5" t="n">
        <v>57079</v>
      </c>
      <c r="D46" s="5" t="n">
        <v>56862</v>
      </c>
    </row>
    <row r="47" spans="1:4">
      <c r="A47" s="6" t="s">
        <v>64</v>
      </c>
    </row>
    <row r="48" spans="1:4">
      <c r="A48" s="3" t="s">
        <v>65</v>
      </c>
      <c r="B48" s="7" t="n">
        <v>-240</v>
      </c>
      <c r="C48" s="7" t="n">
        <v>-112</v>
      </c>
      <c r="D48" s="7" t="n">
        <v>-45</v>
      </c>
    </row>
    <row r="49" spans="1:4">
      <c r="A49" s="3" t="s">
        <v>66</v>
      </c>
      <c r="B49" s="5" t="n">
        <v>112223</v>
      </c>
      <c r="C49" s="5" t="n">
        <v>194942</v>
      </c>
      <c r="D49" s="5" t="n">
        <v>189329</v>
      </c>
    </row>
    <row r="50" spans="1:4">
      <c r="A50" s="3" t="s">
        <v>67</v>
      </c>
      <c r="B50" s="5" t="n">
        <v>-5576</v>
      </c>
      <c r="C50" s="5" t="n">
        <v>-5692</v>
      </c>
      <c r="D50" s="5" t="n">
        <v>-6565</v>
      </c>
    </row>
    <row r="51" spans="1:4">
      <c r="A51" s="3" t="s">
        <v>68</v>
      </c>
      <c r="B51" s="7" t="n">
        <v>106647</v>
      </c>
      <c r="C51" s="7" t="n">
        <v>189250</v>
      </c>
      <c r="D51" s="7" t="n">
        <v>1827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1020</v>
      </c>
      <c r="B1" s="2" t="s">
        <v>27</v>
      </c>
      <c r="C1" s="2" t="s">
        <v>28</v>
      </c>
      <c r="D1" s="2" t="s">
        <v>29</v>
      </c>
      <c r="E1" s="2" t="s">
        <v>618</v>
      </c>
    </row>
    <row r="2" spans="1:5">
      <c r="A2" s="6" t="s">
        <v>70</v>
      </c>
    </row>
    <row r="3" spans="1:5">
      <c r="A3" s="3" t="s">
        <v>71</v>
      </c>
      <c r="B3" s="7" t="n">
        <v>115594</v>
      </c>
      <c r="C3" s="7" t="n">
        <v>107067</v>
      </c>
      <c r="D3" s="7" t="n">
        <v>120223</v>
      </c>
      <c r="E3" s="7" t="n">
        <v>100127</v>
      </c>
    </row>
    <row r="4" spans="1:5">
      <c r="A4" s="3" t="s">
        <v>80</v>
      </c>
      <c r="B4" s="5" t="n">
        <v>368430</v>
      </c>
      <c r="C4" s="5" t="n">
        <v>339515</v>
      </c>
    </row>
    <row r="5" spans="1:5">
      <c r="A5" s="3" t="s">
        <v>87</v>
      </c>
      <c r="B5" s="5" t="n">
        <v>4386254</v>
      </c>
      <c r="C5" s="5" t="n">
        <v>4358977</v>
      </c>
      <c r="D5" s="5" t="n">
        <v>3908983</v>
      </c>
    </row>
    <row r="6" spans="1:5">
      <c r="A6" s="6" t="s">
        <v>88</v>
      </c>
    </row>
    <row r="7" spans="1:5">
      <c r="A7" s="3" t="s">
        <v>90</v>
      </c>
      <c r="B7" s="5" t="n">
        <v>6816</v>
      </c>
      <c r="C7" s="5" t="n">
        <v>11935</v>
      </c>
    </row>
    <row r="8" spans="1:5">
      <c r="A8" s="3" t="s">
        <v>96</v>
      </c>
      <c r="B8" s="5" t="n">
        <v>162336</v>
      </c>
      <c r="C8" s="5" t="n">
        <v>183789</v>
      </c>
    </row>
    <row r="9" spans="1:5">
      <c r="A9" s="6" t="s">
        <v>1021</v>
      </c>
    </row>
    <row r="10" spans="1:5">
      <c r="A10" s="3" t="s">
        <v>123</v>
      </c>
      <c r="B10" s="5" t="n">
        <v>572</v>
      </c>
      <c r="C10" s="5" t="n">
        <v>565</v>
      </c>
    </row>
    <row r="11" spans="1:5">
      <c r="A11" s="3" t="s">
        <v>103</v>
      </c>
      <c r="B11" s="5" t="n">
        <v>385020</v>
      </c>
      <c r="C11" s="5" t="n">
        <v>378316</v>
      </c>
    </row>
    <row r="12" spans="1:5">
      <c r="A12" s="3" t="s">
        <v>124</v>
      </c>
      <c r="B12" s="5" t="n">
        <v>-9149</v>
      </c>
    </row>
    <row r="13" spans="1:5">
      <c r="A13" s="3" t="s">
        <v>105</v>
      </c>
      <c r="B13" s="5" t="n">
        <v>-283</v>
      </c>
      <c r="C13" s="5" t="n">
        <v>-43</v>
      </c>
    </row>
    <row r="14" spans="1:5">
      <c r="A14" s="3" t="s">
        <v>106</v>
      </c>
      <c r="B14" s="5" t="n">
        <v>826515</v>
      </c>
      <c r="C14" s="5" t="n">
        <v>813707</v>
      </c>
    </row>
    <row r="15" spans="1:5">
      <c r="A15" s="3" t="s">
        <v>1022</v>
      </c>
      <c r="B15" s="5" t="n">
        <v>1202675</v>
      </c>
      <c r="C15" s="5" t="n">
        <v>1192545</v>
      </c>
    </row>
    <row r="16" spans="1:5">
      <c r="A16" s="3" t="s">
        <v>110</v>
      </c>
      <c r="B16" s="5" t="n">
        <v>4386254</v>
      </c>
      <c r="C16" s="5" t="n">
        <v>4358977</v>
      </c>
    </row>
    <row r="17" spans="1:5">
      <c r="A17" s="3" t="s">
        <v>1017</v>
      </c>
    </row>
    <row r="18" spans="1:5">
      <c r="A18" s="6" t="s">
        <v>70</v>
      </c>
    </row>
    <row r="19" spans="1:5">
      <c r="A19" s="3" t="s">
        <v>71</v>
      </c>
      <c r="B19" s="5" t="n">
        <v>5209</v>
      </c>
      <c r="C19" s="5" t="n">
        <v>2743</v>
      </c>
      <c r="D19" s="7" t="n">
        <v>1256</v>
      </c>
      <c r="E19" s="7" t="n">
        <v>4055</v>
      </c>
    </row>
    <row r="20" spans="1:5">
      <c r="A20" s="3" t="s">
        <v>1023</v>
      </c>
      <c r="B20" s="5" t="n">
        <v>188</v>
      </c>
      <c r="C20" s="5" t="n">
        <v>204</v>
      </c>
    </row>
    <row r="21" spans="1:5">
      <c r="A21" s="3" t="s">
        <v>1024</v>
      </c>
      <c r="B21" s="5" t="n">
        <v>-175</v>
      </c>
      <c r="C21" s="5" t="n">
        <v>410</v>
      </c>
    </row>
    <row r="22" spans="1:5">
      <c r="A22" s="3" t="s">
        <v>80</v>
      </c>
      <c r="B22" s="5" t="n">
        <v>5222</v>
      </c>
      <c r="C22" s="5" t="n">
        <v>3357</v>
      </c>
    </row>
    <row r="23" spans="1:5">
      <c r="A23" s="3" t="s">
        <v>1025</v>
      </c>
      <c r="B23" s="5" t="n">
        <v>1198560</v>
      </c>
      <c r="C23" s="5" t="n">
        <v>1189841</v>
      </c>
    </row>
    <row r="24" spans="1:5">
      <c r="A24" s="3" t="s">
        <v>87</v>
      </c>
      <c r="B24" s="5" t="n">
        <v>1203782</v>
      </c>
      <c r="C24" s="5" t="n">
        <v>1193198</v>
      </c>
    </row>
    <row r="25" spans="1:5">
      <c r="A25" s="6" t="s">
        <v>88</v>
      </c>
    </row>
    <row r="26" spans="1:5">
      <c r="A26" s="3" t="s">
        <v>90</v>
      </c>
      <c r="B26" s="5" t="n">
        <v>1107</v>
      </c>
      <c r="C26" s="5" t="n">
        <v>653</v>
      </c>
    </row>
    <row r="27" spans="1:5">
      <c r="A27" s="3" t="s">
        <v>96</v>
      </c>
      <c r="B27" s="5" t="n">
        <v>1107</v>
      </c>
      <c r="C27" s="5" t="n">
        <v>653</v>
      </c>
    </row>
    <row r="28" spans="1:5">
      <c r="A28" s="6" t="s">
        <v>1021</v>
      </c>
    </row>
    <row r="29" spans="1:5">
      <c r="A29" s="3" t="s">
        <v>123</v>
      </c>
      <c r="B29" s="5" t="n">
        <v>572</v>
      </c>
      <c r="C29" s="5" t="n">
        <v>565</v>
      </c>
    </row>
    <row r="30" spans="1:5">
      <c r="A30" s="3" t="s">
        <v>103</v>
      </c>
      <c r="B30" s="5" t="n">
        <v>385020</v>
      </c>
      <c r="C30" s="5" t="n">
        <v>378316</v>
      </c>
    </row>
    <row r="31" spans="1:5">
      <c r="A31" s="3" t="s">
        <v>105</v>
      </c>
      <c r="B31" s="5" t="n">
        <v>-283</v>
      </c>
      <c r="C31" s="5" t="n">
        <v>-43</v>
      </c>
    </row>
    <row r="32" spans="1:5">
      <c r="A32" s="3" t="s">
        <v>106</v>
      </c>
      <c r="B32" s="5" t="n">
        <v>826515</v>
      </c>
      <c r="C32" s="5" t="n">
        <v>813707</v>
      </c>
    </row>
    <row r="33" spans="1:5">
      <c r="A33" s="3" t="s">
        <v>1022</v>
      </c>
      <c r="B33" s="5" t="n">
        <v>1202675</v>
      </c>
      <c r="C33" s="5" t="n">
        <v>1192545</v>
      </c>
    </row>
    <row r="34" spans="1:5">
      <c r="A34" s="3" t="s">
        <v>110</v>
      </c>
      <c r="B34" s="7" t="n">
        <v>1203782</v>
      </c>
      <c r="C34" s="7" t="n">
        <v>11931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6</v>
      </c>
      <c r="B1" s="2" t="s">
        <v>1</v>
      </c>
    </row>
    <row r="2" spans="1:4">
      <c r="B2" s="2" t="s">
        <v>27</v>
      </c>
      <c r="C2" s="2" t="s">
        <v>28</v>
      </c>
      <c r="D2" s="2" t="s">
        <v>29</v>
      </c>
    </row>
    <row r="3" spans="1:4">
      <c r="A3" s="6" t="s">
        <v>151</v>
      </c>
    </row>
    <row r="4" spans="1:4">
      <c r="A4" s="3" t="s">
        <v>59</v>
      </c>
      <c r="B4" s="7" t="n">
        <v>112463</v>
      </c>
      <c r="C4" s="7" t="n">
        <v>195054</v>
      </c>
      <c r="D4" s="7" t="n">
        <v>189374</v>
      </c>
    </row>
    <row r="5" spans="1:4">
      <c r="A5" s="6" t="s">
        <v>152</v>
      </c>
    </row>
    <row r="6" spans="1:4">
      <c r="A6" s="3" t="s">
        <v>1027</v>
      </c>
      <c r="B6" s="5" t="n">
        <v>7743</v>
      </c>
      <c r="C6" s="5" t="n">
        <v>7499</v>
      </c>
      <c r="D6" s="5" t="n">
        <v>5694</v>
      </c>
    </row>
    <row r="7" spans="1:4">
      <c r="A7" s="6" t="s">
        <v>161</v>
      </c>
    </row>
    <row r="8" spans="1:4">
      <c r="A8" s="3" t="s">
        <v>90</v>
      </c>
      <c r="B8" s="5" t="n">
        <v>-5108</v>
      </c>
      <c r="C8" s="5" t="n">
        <v>2097</v>
      </c>
      <c r="D8" s="5" t="n">
        <v>-4491</v>
      </c>
    </row>
    <row r="9" spans="1:4">
      <c r="A9" s="3" t="s">
        <v>165</v>
      </c>
      <c r="B9" s="5" t="n">
        <v>257417</v>
      </c>
      <c r="C9" s="5" t="n">
        <v>167753</v>
      </c>
      <c r="D9" s="5" t="n">
        <v>127255</v>
      </c>
    </row>
    <row r="10" spans="1:4">
      <c r="A10" s="3" t="s">
        <v>166</v>
      </c>
      <c r="B10" s="5" t="n">
        <v>369880</v>
      </c>
      <c r="C10" s="5" t="n">
        <v>362807</v>
      </c>
      <c r="D10" s="5" t="n">
        <v>316629</v>
      </c>
    </row>
    <row r="11" spans="1:4">
      <c r="A11" s="6" t="s">
        <v>167</v>
      </c>
    </row>
    <row r="12" spans="1:4">
      <c r="A12" s="3" t="s">
        <v>1028</v>
      </c>
      <c r="B12" s="5" t="n">
        <v>-303549</v>
      </c>
      <c r="C12" s="5" t="n">
        <v>-599097</v>
      </c>
      <c r="D12" s="5" t="n">
        <v>-584480</v>
      </c>
    </row>
    <row r="13" spans="1:4">
      <c r="A13" s="6" t="s">
        <v>172</v>
      </c>
    </row>
    <row r="14" spans="1:4">
      <c r="A14" s="3" t="s">
        <v>145</v>
      </c>
      <c r="B14" s="5" t="n">
        <v>-9149</v>
      </c>
    </row>
    <row r="15" spans="1:4">
      <c r="A15" s="3" t="s">
        <v>1029</v>
      </c>
      <c r="B15" s="5" t="n">
        <v>-94079</v>
      </c>
      <c r="C15" s="5" t="n">
        <v>-106648</v>
      </c>
      <c r="D15" s="5" t="n">
        <v>-104199</v>
      </c>
    </row>
    <row r="16" spans="1:4">
      <c r="A16" s="3" t="s">
        <v>187</v>
      </c>
      <c r="B16" s="5" t="n">
        <v>-57564</v>
      </c>
      <c r="C16" s="5" t="n">
        <v>223246</v>
      </c>
      <c r="D16" s="5" t="n">
        <v>287992</v>
      </c>
    </row>
    <row r="17" spans="1:4">
      <c r="A17" s="3" t="s">
        <v>188</v>
      </c>
      <c r="B17" s="5" t="n">
        <v>-240</v>
      </c>
      <c r="C17" s="5" t="n">
        <v>-112</v>
      </c>
      <c r="D17" s="5" t="n">
        <v>-45</v>
      </c>
    </row>
    <row r="18" spans="1:4">
      <c r="A18" s="3" t="s">
        <v>189</v>
      </c>
      <c r="B18" s="5" t="n">
        <v>8527</v>
      </c>
      <c r="C18" s="5" t="n">
        <v>-13156</v>
      </c>
      <c r="D18" s="5" t="n">
        <v>20096</v>
      </c>
    </row>
    <row r="19" spans="1:4">
      <c r="A19" s="3" t="s">
        <v>190</v>
      </c>
      <c r="B19" s="5" t="n">
        <v>107067</v>
      </c>
      <c r="C19" s="5" t="n">
        <v>120223</v>
      </c>
      <c r="D19" s="5" t="n">
        <v>100127</v>
      </c>
    </row>
    <row r="20" spans="1:4">
      <c r="A20" s="3" t="s">
        <v>191</v>
      </c>
      <c r="B20" s="5" t="n">
        <v>115594</v>
      </c>
      <c r="C20" s="5" t="n">
        <v>107067</v>
      </c>
      <c r="D20" s="5" t="n">
        <v>120223</v>
      </c>
    </row>
    <row r="21" spans="1:4">
      <c r="A21" s="3" t="s">
        <v>1017</v>
      </c>
    </row>
    <row r="22" spans="1:4">
      <c r="A22" s="6" t="s">
        <v>151</v>
      </c>
    </row>
    <row r="23" spans="1:4">
      <c r="A23" s="3" t="s">
        <v>59</v>
      </c>
      <c r="B23" s="5" t="n">
        <v>112463</v>
      </c>
      <c r="C23" s="5" t="n">
        <v>195054</v>
      </c>
      <c r="D23" s="5" t="n">
        <v>189374</v>
      </c>
    </row>
    <row r="24" spans="1:4">
      <c r="A24" s="6" t="s">
        <v>152</v>
      </c>
    </row>
    <row r="25" spans="1:4">
      <c r="A25" s="3" t="s">
        <v>1030</v>
      </c>
      <c r="B25" s="5" t="n">
        <v>-115861</v>
      </c>
      <c r="C25" s="5" t="n">
        <v>-199232</v>
      </c>
      <c r="D25" s="5" t="n">
        <v>-193222</v>
      </c>
    </row>
    <row r="26" spans="1:4">
      <c r="A26" s="3" t="s">
        <v>1031</v>
      </c>
      <c r="B26" s="5" t="n">
        <v>100000</v>
      </c>
      <c r="C26" s="5" t="n">
        <v>99500</v>
      </c>
      <c r="D26" s="5" t="n">
        <v>98000</v>
      </c>
    </row>
    <row r="27" spans="1:4">
      <c r="A27" s="3" t="s">
        <v>1027</v>
      </c>
      <c r="B27" s="5" t="n">
        <v>7743</v>
      </c>
      <c r="C27" s="5" t="n">
        <v>7499</v>
      </c>
      <c r="D27" s="5" t="n">
        <v>5694</v>
      </c>
    </row>
    <row r="28" spans="1:4">
      <c r="A28" s="6" t="s">
        <v>158</v>
      </c>
    </row>
    <row r="29" spans="1:4">
      <c r="A29" s="3" t="s">
        <v>1023</v>
      </c>
      <c r="B29" s="5" t="n">
        <v>16</v>
      </c>
      <c r="C29" s="5" t="n">
        <v>-4</v>
      </c>
      <c r="D29" s="5" t="n">
        <v>52</v>
      </c>
    </row>
    <row r="30" spans="1:4">
      <c r="A30" s="6" t="s">
        <v>161</v>
      </c>
    </row>
    <row r="31" spans="1:4">
      <c r="A31" s="3" t="s">
        <v>90</v>
      </c>
      <c r="B31" s="5" t="n">
        <v>454</v>
      </c>
      <c r="C31" s="5" t="n">
        <v>-71</v>
      </c>
      <c r="D31" s="5" t="n">
        <v>335</v>
      </c>
    </row>
    <row r="32" spans="1:4">
      <c r="A32" s="3" t="s">
        <v>165</v>
      </c>
      <c r="B32" s="5" t="n">
        <v>-7648</v>
      </c>
      <c r="C32" s="5" t="n">
        <v>-92308</v>
      </c>
      <c r="D32" s="5" t="n">
        <v>-89141</v>
      </c>
    </row>
    <row r="33" spans="1:4">
      <c r="A33" s="3" t="s">
        <v>166</v>
      </c>
      <c r="B33" s="5" t="n">
        <v>104815</v>
      </c>
      <c r="C33" s="5" t="n">
        <v>102746</v>
      </c>
      <c r="D33" s="5" t="n">
        <v>100233</v>
      </c>
    </row>
    <row r="34" spans="1:4">
      <c r="A34" s="6" t="s">
        <v>167</v>
      </c>
    </row>
    <row r="35" spans="1:4">
      <c r="A35" s="3" t="s">
        <v>1032</v>
      </c>
      <c r="B35" s="5" t="n">
        <v>233</v>
      </c>
      <c r="C35" s="5" t="n">
        <v>112</v>
      </c>
      <c r="D35" s="5" t="n">
        <v>46</v>
      </c>
    </row>
    <row r="36" spans="1:4">
      <c r="A36" s="3" t="s">
        <v>1028</v>
      </c>
      <c r="B36" s="5" t="n">
        <v>233</v>
      </c>
      <c r="C36" s="5" t="n">
        <v>112</v>
      </c>
      <c r="D36" s="5" t="n">
        <v>46</v>
      </c>
    </row>
    <row r="37" spans="1:4">
      <c r="A37" s="6" t="s">
        <v>172</v>
      </c>
    </row>
    <row r="38" spans="1:4">
      <c r="A38" s="3" t="s">
        <v>145</v>
      </c>
      <c r="B38" s="5" t="n">
        <v>-9149</v>
      </c>
    </row>
    <row r="39" spans="1:4">
      <c r="A39" s="3" t="s">
        <v>183</v>
      </c>
      <c r="B39" s="5" t="n">
        <v>301</v>
      </c>
      <c r="C39" s="5" t="n">
        <v>2497</v>
      </c>
      <c r="D39" s="5" t="n">
        <v>3617</v>
      </c>
    </row>
    <row r="40" spans="1:4">
      <c r="A40" s="3" t="s">
        <v>1033</v>
      </c>
      <c r="B40" s="5" t="n">
        <v>0</v>
      </c>
      <c r="C40" s="5" t="n">
        <v>0</v>
      </c>
      <c r="D40" s="5" t="n">
        <v>0</v>
      </c>
    </row>
    <row r="41" spans="1:4">
      <c r="A41" s="3" t="s">
        <v>1029</v>
      </c>
      <c r="B41" s="5" t="n">
        <v>-94079</v>
      </c>
      <c r="C41" s="5" t="n">
        <v>-106648</v>
      </c>
      <c r="D41" s="5" t="n">
        <v>-104199</v>
      </c>
    </row>
    <row r="42" spans="1:4">
      <c r="A42" s="3" t="s">
        <v>79</v>
      </c>
      <c r="B42" s="5" t="n">
        <v>585</v>
      </c>
      <c r="C42" s="5" t="n">
        <v>2892</v>
      </c>
      <c r="D42" s="5" t="n">
        <v>-2451</v>
      </c>
    </row>
    <row r="43" spans="1:4">
      <c r="A43" s="3" t="s">
        <v>187</v>
      </c>
      <c r="B43" s="5" t="n">
        <v>-102342</v>
      </c>
      <c r="C43" s="5" t="n">
        <v>-101259</v>
      </c>
      <c r="D43" s="5" t="n">
        <v>-103033</v>
      </c>
    </row>
    <row r="44" spans="1:4">
      <c r="A44" s="3" t="s">
        <v>188</v>
      </c>
      <c r="B44" s="5" t="n">
        <v>-240</v>
      </c>
      <c r="C44" s="5" t="n">
        <v>-112</v>
      </c>
      <c r="D44" s="5" t="n">
        <v>-45</v>
      </c>
    </row>
    <row r="45" spans="1:4">
      <c r="A45" s="3" t="s">
        <v>189</v>
      </c>
      <c r="B45" s="5" t="n">
        <v>2466</v>
      </c>
      <c r="C45" s="5" t="n">
        <v>1487</v>
      </c>
      <c r="D45" s="5" t="n">
        <v>-2799</v>
      </c>
    </row>
    <row r="46" spans="1:4">
      <c r="A46" s="3" t="s">
        <v>190</v>
      </c>
      <c r="B46" s="5" t="n">
        <v>2743</v>
      </c>
      <c r="C46" s="5" t="n">
        <v>1256</v>
      </c>
      <c r="D46" s="5" t="n">
        <v>4055</v>
      </c>
    </row>
    <row r="47" spans="1:4">
      <c r="A47" s="3" t="s">
        <v>191</v>
      </c>
      <c r="B47" s="7" t="n">
        <v>5209</v>
      </c>
      <c r="C47" s="7" t="n">
        <v>2743</v>
      </c>
      <c r="D47" s="7" t="n">
        <v>12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7</v>
      </c>
      <c r="C2" s="2" t="s">
        <v>28</v>
      </c>
      <c r="D2" s="2" t="s">
        <v>29</v>
      </c>
    </row>
    <row r="3" spans="1:4">
      <c r="A3" s="6" t="s">
        <v>1035</v>
      </c>
    </row>
    <row r="4" spans="1:4">
      <c r="A4" s="3" t="s">
        <v>1036</v>
      </c>
      <c r="B4" s="7" t="n">
        <v>12139</v>
      </c>
      <c r="C4" s="7" t="n">
        <v>14891</v>
      </c>
      <c r="D4" s="7" t="n">
        <v>8025</v>
      </c>
    </row>
    <row r="5" spans="1:4">
      <c r="A5" s="3" t="s">
        <v>1037</v>
      </c>
      <c r="B5" s="5" t="n">
        <v>5028</v>
      </c>
      <c r="C5" s="5" t="n">
        <v>-474</v>
      </c>
      <c r="D5" s="5" t="n">
        <v>8084</v>
      </c>
    </row>
    <row r="6" spans="1:4">
      <c r="A6" s="3" t="s">
        <v>1038</v>
      </c>
      <c r="B6" s="5" t="n">
        <v>-3114</v>
      </c>
      <c r="C6" s="5" t="n">
        <v>-2278</v>
      </c>
      <c r="D6" s="5" t="n">
        <v>-1218</v>
      </c>
    </row>
    <row r="7" spans="1:4">
      <c r="A7" s="3" t="s">
        <v>1039</v>
      </c>
      <c r="B7" s="7" t="n">
        <v>14053</v>
      </c>
      <c r="C7" s="7" t="n">
        <v>12139</v>
      </c>
      <c r="D7" s="7" t="n">
        <v>148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7</v>
      </c>
    </row>
    <row r="3" spans="1:2">
      <c r="A3" s="3" t="s">
        <v>200</v>
      </c>
      <c r="B3" s="3"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Comp</vt:lpstr>
      <vt:lpstr>Consolidated Balance Sheets</vt:lpstr>
      <vt:lpstr>Consolidated Balance Sheets (Pa</vt:lpstr>
      <vt:lpstr>Consolidated Statements Of Shar</vt:lpstr>
      <vt:lpstr>Consolidated Statements Of Sha6</vt:lpstr>
      <vt:lpstr>Consolidated Statements Of Cash</vt:lpstr>
      <vt:lpstr>Nature of Business and Summary </vt:lpstr>
      <vt:lpstr>Insurance Receivable and Impair</vt:lpstr>
      <vt:lpstr>Bankruptcy Settlement</vt:lpstr>
      <vt:lpstr>Container Purchases</vt:lpstr>
      <vt:lpstr>Transactions with Affiliates an</vt:lpstr>
      <vt:lpstr>Direct Financing and Sales-type</vt:lpstr>
      <vt:lpstr>Containers and Fixed Assets</vt:lpstr>
      <vt:lpstr>Intangible Assets</vt:lpstr>
      <vt:lpstr>Accrued Expenses</vt:lpstr>
      <vt:lpstr>Income Taxes</vt:lpstr>
      <vt:lpstr>Secured Debt Facilities, Revolv</vt:lpstr>
      <vt:lpstr>Segment Information</vt:lpstr>
      <vt:lpstr>Commitments and Contingencies</vt:lpstr>
      <vt:lpstr>Share Option and Restricted Sha</vt:lpstr>
      <vt:lpstr>Subsequent Events</vt:lpstr>
      <vt:lpstr>Schedule I - Parent Company Inf</vt:lpstr>
      <vt:lpstr>Schedule II Valuation Accounts</vt:lpstr>
      <vt:lpstr>Nature of Business and Summar25</vt:lpstr>
      <vt:lpstr>Nature of Business and Summar26</vt:lpstr>
      <vt:lpstr>Containers and Fixed Assets (Ta</vt:lpstr>
      <vt:lpstr>Transactions with Affiliates 28</vt:lpstr>
      <vt:lpstr>Direct Financing and Sales-ty29</vt:lpstr>
      <vt:lpstr>Intangible Assets (Tables)</vt:lpstr>
      <vt:lpstr>Accrued Expenses (Tables)</vt:lpstr>
      <vt:lpstr>Income Taxes (Tables)</vt:lpstr>
      <vt:lpstr>Secured Debt Facilities, Revo33</vt:lpstr>
      <vt:lpstr>Segment Information (Tables)</vt:lpstr>
      <vt:lpstr>Commitments and Contingencies (</vt:lpstr>
      <vt:lpstr>Share Option and Restricted S36</vt:lpstr>
      <vt:lpstr>Nature of Business and Summar37</vt:lpstr>
      <vt:lpstr>Future Minimum Lease Payments R</vt:lpstr>
      <vt:lpstr>Estimated Useful Lives of Conta</vt:lpstr>
      <vt:lpstr>Net Gains on Sale of Containers</vt:lpstr>
      <vt:lpstr>Customers in Countries Outside </vt:lpstr>
      <vt:lpstr>Reconciliation of Numerator and</vt:lpstr>
      <vt:lpstr>Summary of Assets and Liabiliti</vt:lpstr>
      <vt:lpstr>Summary of Assets Measured at F</vt:lpstr>
      <vt:lpstr>Insurance Receivable and Impa45</vt:lpstr>
      <vt:lpstr>Bankruptcy Settlement - Additio</vt:lpstr>
      <vt:lpstr>Container Purchases - Additiona</vt:lpstr>
      <vt:lpstr>Total Purchase Price based on F</vt:lpstr>
      <vt:lpstr>Management Fees, Including Acqu</vt:lpstr>
      <vt:lpstr>Due to Owners, Net (Detail)</vt:lpstr>
      <vt:lpstr>Direct Financing and Sales-Ty51</vt:lpstr>
      <vt:lpstr>Components of net Investment in</vt:lpstr>
      <vt:lpstr>Net Investment in Direct Financ</vt:lpstr>
      <vt:lpstr>Changes in Carrying Amount of A</vt:lpstr>
      <vt:lpstr>Future Minimum Lease Payments55</vt:lpstr>
      <vt:lpstr>Containers, Net (Detail)</vt:lpstr>
      <vt:lpstr>Containers And Fixed Assets - A</vt:lpstr>
      <vt:lpstr>Fixed Assets, Net (Detail)</vt:lpstr>
      <vt:lpstr>Changes in Carrying Amount of I</vt:lpstr>
      <vt:lpstr>Future Amortization of Intangib</vt:lpstr>
      <vt:lpstr>Accrued Expenses (Detail)</vt:lpstr>
      <vt:lpstr>Component of Income Tax Expense</vt:lpstr>
      <vt:lpstr>Components of Income Before Inc</vt:lpstr>
      <vt:lpstr>Reconciliation of Differences b</vt:lpstr>
      <vt:lpstr>Significant Portions of Current</vt:lpstr>
      <vt:lpstr>Income Taxes - Additional Infor</vt:lpstr>
      <vt:lpstr>Reconciliation of Beginning and</vt:lpstr>
      <vt:lpstr>Debt Obligation (Detail)</vt:lpstr>
      <vt:lpstr>Debt Obligation (Parenthetical)</vt:lpstr>
      <vt:lpstr>Secured Debt Facilities, Revo70</vt:lpstr>
      <vt:lpstr>Future Scheduled Repayments (De</vt:lpstr>
      <vt:lpstr>Future Scheduled Repayments (Pa</vt:lpstr>
      <vt:lpstr>Summary of Derivative Instrumen</vt:lpstr>
      <vt:lpstr>Summary of Derivative Instrum74</vt:lpstr>
      <vt:lpstr>Segment Information - Additiona</vt:lpstr>
      <vt:lpstr>Segment Information Reconciled </vt:lpstr>
      <vt:lpstr>Commitments and Contingencies -</vt:lpstr>
      <vt:lpstr>Minimum Lease Payment under Non</vt:lpstr>
      <vt:lpstr>Share Option and Restricted S79</vt:lpstr>
      <vt:lpstr>Summary of Activity in Two Thou</vt:lpstr>
      <vt:lpstr>Summarized Information about Sh</vt:lpstr>
      <vt:lpstr>Fair Value of Stock Option Gran</vt:lpstr>
      <vt:lpstr>Subsequent Events - Additional </vt:lpstr>
      <vt:lpstr>Condensed Statements of Compreh</vt:lpstr>
      <vt:lpstr>Condensed Balance Sheets (Detai</vt:lpstr>
      <vt:lpstr>Condensed Statements of Cash Fl</vt:lpstr>
      <vt:lpstr>Valuation Accou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0:44Z</dcterms:created>
  <dcterms:modified xmlns:dcterms="http://purl.org/dc/terms/" xmlns:xsi="http://www.w3.org/2001/XMLSchema-instance" xsi:type="dcterms:W3CDTF">2016-03-11T17:00:44Z</dcterms:modified>
  <dc:title xmlns:dc="http://purl.org/dc/elements/1.1/">Untitled</dc:title>
  <dc:description xmlns:dc="http://purl.org/dc/elements/1.1/"/>
  <dc:subject xmlns:dc="http://purl.org/dc/elements/1.1/"/>
  <cp:keywords/>
  <cp:category/>
</cp:coreProperties>
</file>